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C3" sheetId="3" state="visible" r:id="rId3"/>
    <sheet xmlns:r="http://schemas.openxmlformats.org/officeDocument/2006/relationships" name="FIRST FINANCIAL NORTHWEST, INC4" sheetId="4" state="visible" r:id="rId4"/>
    <sheet xmlns:r="http://schemas.openxmlformats.org/officeDocument/2006/relationships" name="FIRST FINANCIAL NORTHWEST, INC5" sheetId="5" state="visible" r:id="rId5"/>
    <sheet xmlns:r="http://schemas.openxmlformats.org/officeDocument/2006/relationships" name="FIRST FINANCIAL NORTHWEST, INC6" sheetId="6" state="visible" r:id="rId6"/>
    <sheet xmlns:r="http://schemas.openxmlformats.org/officeDocument/2006/relationships" name="FIRST FINANCIAL NORTHWEST, INC7" sheetId="7" state="visible" r:id="rId7"/>
    <sheet xmlns:r="http://schemas.openxmlformats.org/officeDocument/2006/relationships" name="FIRST FINANCIAL NORTHWEST, INC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Loans Receivable"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Branch Acquisition (Notes)" sheetId="18" state="visible" r:id="rId18"/>
    <sheet xmlns:r="http://schemas.openxmlformats.org/officeDocument/2006/relationships" name="Investments (Tables)" sheetId="19" state="visible" r:id="rId19"/>
    <sheet xmlns:r="http://schemas.openxmlformats.org/officeDocument/2006/relationships" name="Loans Receivable_ Schedule of A" sheetId="20" state="visible" r:id="rId20"/>
    <sheet xmlns:r="http://schemas.openxmlformats.org/officeDocument/2006/relationships" name="Other Real Estate Owned (Tables" sheetId="21" state="visible" r:id="rId21"/>
    <sheet xmlns:r="http://schemas.openxmlformats.org/officeDocument/2006/relationships" name="Fair Value (Tables)" sheetId="22" state="visible" r:id="rId22"/>
    <sheet xmlns:r="http://schemas.openxmlformats.org/officeDocument/2006/relationships" name="Stock-Based Compensation (Table" sheetId="23" state="visible" r:id="rId23"/>
    <sheet xmlns:r="http://schemas.openxmlformats.org/officeDocument/2006/relationships" name="Earnings Per Share_ Schedule of" sheetId="24" state="visible" r:id="rId24"/>
    <sheet xmlns:r="http://schemas.openxmlformats.org/officeDocument/2006/relationships" name="Branch Acquisition (Tables)" sheetId="25" state="visible" r:id="rId25"/>
    <sheet xmlns:r="http://schemas.openxmlformats.org/officeDocument/2006/relationships" name="Description of Business (Narrat" sheetId="26" state="visible" r:id="rId26"/>
    <sheet xmlns:r="http://schemas.openxmlformats.org/officeDocument/2006/relationships" name="Investments_ Available-for-sale" sheetId="27" state="visible" r:id="rId27"/>
    <sheet xmlns:r="http://schemas.openxmlformats.org/officeDocument/2006/relationships" name="Investments_ Schedule of Availa" sheetId="28" state="visible" r:id="rId28"/>
    <sheet xmlns:r="http://schemas.openxmlformats.org/officeDocument/2006/relationships" name="Investments_ Narrative (Details" sheetId="29" state="visible" r:id="rId29"/>
    <sheet xmlns:r="http://schemas.openxmlformats.org/officeDocument/2006/relationships" name="Investments_ Schedule of Avai30" sheetId="30" state="visible" r:id="rId30"/>
    <sheet xmlns:r="http://schemas.openxmlformats.org/officeDocument/2006/relationships" name="Loans Receivable_ Schedule of31" sheetId="31" state="visible" r:id="rId31"/>
    <sheet xmlns:r="http://schemas.openxmlformats.org/officeDocument/2006/relationships" name="Loans Receivable_ Schedule of32" sheetId="32" state="visible" r:id="rId32"/>
    <sheet xmlns:r="http://schemas.openxmlformats.org/officeDocument/2006/relationships" name="Loans Receivable_ Narratives (D" sheetId="33" state="visible" r:id="rId33"/>
    <sheet xmlns:r="http://schemas.openxmlformats.org/officeDocument/2006/relationships" name="Loans Receivable_ Financing Rec" sheetId="34" state="visible" r:id="rId34"/>
    <sheet xmlns:r="http://schemas.openxmlformats.org/officeDocument/2006/relationships" name="Loans Receivable Loans Receivab" sheetId="35" state="visible" r:id="rId35"/>
    <sheet xmlns:r="http://schemas.openxmlformats.org/officeDocument/2006/relationships" name="Loans Receivable_ Financing R36" sheetId="36" state="visible" r:id="rId36"/>
    <sheet xmlns:r="http://schemas.openxmlformats.org/officeDocument/2006/relationships" name="Loans Receivable_ Schedule of I" sheetId="37" state="visible" r:id="rId37"/>
    <sheet xmlns:r="http://schemas.openxmlformats.org/officeDocument/2006/relationships" name="Loans Receivable_ Average Recor" sheetId="38" state="visible" r:id="rId38"/>
    <sheet xmlns:r="http://schemas.openxmlformats.org/officeDocument/2006/relationships" name="Loans Receivable_ Troubled Debt" sheetId="39" state="visible" r:id="rId39"/>
    <sheet xmlns:r="http://schemas.openxmlformats.org/officeDocument/2006/relationships" name="Other Real Estate Owned - Other" sheetId="40" state="visible" r:id="rId40"/>
    <sheet xmlns:r="http://schemas.openxmlformats.org/officeDocument/2006/relationships" name="Other Real Estate Owned (Detail" sheetId="41" state="visible" r:id="rId41"/>
    <sheet xmlns:r="http://schemas.openxmlformats.org/officeDocument/2006/relationships" name="Fair Value (Details)" sheetId="42" state="visible" r:id="rId42"/>
    <sheet xmlns:r="http://schemas.openxmlformats.org/officeDocument/2006/relationships" name="Fair Value_ Schedule of Fair Va" sheetId="43" state="visible" r:id="rId43"/>
    <sheet xmlns:r="http://schemas.openxmlformats.org/officeDocument/2006/relationships" name="Fair Value_ Schedule of balance" sheetId="44" state="visible" r:id="rId44"/>
    <sheet xmlns:r="http://schemas.openxmlformats.org/officeDocument/2006/relationships" name="Fair Value_ Schedule of quantit" sheetId="45" state="visible" r:id="rId45"/>
    <sheet xmlns:r="http://schemas.openxmlformats.org/officeDocument/2006/relationships" name="Fair Value_ Balance Sheet Group" sheetId="46" state="visible" r:id="rId46"/>
    <sheet xmlns:r="http://schemas.openxmlformats.org/officeDocument/2006/relationships" name="Derivatives (Details)" sheetId="47" state="visible" r:id="rId47"/>
    <sheet xmlns:r="http://schemas.openxmlformats.org/officeDocument/2006/relationships" name="Stock-Based Compensation - Narr" sheetId="48" state="visible" r:id="rId48"/>
    <sheet xmlns:r="http://schemas.openxmlformats.org/officeDocument/2006/relationships" name="Stock-Based Compensation Disclo" sheetId="49" state="visible" r:id="rId49"/>
    <sheet xmlns:r="http://schemas.openxmlformats.org/officeDocument/2006/relationships" name="Earnings Per Share_ Schedule 50" sheetId="50" state="visible" r:id="rId50"/>
    <sheet xmlns:r="http://schemas.openxmlformats.org/officeDocument/2006/relationships" name="Earnings Per Share (Details)" sheetId="51" state="visible" r:id="rId51"/>
    <sheet xmlns:r="http://schemas.openxmlformats.org/officeDocument/2006/relationships" name="Branch Acquisition (Narrative) " sheetId="52" state="visible" r:id="rId52"/>
    <sheet xmlns:r="http://schemas.openxmlformats.org/officeDocument/2006/relationships" name="Branch Acquisition (Assets Acqu" sheetId="53" state="visible" r:id="rId53"/>
    <sheet xmlns:r="http://schemas.openxmlformats.org/officeDocument/2006/relationships" name="Branch Acquisition (Fair Value)" sheetId="54" state="visible" r:id="rId54"/>
    <sheet xmlns:r="http://schemas.openxmlformats.org/officeDocument/2006/relationships" name="Branch Acquisition (Amortizatio" sheetId="55" state="visible" r:id="rId55"/>
  </sheets>
  <definedNames/>
  <calcPr calcId="124519" fullCalcOnLoad="1"/>
</workbook>
</file>

<file path=xl/sharedStrings.xml><?xml version="1.0" encoding="utf-8"?>
<sst xmlns="http://schemas.openxmlformats.org/spreadsheetml/2006/main" uniqueCount="722">
  <si>
    <t>Document and Entity Information - shares</t>
  </si>
  <si>
    <t>9 Months Ended</t>
  </si>
  <si>
    <t>Sep. 30, 2017</t>
  </si>
  <si>
    <t>Nov. 03, 2017</t>
  </si>
  <si>
    <t>Document and Entity Information</t>
  </si>
  <si>
    <t>Entity Registrant Name</t>
  </si>
  <si>
    <t>First Financial Northwest,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Accelerated Filer</t>
  </si>
  <si>
    <t>Document Fiscal Year Focus</t>
  </si>
  <si>
    <t>Document Fiscal Period Focus</t>
  </si>
  <si>
    <t>Q3</t>
  </si>
  <si>
    <t>FIRST FINANCIAL NORTHWEST, INC. AND SUBSIDIARIES CONSOLIDATED BALANCE SHEETS - USD ($) $ in Thousands</t>
  </si>
  <si>
    <t>Dec. 31, 2016</t>
  </si>
  <si>
    <t>Assets</t>
  </si>
  <si>
    <t>Cash on hand and in banks</t>
  </si>
  <si>
    <t>Interest-earning deposits with banks</t>
  </si>
  <si>
    <t>Investments available-for-sale, at fair value</t>
  </si>
  <si>
    <t>Loans receivable, net of allowance of $12,110 and $10,951</t>
  </si>
  <si>
    <t>Federal Home Loan Bank (FHLB) stock, at cost</t>
  </si>
  <si>
    <t>Accrued interest receivable</t>
  </si>
  <si>
    <t>Deferred tax assets, net</t>
  </si>
  <si>
    <t>Other real estate owned (OREO)</t>
  </si>
  <si>
    <t>Premises and equipment, net</t>
  </si>
  <si>
    <t>Bank owned life insurance (BOLI), net</t>
  </si>
  <si>
    <t>Prepaid expenses and other assets</t>
  </si>
  <si>
    <t>Goodwill</t>
  </si>
  <si>
    <t>Intangible Assets, Net (Excluding Goodwill)</t>
  </si>
  <si>
    <t>Total assets</t>
  </si>
  <si>
    <t>Liabilities and Stockholders' Equity</t>
  </si>
  <si>
    <t>Noninterest-bearing deposits</t>
  </si>
  <si>
    <t>Interest-bearing deposits</t>
  </si>
  <si>
    <t>Total deposits</t>
  </si>
  <si>
    <t>FHLB Advances</t>
  </si>
  <si>
    <t>Advance payments from borrowers for taxes and insurance</t>
  </si>
  <si>
    <t>Accrued interest payable</t>
  </si>
  <si>
    <t>Other liabilities</t>
  </si>
  <si>
    <t>Total liabilities</t>
  </si>
  <si>
    <t>Commitments and contingencies</t>
  </si>
  <si>
    <t xml:space="preserve"> </t>
  </si>
  <si>
    <t>Stockholders' Equity</t>
  </si>
  <si>
    <t>Preferred stock, $0.01 par value; authorized 10,000,000 shares; no shares issued or outstanding</t>
  </si>
  <si>
    <t>Common stock, $0.01 par value; authorized 90,000,000 shares; issued and outstanding 10,763,915 shares at September 30, 2017, and 10,938,251 shares at December 31, 2016</t>
  </si>
  <si>
    <t>Additional paid-in capital</t>
  </si>
  <si>
    <t>Retained earnings, substantially restricted</t>
  </si>
  <si>
    <t>Accumulated other comprehensive loss, net of tax</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 USD ($)</t>
  </si>
  <si>
    <t>3 Months Ended</t>
  </si>
  <si>
    <t>Sep. 30, 2016</t>
  </si>
  <si>
    <t>Interest income</t>
  </si>
  <si>
    <t>Loans, including fees</t>
  </si>
  <si>
    <t>Investments available-for-sale</t>
  </si>
  <si>
    <t>Dividends on FHLB stock</t>
  </si>
  <si>
    <t>Total interest income</t>
  </si>
  <si>
    <t>Interest expense</t>
  </si>
  <si>
    <t>Deposits</t>
  </si>
  <si>
    <t>FHLB advances and other borrowings</t>
  </si>
  <si>
    <t>Total interest expense</t>
  </si>
  <si>
    <t>Net interest income</t>
  </si>
  <si>
    <t>Provision for loan losses</t>
  </si>
  <si>
    <t>Net interest income after provision for loan losses</t>
  </si>
  <si>
    <t>Noninterest income</t>
  </si>
  <si>
    <t>Net gain on sale of investments</t>
  </si>
  <si>
    <t>BOLI income</t>
  </si>
  <si>
    <t>Wealth management revenue</t>
  </si>
  <si>
    <t>Other</t>
  </si>
  <si>
    <t>Total noninterest income</t>
  </si>
  <si>
    <t>Noninterest expense</t>
  </si>
  <si>
    <t>Salaries and employee benefits</t>
  </si>
  <si>
    <t>Occupancy and equipment</t>
  </si>
  <si>
    <t>Professional fees</t>
  </si>
  <si>
    <t>Data processing</t>
  </si>
  <si>
    <t>OREO related (reimbursements) expenses, net</t>
  </si>
  <si>
    <t>Regulatory assessments</t>
  </si>
  <si>
    <t>Insurance and bond premiums</t>
  </si>
  <si>
    <t>Marketing</t>
  </si>
  <si>
    <t>Other general and administrative</t>
  </si>
  <si>
    <t>Total noninterest expense</t>
  </si>
  <si>
    <t>Income before federal income tax provision</t>
  </si>
  <si>
    <t>Federal income tax provision</t>
  </si>
  <si>
    <t>Net income</t>
  </si>
  <si>
    <t>Earnings per common share</t>
  </si>
  <si>
    <t>Basic earnings per share (in dollars per share)</t>
  </si>
  <si>
    <t>Diluted earnings per share (in dollars per share)</t>
  </si>
  <si>
    <t>Weighted average number of common shares outstanding</t>
  </si>
  <si>
    <t>Basic shares outstanding (in shares)</t>
  </si>
  <si>
    <t>Diluted shares outstanding (in shares)</t>
  </si>
  <si>
    <t>FIRST FINANCIAL NORTHWEST, INC. AND SUBSIDIARIES CONSOLIDATED STATEMENTS OF COMPREHENSIVE INCOME - USD ($) $ in Thousands</t>
  </si>
  <si>
    <t>Other comprehensive income, before tax:</t>
  </si>
  <si>
    <t>Other Comprehensive Income (Loss), Unrealized Holding Gain (Loss) on Securities Arising During Period, before Tax</t>
  </si>
  <si>
    <t>Other Comprehensive Income (Loss), Unrealized Holding Gain (Loss) on Securities Arising During Period, Tax</t>
  </si>
  <si>
    <t>Other Comprehensive Income (Loss), Reclassification Adjustment from AOCI for Sale of Securities, before Tax</t>
  </si>
  <si>
    <t>Other Comprehensive Income (Loss), Reclassification Adjustment from AOCI for Sale of Securities, Tax</t>
  </si>
  <si>
    <t>Other Comprehensive Income (Loss), Derivatives Qualifying as Hedges, before Tax</t>
  </si>
  <si>
    <t>Other Comprehensive Income (Loss), Derivatives Qualifying as Hedges, Tax</t>
  </si>
  <si>
    <t>Other comprehensive income, net of tax</t>
  </si>
  <si>
    <t>Total comprehensive income</t>
  </si>
  <si>
    <t>FIRST FINANCIAL NORTHWEST, INC. AND SUBSIDIARIES CONSOLIDATED STATEMENTS OF STOCKHOLDERS' EQUITY - USD ($) $ in Thousands</t>
  </si>
  <si>
    <t>Total</t>
  </si>
  <si>
    <t>Common Stock</t>
  </si>
  <si>
    <t>Additional Paid-in Capital</t>
  </si>
  <si>
    <t>Retained Earnings</t>
  </si>
  <si>
    <t>Accumulated Other Comprehensive Income (Loss), net of tax</t>
  </si>
  <si>
    <t>Unearned ESOP Shares</t>
  </si>
  <si>
    <t>Balances at beginning of period (in shares) at Dec. 31, 2015</t>
  </si>
  <si>
    <t>Balances at beginning of period at Dec. 31, 2015</t>
  </si>
  <si>
    <t>Increase (Decrease) in Stockholders' Equity [Roll Forward]</t>
  </si>
  <si>
    <t>Other comprehensive income</t>
  </si>
  <si>
    <t>Exercise of stock options (in shares)</t>
  </si>
  <si>
    <t>Exercise of stock options</t>
  </si>
  <si>
    <t>Stock Issued During Period, Shares, Restricted Stock Award, Net of Forfeitures</t>
  </si>
  <si>
    <t>Net share settlement of stock awards</t>
  </si>
  <si>
    <t>Stock or Unit Option Plan Expense</t>
  </si>
  <si>
    <t>Compensation related to stock options and restricted stock awards</t>
  </si>
  <si>
    <t>Allocation of ESOP shares</t>
  </si>
  <si>
    <t>Repurchase and retirement of common stock (in shares)</t>
  </si>
  <si>
    <t>Repurchase and retirement of common stock</t>
  </si>
  <si>
    <t>Stock Canceled During Period, Shares, Restricted Stock Award, Gross</t>
  </si>
  <si>
    <t>Stock Canceled During Period, Value, Restricted Stock Award, Gross</t>
  </si>
  <si>
    <t>Cash dividend declared and paid</t>
  </si>
  <si>
    <t>Balances at end of period (in shares) at Sep. 30, 2016</t>
  </si>
  <si>
    <t>Balances at end of period at Sep. 30, 2016</t>
  </si>
  <si>
    <t>Balances at beginning of period (in shares) at Dec. 31, 2016</t>
  </si>
  <si>
    <t>Balances at beginning of period at Dec. 31, 2016</t>
  </si>
  <si>
    <t>Balances at end of period (in shares) at Sep. 30, 2017</t>
  </si>
  <si>
    <t>Balances at end of period at Sep. 30, 2017</t>
  </si>
  <si>
    <t>FIRST FINANCIAL NORTHWEST, INC. AND SUBSIDIARIES CONSOLIDATED STATEMETNS OF STOCKHOLDERS' EQUITY (PARENTHETICALS) - $ / shares</t>
  </si>
  <si>
    <t>Statement of Stockholders' Equity [Abstract]</t>
  </si>
  <si>
    <t>Common Stock, Dividends, Per Share, Cash Paid</t>
  </si>
  <si>
    <t>Allocated shares</t>
  </si>
  <si>
    <t>FIRST FINANCIAL NORTHWEST, INC. AND SUBSIDIARIES CONSOLIDATED STATEMENTS OF CASH FLOWS - USD ($)</t>
  </si>
  <si>
    <t>Cash flows from operating activities</t>
  </si>
  <si>
    <t>Adjustments to reconcile net income to net cash provided by operating activities:</t>
  </si>
  <si>
    <t>OREO market value adjustments</t>
  </si>
  <si>
    <t>(Gain) loss on sale of OREO property, net</t>
  </si>
  <si>
    <t>Gain on sale of investments available-for-sale</t>
  </si>
  <si>
    <t>Loss on sale of premises and equipment</t>
  </si>
  <si>
    <t>Depreciation of premises and equipment</t>
  </si>
  <si>
    <t>Amortization of premiums and discounts on investments available-for-sale, net</t>
  </si>
  <si>
    <t>Deferred federal income taxes</t>
  </si>
  <si>
    <t>Stock compensation expense</t>
  </si>
  <si>
    <t>Increase in cash surrender value of BOLI</t>
  </si>
  <si>
    <t>Changes in operating assets and liabilities:</t>
  </si>
  <si>
    <t>Increase in prepaid expenses and other assets</t>
  </si>
  <si>
    <t>Net (decrease) increase in advance payments from borrowers for taxes and insurance</t>
  </si>
  <si>
    <t>Increase in accrued interest receivable</t>
  </si>
  <si>
    <t>Increase (decrease) in accrued interest payable</t>
  </si>
  <si>
    <t>Increase (decrease) in other liabilities</t>
  </si>
  <si>
    <t>Net cash provided by operating activities</t>
  </si>
  <si>
    <t>Cash flows from investing activities:</t>
  </si>
  <si>
    <t>Proceeds from sales of OREO properties</t>
  </si>
  <si>
    <t>Proceeds from calls and sales of investments available-for-sale</t>
  </si>
  <si>
    <t>Principal repayments on investments available-for-sale</t>
  </si>
  <si>
    <t>Purchases of investments available-for-sale</t>
  </si>
  <si>
    <t>Net increase in loans receivable</t>
  </si>
  <si>
    <t>Purchase of FHLB stock</t>
  </si>
  <si>
    <t>Purchase of premises and equipment</t>
  </si>
  <si>
    <t>Proceeds from sale or disposal of premises and equipment, net</t>
  </si>
  <si>
    <t>Surrender of BOLI</t>
  </si>
  <si>
    <t>Purchase of BOLI</t>
  </si>
  <si>
    <t>Net cash received from acquisition of branches</t>
  </si>
  <si>
    <t>Net cash used by investing activities</t>
  </si>
  <si>
    <t>Cash flows from financing activities:</t>
  </si>
  <si>
    <t>Net increase in deposits</t>
  </si>
  <si>
    <t>Advances from the FHLB</t>
  </si>
  <si>
    <t>Repayments of advances from the FHLB</t>
  </si>
  <si>
    <t>Proceeds from stock options exercises</t>
  </si>
  <si>
    <t>Dividends paid</t>
  </si>
  <si>
    <t>Net cash provided by financing activities</t>
  </si>
  <si>
    <t>Cash and cash equivalents:</t>
  </si>
  <si>
    <t>Net decrease in cash and cash equivalents</t>
  </si>
  <si>
    <t>Cash and cash equivalents at beginning of period</t>
  </si>
  <si>
    <t>Cash and cash equivalents at end of period</t>
  </si>
  <si>
    <t>Cash paid during the period for:</t>
  </si>
  <si>
    <t>Interest paid</t>
  </si>
  <si>
    <t>Federal income taxes paid</t>
  </si>
  <si>
    <t>Assets acquired in acquisition of branches</t>
  </si>
  <si>
    <t>Liabilities assumed in acquisition of branches</t>
  </si>
  <si>
    <t>Noncash transactions:</t>
  </si>
  <si>
    <t>Change in unrealized loss on investments available-for-sale</t>
  </si>
  <si>
    <t>Change in gain on cash flow hedge</t>
  </si>
  <si>
    <t>Description of Business</t>
  </si>
  <si>
    <t>Accounting Policies [Abstract]</t>
  </si>
  <si>
    <t>Description of Business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accompanying data, relates primarily to First Financial Northwest Bank. First Financial Northwest is a bank holding company, having converted from a savings and loan holding company on March 31, 2015, and as a bank holding company is subject to regulation by the Federal Reserve Bank of San Francisco. First Financial Northwest Bank is regulated by the Federal Deposit Insurance Corporation (“FDIC”) and the Washington State Department of Financial Institutions (“DFI”). As of September 30, 2017. First Financial Northwest Bank had nine locations in Washington with the headquarters and four additional branch locations in King County and five branch locations in Snohomish County. The Bank acquired four bank branches (one in King and three in Snohomish counties) and $74.7 million in retail deposits from Opus Bank on August 25, 2017. No loans were acquired in this transaction. The Bank has received regulatory approval to open a new branch in Bothell, Washington, which is expected to open in the first quarter of 2018. The Bank’s primary market area consists of King, Snohomish, Pierce and Kitsap counties, Washington. The Bank is a portfolio lender, originating and purchasing one-to-four family residential, multifamily, commercial real estate, construction/land development, business, and consumer loans. Loans are primarily funded by deposits from the general public, supplemented by borrowings from the Federal Home Loan Bank of Des Moines (“FHLB”) and deposits raised in the national brokered deposit market. As used throughout this report, the terms “we,” “our,” “us,” or the “Company” refer to First Financial Northwest, Inc. and its consolidated subsidiary First Financial Northwest Bank, unless the context otherwise requires.</t>
  </si>
  <si>
    <t>Basis of Presentation</t>
  </si>
  <si>
    <t>Organization, Consolidation and Presentation of Financial Statements [Abstract]</t>
  </si>
  <si>
    <t>Basis of Presentation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16 , as filed with the SEC.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nine months ended September 30, 2017 , are not necessarily indicative of the results that may be expected for the year ending December 31, 2017 .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and the fair value of financial instruments. The Company’s activities are considered to be a single industry segment for financial reporting purposes. The Company is engaged in the business of attracting deposits from the general public and originating and purchasing loans for its portfolio.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si>
  <si>
    <t>Recently Issued Accounting Pronouncements</t>
  </si>
  <si>
    <t>New Accounting Pronouncements and Changes in Accounting Principles [Abstract]</t>
  </si>
  <si>
    <t>Recently Issued Accounting Pronouncements In May 2014, the Financial Accounting Standards Board ("FASB") issued Accounting Standards Update ("ASU") No. 2014-09, Revenue from Contracts with Customers (Topic 606) .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 Revenue from Contracts with Customers (Topic 606): Identifying Performance Obligations and Licensing. The core principle of Topic 606 is that an entity must recognize revenue when it has satisfied a performance obligation of transferring promised goods or services to a customer. The standard is effective for public entities for interim and annual periods beginning after December 15, 2017; early adoption is not permitted. The standard allows for full retrospective adoption for all periods presented or modified retrospective adoption to only the most current period presented in the financial statements. The cumulative effect of initially applying the standard is recognized at the date of the initial application. Our primary source of revenue is interest income, which is recognized as it is earned and is deemed to be in compliance with this ASU. With respect to noninterest income, the Company is in process of identifying and evaluating the revenue streams and underlying revenue contracts within the scope of the guidance. The Company is developing processes and procedures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Accordingly, the Company does not expect implementation of this standard to have a material impact on our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effect of the adoption will depend on leases at the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expected to increase our consolidated balance sheets by less than 5% and not to have a material impact on our regulatory capital ratios. In January 2016, FASB issued ASU No. 2016-01, Financial Instruments--Overall, Recognition and Measurement of Financial Assets and Financial Liabilities. ASU 2016-01 requires equity investments (except those accounted for under the equity method of accounting) to be measured at fair value with changes in fair value recognized in net income. The amendments in this ASU also require an entity to present separately in other comprehensive income the portion of the total change in the fair value of a liability resulting from a change in instrument-specific credit risk. In addition, the ASU eliminates the requirement to disclose the method(s) and significant assumptions used to estimate the fair value that is required to be disclosed for financial instruments measured at amortized cost on the balance sheet. The ASU also clarifies that an entity should evaluate the need for a valuation allowance on a deferred tax asset related to available-for-sale securities in combination with the entity’s other deferred tax assets. The amendments in this ASU are effective for fiscal years beginning after December 15, 2017, including interim periods within those fiscal years. Early application is permitted for fiscal years or interim periods that have not yet been issued if adopted at the beginning of the fiscal year. The Company is reviewing our available-for-sale investment portfolio in accordance with the provision of this standard. The adoption of ASU 2016-01 is not expected to have a material impact on the Company’s consolidated financial statements. In June 2016, FASB issued ASU No. 2016-13, Financial Instruments--Credit Losses (Topic 326).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including interim periods within those fiscal years, with early adoption permitted for fiscal years beginning after December 15, 2018. The Company is evaluating our current expected loss methodology of our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our ALLL or investment portfolio that is identified in this process will be reflected as a one-time adjustment in equity rather than earnings. We are in the process of compiling historical data that will be used to calculate expected credit losses on our loan portfolio to ensure we are fully compliant with the ASU at the adoption date and are evaluating the potential impact adoption of this ASU will have on our consolidated financial statements. Once adopted, we expect our allowance for loan losses to increase, however, until our evaluation is complete the magnitude of the increase will be unknown. In August 2016, FASB issued ASU No. 2016-15, Statement of Cash Flows (Topic 230): Classification of Certain Cash Receipts and Cash Payments . This ASU was to addres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does not currently have items on its cash flow statement that would be impacted by adoption of this ASU and will evaluate future cash flow statement classifications in accordance with the standard. Adoption of ASU 2016-15 is not expected to have a material impact on the Company’s consolidated financial statements. In January 2017, FASB issued ASU 2017-01, Business Combinations (Topic 805) . This ASU clarifies the definition of a business to assist in determining whether transactions should be accounted for as acquisitions (or disposals) or assets or businesses. The amendments in this ASU provide a screen to determine when a set of assets and activities is not a business, thereby reducing the number of transactions requiring further evaluation. If the screen is not met, the amendments in this ASU further provide a framework to evaluate if the criteria is present to qualify for a business. This ASU is effective for annual periods beginning after December 15, 2017 and should be applied prospectively on or after the effective date. Adoption of ASU 2017-01 is not expected to have a material impact on the Company’s consolidated financial statements. In January 2017, FASB issued ASU No. 2017-04, Intangibles--Goodwill and Other (Topic 350). This ASU simplifies the impairment calculation for subsequent measurement of goodwill by eliminating the step of comparing the implied fair value of a reporting unit’s goodwill with the carrying amount of that goodwill. Under the amendments in this ASU, an entity will evaluate the carrying amount of a reporting unit to its fair value, as if the reporting unit had been acquired in a business combination. An impairment charge should be recognized for the amount that the carrying amount exceeds the fair value, not to exceed the amount of goodwill. The income tax effect should be considered for any tax deductible goodwill when measuring the impairment loss. The amendments in this ASU are effective for goodwill impairment tests in fiscal years beginning after December 15, 2019. Early adoption is permitted for reporting periods after January 1, 2017. The Company recognized goodwill from its recent branch acquisition and intends on adopting this ASU in 2018. Adoption of ASU 2017-04 is not expected to have a material impact on the Company’s consolidated financial statements. In March 2017,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FASB issued ASU No. 2017-09, Compensation--Stock Compensation (Topic 718): Scope of Modification Accounting .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is ASU is effective for reporting periods beginning after December 15, 2017, with early adoption permitted. The Company has not had any modifications on share-based payment awards. The adoption of ASU No. 2017-09 is not expected to have a material impact on the Company’s consolidated financial statements. In August 2017, FASB issued ASU No. 2017-12, Derivatives and Hedging (Topic 815) , This ASU was issued to provide investors better insight to an entity’s risk management hedging strategies by permitting companies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nd early adoption is permitted. Adoption of ASU 2017-12 is not expected to have a material impact on the Company’s consolidated financial statements.</t>
  </si>
  <si>
    <t>Investments</t>
  </si>
  <si>
    <t>Investments [Abstract]</t>
  </si>
  <si>
    <t>Investments Investments available-for-sale are summarized as follows at the dates indicated: September 30, 2017 Amortized Gross Gross Fair Value (In thousands) Mortgage-backed investments: Fannie Mae $ 47,118 $ 133 $ (590 ) $ 46,661 Freddie Mac 15,048 86 (45 ) 15,089 Ginnie Mae 19,994 27 (602 ) 19,419 Municipal bonds 13,987 265 (25 ) 14,227 U.S. Government agencies 19,849 108 (165 ) 19,792 Corporate bonds 22,503 545 (389 ) 22,659 Total $ 138,499 $ 1,164 $ (1,816 ) $ 137,847 December 31, 2016 Amortized Gross Gross Fair Value (In thousands) Mortgage-backed investments: Fannie Mae $ 42,060 $ 126 $ (854 ) $ 41,332 Freddie Mac 18,013 95 (99 ) 18,009 Ginnie Mae 19,133 41 (540 ) 18,634 Municipal bonds 13,203 11 (107 ) 13,107 U.S. Government agencies 15,937 75 (155 ) 15,857 Corporate bonds 22,506 241 (426 ) 22,321 Total $ 130,852 $ 589 $ (2,181 ) $ 129,260 The tables below summarize the aggregate fair value and gross unrealized loss by length of time those investment securities have been continuously in an unrealized loss position at the dates indicated: September 30, 2017 Less Than 12 Months 12 Months or Longer Total Fair Value Gross Unrealized Loss Fair Value Gross Unrealized Loss Fair Value Gross Unrealized Loss (In thousands) Mortgage-backed investments: Fannie Mae $ 27,950 $ (160 ) $ 8,568 $ (430 ) $ 36,518 $ (590 ) Freddie Mac 6,293 (45 ) — — 6,293 (45 ) Ginnie Mae 1,847 (33 ) 14,444 (569 ) 16,291 (602 ) Municipal bonds 1,381 (12 ) 433 (13 ) 1,814 (25 ) U.S. Government agencies 12,127 (92 ) 1,829 (73 ) 13,956 (165 ) Corporate bonds 1,500 — 7,110 (389 ) 8,610 (389 ) Total $ 51,098 $ (342 ) $ 32,384 $ (1,474 ) $ 83,482 $ (1,816 ) December 31, 2016 Less Than 12 Months 12 Months or Longer Total Fair Value Gross Unrealized Loss Fair Value Gross Unrealized Loss Fair Value Gross Unrealized Loss (In thousands) Mortgage-backed investments: Fannie Mae $ 34,763 $ (854 ) $ — $ — $ 34,763 $ (854 ) Freddie Mac 8,343 (99 ) — — 8,343 (99 ) Ginnie Mae 16,734 (540 ) — — 16,734 (540 ) Municipal bonds 8,815 (107 ) — — 8,815 (107 ) U.S. Government agencies 9,000 (153 ) 1,426 (2 ) 10,426 (155 ) Corporate bonds 3,880 (119 ) 4,693 (307 ) 8,573 (426 ) Total $ 81,535 $ (1,872 ) $ 6,119 $ (309 ) $ 87,654 $ (2,181 ) 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If the Company intends to sell a debt security, or it is likely that the Company will be required to sell the debt security before recovering its cost basis, the entire impairment loss would be recognized in earnings as an OTTI. If the Company does not intend to sell the debt security and it is not likely that it will be required to sell the debt security but does not expect to recover the entire amortized cost basis of the debt security, only the portion of the impairment loss representing credit losses would be recognized in earnings. The credit loss on a debt security is measured as the difference between the amortized cost basis and the present value of the cash flows expected to be collected. Projected cash flows are discounted by the original or current effective interest rate depending on the nature of the debt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At September 30, 2017 and December 31, 2016 , the Company had 45 securities and 53 securities in an unrealized loss position, respectively. At September 30, 2017 and December 31, 2016 , the Company had fifteen securities and four securities, respectively, in an unrealized loss position for 12 months or more. Management reviewed the financial condition of the entities issuing municipal or corporate bonds at September 30, 2017 and December 31, 2016 , and determined that an OTTI charge was not warranted. The amortized cost and estimated fair value of investments available-for-sale at September 30, 2017 ,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September 30, 2017 Amortized Cost Fair Value (In thousands) Due within one year $ 6,562 $ 6,572 Due after one year through five years 3,953 3,963 Due after five years through ten years 23,068 23,175 Due after ten years 22,756 22,968 56,339 56,678 Mortgage-backed investments 82,160 81,169 Total $ 138,499 $ 137,847 Under Washington state law, in order to participate in the public funds program the Company is required to pledge eligible securities as collateral in an amount equal to 50% of the public deposits held less the FDIC insured amount. Investment securities with market values of $20.8 million and $22.6 million were pledged as collateral for public deposits at September 30, 2017 and December 31, 2016 , respectively, both of which exceeded the collateral requirements established by the Washington Public Deposit Protection Commission. For the three and nine months ended September 30, 2017 , we had calls, sales and a maturity on investment securities of $2.8 million , and $7.5 million , respectively, generating a net gain of $47,000 and $103,000 , respectively. For the three and nine months ended September 30, 2016 , we had calls and sales on investment securities of $24.5 million , and $24.9 million , respectively, generating a net gain of $33,000 for both periods.</t>
  </si>
  <si>
    <t>Loans Receivable</t>
  </si>
  <si>
    <t>Receivables [Abstract]</t>
  </si>
  <si>
    <t>Loans Receivable Loans receivable are summarized as follows at the dates indicated: September 30, 2017 December 31, 2016 (In thousands) One-to-four family residential: Permanent owner occupied $ 139,736 $ 137,834 Permanent non-owner occupied 126,711 111,601 266,447 249,435 Multifamily 173,681 123,250 Commercial real estate 320,416 303,694 Construction/land: One-to-four family residential 85,593 67,842 Multifamily 115,345 111,051 Commercial 5,325 — Land 38,423 30,055 244,686 208,948 Business 22,243 7,938 Consumer 9,301 6,922 Total loans 1,036,774 900,187 Less: Loans in process ("LIP") 91,316 72,026 Deferred loan fees, net 1,486 2,167 Allowance for loan and lease losses ("ALLL") 12,110 10,951 Loans receivable, net $ 931,862 $ 815,043 At September 30, 2017 , loans totaling $457.5 million were pledged to secure borrowings from the FHLB of Des Moines compared to $472.1 million at December 31, 2016 . ALLL . The Company maintains an ALLL as a reserve against probable and inherent risk of losses in its loan portfolios. The ALLL is comprised of a general reserve component for loans evaluated collectively for loss and a specific reserve component for loans evaluated individually. When an issue is identified and it is determined that the loan needs to be classified as nonperforming and/or impaired, an evaluation of the discounted expected cash flows is done and an appraisal may be obtained on the collateral. Based on this evaluation, additional provision for loan loss or charge-offs is recorded prior to the end of the financial reporting period. The following tables summarize changes in the ALLL and loan portfolio by loan type and impairment method at the dates and for the periods shown: At or For the Three Months Ended September 30, 2017 One-to-Four Multifamily Commercial Construction/ Business Consumer Total (In thousands) ALLL: Beginning balance $ 2,627 $ 1,231 $ 3,733 $ 2,942 $ 457 $ 295 $ 11,285 Charge-offs — — — — — — — Recoveries 247 — 78 — — — 325 Provision (recapture) (157 ) 472 (68 ) 40 211 2 500 Ending balance $ 2,717 $ 1,703 $ 3,743 $ 2,982 $ 668 $ 297 $ 12,110 At or For the Nine Months Ended September 30, 2017 One-to-Four Multifamily Commercial Construction/ Business Consumer Total (In thousands) ALLL: Beginning balance $ 2,551 $ 1,199 $ 3,893 $ 2,792 $ 237 $ 279 $ 10,951 Charge-offs — — — — — — — Recoveries 280 — 78 — — 1 359 Provision (recapture) (114 ) 504 (228 ) 190 431 17 800 Ending balance $ 2,717 $ 1,703 $ 3,743 $ 2,982 $ 668 $ 297 $ 12,110 ALLL by category: General reserve $ 2,582 $ 1,703 $ 3,723 $ 2,982 $ 668 $ 297 $ 11,955 Specific reserve 135 — 20 — — — 155 Loans: (1) Total loans $ 266,447 $ 173,681 $ 319,872 $ 153,914 $ 22,243 $ 9,301 $ 945,458 Loans collectively evaluated for impairment (2) 251,141 172,541 316,656 153,914 22,243 9,205 925,700 Loans individually evaluated for impairment (3) 15,306 1,140 3,216 — — 96 19,758 ____________ (1) Net of LIP. (2) Loans collectively evaluated for general reserves. (3) Loans individually evaluated for specific reserves. At or For the Three Months Ended September 30, 2016 One-to-Four Multifamily Commercial Construction/ Business Consumer Total (In thousands) ALLL: Beginning balance $ 2,747 $ 1,194 $ 3,771 $ 1,880 $ 217 $ 325 $ 10,134 Charge-offs — — — — — (28 ) (28 ) Recoveries — — — — — — — Provision (recapture) (60 ) (215 ) 486 678 25 (14 ) 900 Ending balance $ 2,687 $ 979 $ 4,257 $ 2,558 $ 242 $ 283 $ 11,006 At or For the Nine Months Ended September 30, 2016 One-to-Four Multifamily Commercial Construction/ Business Consumer Total (In thousands) ALLL: Beginning balance $ 3,028 $ 1,193 $ 3,395 $ 1,193 $ 229 $ 425 $ 9,463 Charge-offs — — — — — (47 ) (47 ) Recoveries 84 — 104 — — 2 190 Provision (recapture) (425 ) (214 ) 758 1,365 13 (97 ) 1,400 Ending balance $ 2,687 $ 979 $ 4,257 $ 2,558 $ 242 $ 283 $ 11,006 ALLL by category: General reserve $ 2,369 $ 979 $ 4,150 $ 2,477 $ 242 $ 283 $ 10,500 Specific reserve 318 — 107 81 — — 506 Loans: (1) Total loans $ 255,905 $ 135,414 $ 329,204 $ 124,134 $ 8,023 $ 6,530 $ 859,206 Loans collectively evaluated for impairment (2) 227,650 133,839 324,782 123,638 8,023 6,400 824,332 Loans individually evaluated for impairment (3) 28,255 1,575 4,422 496 — 130 34,874 _____________ (1) Net of LIP. (2) Loans collectively evaluated for general reserves. (3) Loans individually evaluated for specific reserves. Past Due Loans. Loans are considered past due if a scheduled principal or interest payment is due and unpaid for 30 days or more. At September 30, 2017 , past due loans were 0.01% of total loans receivable, net of LIP. In comparison, past due loans were 0.06% of total loans receivable, net of LIP at December 31, 2016 . The following tables represent a summary of the aging of loans by type at the dates indicated: Loans Past Due as of September 30, 2017 30-59 Days 60-89 Days 90 Days and Total Past Current Total (1) (2) (In thousands) Real estate: One-to-four family residential: Owner occupied $ 84 $ — $ — $ 84 $ 139,652 $ 139,736 Non-owner occupied — — — — 126,711 126,711 Multifamily — — — — 173,681 173,681 Commercial real estate — — — — 319,872 319,872 Construction/land — — — — 153,914 153,914 Total real estate 84 — — 84 913,830 913,914 Business — — — — 22,243 22,243 Consumer — — — — 9,301 9,301 Total loans $ 84 $ — $ — $ 84 $ 945,374 $ 945,458 ________________ (1) There were no loans 90 days and greater past due and still accruing interest at September 30, 2017 . (2) Net of LIP. Loans Past Due as of December 31, 2016 30-59 Days 60-89 Days 90 Days and Total Past Current Total (1) (2) (In thousands) Real estate: One-to-four family residential: Owner occupied $ 304 $ — $ 169 $ 473 $ 137,361 $ 137,834 Non-owner occupied — — — — 111,601 111,601 Multifamily — — — — 123,250 123,250 Commercial real estate — — — — 303,694 303,694 Construction/land — — — — 136,922 136,922 Total real estate 304 — 169 473 812,828 813,301 Business — — — — 7,938 7,938 Consumer — — — — 6,922 6,922 Total loans $ 304 $ — $ 169 $ 473 $ 827,688 $ 828,161 _________________ (1) There were no loans 90 days and greater past due and still accruing interest at December 31, 2016 . (2) Net of LIP. Nonaccrual Loans. The following table is a summary of nonaccrual loans by loan type at the dates indicated: September 30, 2017 December 31, 2016 (In thousands) One-to-four family residential $ 132 $ 798 Consumer 53 60 Total nonaccrual loans $ 185 $ 858 During the three and nine months ended September 30, 2017 , interest income that would have been recognized had these nonaccrual loans been performing in accordance with their original terms was $3,000 and $ 21,000 , respectively. For the three and nine months ended September 30, 2016 , foregone interest on nonaccrual loans was $13,000 and $ 40,000 , respectively. The following tables summarize the loan portfolio by type and payment status at the dates indicated: September 30, 2017 One-to-Four Multifamily Commercial Construction / Business Consumer Total (1) (In thousands) Performing (2) $ 266,315 $ 173,681 $ 319,872 $ 153,914 $ 22,243 $ 9,248 $ 945,273 Nonperforming (3) 132 — — — — 53 185 Total loans $ 266,447 $ 173,681 $ 319,872 $ 153,914 $ 22,243 $ 9,301 $ 945,458 _____________ (1) Net of LIP. (2) There were $139.6 million of owner-occupied one-to-four family residential loans and $126.7 million of non-owner occupied one-to-four family residential loans classified as performing. (3) The $132,000 of one-to-four family residential loans classified as nonperforming are all owner-occupied. December 31, 2016 One-to-Four Multifamily Commercial Construction/ Business Consumer Total (1) (In thousands) Performing (2) $ 248,637 $ 123,250 $ 303,694 $ 136,922 $ 7,938 $ 6,862 $ 827,303 Nonperforming (3) 798 — — — — 60 858 Total loans $ 249,435 $ 123,250 $ 303,694 $ 136,922 $ 7,938 $ 6,922 $ 828,161 _____________ (1) Net of LIP. (2) There were $137.0 million of owner-occupied one-to-four family residential loans and $111.6 million of non-owner occupied one-to-four family residential loans classified as performing. (3) The $798,000 of one-to-four family residential loans classified as nonperforming are all owner-occupied. Impaired Loans. A loan is considered impaired when we have determined that we may be unable to collect payments of principal or interest when due under the terms of the original loan document. There were no funds committed to be advanced in connection with impaired loans at either September 30, 2017 , or December 31, 2016 . The following tables present a summary of loans individually evaluated for impairment by loan type at the dates indicated: September 30, 2017 Recorded Investment (1) Unpaid Principal Balance (2) Related Allowance (In thousands) Loans with no related allowance: One-to-four family residential: Owner occupied $ 1,334 $ 1,527 $ — Non-owner occupied 10,125 10,125 — Multifamily 1,140 1,140 — Commercial real estate 2,473 2,473 — Consumer 96 144 — Total 15,168 15,409 — Loans with an allowance: One-to-four family residential: Owner occupied 524 570 8 Non-owner occupied 3,323 3,345 127 Commercial real estate 743 743 20 Total 4,590 4,658 155 Total impaired loans: One-to-four family residential: Owner occupied 1,858 2,097 8 Non-owner occupied 13,448 13,470 127 Multifamily 1,140 1,140 — Commercial real estate 3,216 3,216 20 Consumer 96 144 — Total $ 19,758 $ 20,067 $ 155 _________________ (1) Represents the loan balance less charge-offs. (2) Contractual loan principal balance. December 31, 2016 Recorded Investment (1) Unpaid Principal Balance (2) Related Allowance (In thousands) Loans with no related allowance: One-to-four family residential: Owner occupied $ 2,216 $ 2,475 $ — Non-owner occupied 16,634 16,652 — Multifamily 1,564 1,564 — Commercial real estate 2,952 3,029 — Consumer 103 223 — Total 23,469 23,943 — Loans with an allowance: One-to-four family residential: Owner occupied 1,896 1,965 51 Non-owner occupied 4,326 4,347 151 Commercial real estate 755 755 26 Construction/land 495 495 81 Total 7,472 7,562 309 Total impaired loans: One-to-four family residential: Owner occupied 4,112 4,440 51 Non-owner occupied 20,960 20,999 151 Multifamily 1,564 1,564 — Commercial real estate 3,707 3,784 26 Construction/land 495 495 81 Consumer 103 223 — Total $ 30,941 $ 31,505 $ 309 _________________ (1) Represents the loan balance less charge-offs. (2) Contractual loan principal balance. The following table presents the average recorded investment in loans individually evaluated for impairment and the interest income recognized for the three and nine months ended September 30, 2017 and 2016 : Three Months Ended September 30, 2017 Nine Months Ended September 30, 2017 Average Recorded Investment Interest Income Recognized Average Recorded Investment Interest Income Recognized (In thousands) Loans with no related allowance: One-to-four family residential: Owner occupied $ 1,658 $ 22 $ 1,886 $ 69 Non-owner occupied 11,395 158 13,445 485 Multifamily 1,143 19 1,251 56 Commercial real estate 2,693 49 2,818 135 Consumer 97 2 99 6 Total 16,986 250 19,499 751 Loans with an allowance: One-to-four family residential: Owner occupied 1,099 10 1,495 22 Non-owner occupied 3,343 47 3,773 128 Commercial real estate 745 10 749 31 Construction/land — — 124 — Total 5,187 67 6,141 181 Total impaired loans: One-to-four family residential: Owner occupied 2,757 32 3,381 91 Non-owner occupied 14,738 205 17,218 613 Multifamily 1,143 19 1,251 56 Commercial real estate 3,438 59 3,567 166 Construction/land — — 124 — Consumer 97 2 99 6 Total $ 22,173 $ 317 $ 25,640 $ 932 Three Months Ended September 30, 2016 Nine Months Ended September 30, 2016 Average Recorded Investment Interest Income Recognized Average Recorded Investment Interest Income Recognized (In thousands) Loans with no related allowance: One-to-four family residential: Owner occupied $ 2,434 $ 57 $ 2,679 $ 123 Non-owner occupied 20,208 296 21,234 878 Multifamily 1,576 26 1,189 79 Commercial real estate 1,796 31 2,089 77 Consumer 119 3 123 8 Total 26,133 413 27,314 1,165 Loans with an allowance: One-to-four family residential: Owner occupied 2,003 28 2,042 78 Non-owner occupied 5,050 76 5,874 202 Multifamily — — 393 — Commercial real estate 2,638 52 2,499 152 Construction/land 495 5 495 14 Consumer — — 25 — Total 10,186 161 11,328 446 Total impaired loans: One-to-four family residential: Owner occupied 4,437 85 4,721 201 Non-owner occupied 25,258 372 27,108 1,080 Multifamily 1,576 26 1,582 79 Commercial real estate 4,434 83 4,588 229 Construction/land 495 5 495 14 Consumer 119 3 148 8 Total $ 36,319 $ 574 $ 38,642 $ 1,611 Troubled Debt Restructurings. Certain loan modifications are accounted for as troubled debt restructured loans (“TDRs”). At September 30, 2017 , the TDR portfolio totaled $19.6 million , all of which were performing in accordance with their restructured payment terms. At December 31, 2016 , the TDR portfolio totaled $30.3 million , of which one loan of $174,000 was not performing in accordance with the terms of its restructure and was on nonaccrual status. The following tables present loans that were modified as TDRs during the periods indicated and their recorded investment both before and after the modification: Three Months Ended September 30, 2017 Nine Months Ended September 30, 2017 Number of Loans Pre-Modification Outstanding Post-Modification Outstanding Number of Loans Pre-Modification Outstanding Post-Modification Outstanding (Dollars in thousands) One-to-four family residential: Principal and interest with interest rate concession and advancement of maturity date 1 $ 524 $ 524 8 $ 2,492 $ 2,492 Total 1 $ 524 $ 524 8 $ 2,492 $ 2,492 Three Months Ended September 30, 2016 Nine Months Ended September 30, 2016 Number of Loans Pre-Modification Outstanding Post-Modification Outstanding Number of Loans Pre-Modification Outstanding Post-Modification Outstanding (Dollars in thousands) One-to-four family residential: Principal and interest with interest rate concession 1 $ 316 $ 316 15 $ 3,490 $ 3,490 Advancement of maturity date 5 1,119 1,119 5 1,119 1,119 Commercial real estate: Interest-only payments with interest rate concession and advancement of maturity date — — — 1 495 495 Advancement of maturity date 1 434 434 1 434 434 Total 7 $ 1,869 $ 1,869 22 $ 5,538 $ 5,538 At September 30, 2017 , the Company had no commitments to extend additional credit to borrowers whose loan terms have been modified in TDRs. All TDRs are also classified as impaired loans and are included in the loans individually evaluated for impairment as part of the calculation of the ALLL. The TDRs that occurred during the three and nine months ended September 30, 2017 and September 30, 2016 , were all on existing TDRs and included extensions of existing interest rate concessions and advancing maturity dates for a period of time ranging from one to three years. No loans accounted for as TDRs were charged-off to the ALLL for the three and nine months ended September 30, 2017 and 2016 . TDRs that default after they have been modified are typically evaluated individually on a collateral basis. Any additional impairment is charged to the ALLL. For the three and nine months ended September 30, 2017 , and September 30, 2016 , no loans that had been modified in the previous 12 months defaulted. Credit Quality Indicators . The Company utilizes a nine-category risk rating system and assigns a risk rating for all credit exposures. The risk rating system is designed to define the basic characteristics and identify risk elements of each credit extension. Credits risk rated 1 through 5 are considered to be “pass” credits. Pass credits include assets, such as cash secured loans with funds on deposit with the Bank, where there is virtually no credit risk. Pass credits also include credits that are on the Company’s watch list, where the borrower exhibits potential weaknesses, which may, if not checked or corrected, negatively affect the borrower’s financial capacity and threaten their ability to fulfill debt obligations in the future. Credits classified as special mention are risk rated 6 and possess weaknesses that deserve management’s close attention. Special mention assets do not expose the Company to sufficient risk to warrant adverse classification in the substandard, doubtful or loss categories. Substandard credits are risk rated 7 . An asset is considered substandard if it is inadequately protected by the current net worth and payment capacity of the borrower or of any collateral pledged. Substandard assets include those characterized by the distinct possibility that the Company will sustain some loss if the deficiencies are not corrected. Assets classified as doubtful are risk rated 8 and have all the weaknesses inherent in those credits classified as substandard with the added characteristic that the weaknesses present make collection or liquidation in full highly questionable and improbable, on the basis of currently existing facts, conditions, and values. Assets classified as loss are risk rated 9 and are considered uncollectible and cannot be justified as a viable asset for the Company. There were no loans classified as doubtful or loss at September 30, 2017 and December 31, 2016 . The following tables represent a summary of loans by type and risk category at the dates indicated: September 30, 2017 One-to-Four Multifamily Commercial Construction/ Business Consumer Total (1) (In thousands) Risk Rating: Pass $ 262,951 $ 173,681 $ 317,396 $ 153,914 $ 22,243 $ 9,060 $ 939,245 Special mention 2,817 — 2,476 — — 188 5,481 Substandard 679 — — — — 53 732 Total loans $ 266,447 $ 173,681 $ 319,872 $ 153,914 $ 22,243 $ 9,301 $ 945,458 _____________ (1) Net of LIP. December 31, 2016 One-to-Four Family Residential Multifamily Commercial Real Estate Construction / Land Business Consumer Total (1) (In thousands) Risk Rating: Pass $ 245,237 $ 123,250 $ 300,655 $ 136,427 $ 7,938 $ 6,674 $ 820,181 Special mention 2,847 — 3,039 — — 188 6,074 Substandard 1,351 — — 495 — 60 1,906 Total loans $ 249,435 $ 123,250 $ 303,694 $ 136,922 $ 7,938 $ 6,922 $ 828,161 _____________ (1) Net of LIP.</t>
  </si>
  <si>
    <t>Other Real Estate Owned</t>
  </si>
  <si>
    <t>Other Real Estate [Abstract]</t>
  </si>
  <si>
    <t>Other Real Estate Owned OREO includes properties acquired by the Company through foreclosure and deed in lieu of foreclosure. The following table is a summary of OREO activity during the periods shown: Three Months Ended September 30, Nine Months Ended September 30, 2017 2016 2017 2016 (In thousands) Balance at beginning of period $ 1,825 $ 2,331 $ 2,331 $ 3,663 Gross proceeds from sale of OREO — — (461 ) (988 ) Gain on sale of OREO — — 5 (87 ) Market value adjustments — — (50 ) (257 ) Balance at end of period $ 1,825 $ 2,331 $ 1,825 $ 2,331 There were no OREO properties sold during the three months ended September 30, 2017. During the nine months ended September 30, 2017 , one OREO property sold for $461,000 , generating a gain on sale of $5,000 . For the three months ended September 30, 2017, there were no market value adjustments taken on OREO properties. During the nine months ended September 30, 2017, a $50,000 market value adjustment was recognized prior to the sale of the one OREO property sold during this period. OREO at September 30, 2017 consisted of $1.8 million in commercial real estate properties. At September 30, 2017, there were no loans secured by residential real estate properties for which formal foreclosure proceedings were in process.</t>
  </si>
  <si>
    <t>Fair Value</t>
  </si>
  <si>
    <t>Fair Value Disclosures [Abstract]</t>
  </si>
  <si>
    <t>Fair Value Fair value is defined as the price that would be received to sell an asset or paid to transfer a liability in an orderly transaction between market participants at the measurement dat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tables below present the balances of assets measured at fair value on a recurring basis (there were no transfers between Level 1, Level 2 and Level 3 recurring measurements) at September 30, 2017 and December 31, 2016 : Fair Value Measurements at September 30, 2017 Fair Value Measurements Quoted Prices in Active Markets for Identical Assets (Level 1) Significant Other Observable Inputs (Level 2) Significant Unobservable Inputs (Level 3) (In thousands) Investments available-for-sale: Mortgage-backed investments: Fannie Mae $ 46,661 $ — $ 46,661 $ — Freddie Mac 15,089 — 15,089 — Ginnie Mae 19,419 — 19,419 — Municipal bonds 14,227 — 14,227 — U.S. Government agencies 19,792 — 19,792 — Corporate bonds 22,659 — 22,659 — Total available-for-sale 137,847 — 137,847 — Derivative fair value asset 1,118 — 1,118 — $ 138,965 $ — $ 138,965 $ — Fair Value Measurements at December 31, 2016 Fair Value Measurements Quoted Prices in Active Markets for Identical Assets (Level 1) Significant Other Observable Inputs (Level 2) Significant Unobservable Inputs (Level 3) (In thousands) Investments available-for-sale: Mortgage-backed investments: Fannie Mae $ 41,332 $ — $ 41,332 $ — Freddie Mac 18,009 — 18,009 — Ginnie Mae 18,634 — 18,634 — Municipal bonds 13,107 — 13,107 — U.S. Government agencies 15,857 — 15,857 — Corporate bonds 22,321 — 22,321 — Total available-for-sale 129,260 — 129,260 — Derivative fair value asset 1,333 — 1,333 — $ 130,593 $ — $ 130,593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September 30, 2017 and December 31, 2016 : Fair Value Measurements at September 30, 2017 Fair Value Quoted Prices in Significant Significant (In thousands) Impaired loans (included in loans (1) $ 19,603 $ — $ — $ 19,603 OREO 1,825 — — 1,825 Total $ 21,428 $ — $ — $ 21,428 _____________ (1) Total fair value of impaired loans is net of $155,000 of specific reserves on performing TDRs. Fair Value Measurements at December 31, 2016 Fair Value Quoted Prices in Significant Significant (In thousands) Impaired loans (included in loans (1) $ 30,632 $ — $ — $ 30,632 OREO 2,331 — — 2,331 Total $ 32,963 $ — $ — $ 32,963 _____________ (1) Total fair value of impaired loans is net of $309,000 of specific reserves on performing TDRs. The fair value of impaired loans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OREO properties are measured at the lower of their carrying amount or fair value, less estimated costs to sell. Fair values are generally based on third party appraisals of the property, resulting in a Level 3 classification. In cases where the carrying amount exceeds the fair value, less estimated costs to sell, an impairment loss is recognized. The following tables present quantitative information about Level 3 fair value measurements for financial instruments measured at fair value on a nonrecurring basis at September 30, 2017 and December 31, 2016 : September 30, 2017 Fair Value Valuation Technique Unobservable Input(s) Range (Weighted Average) (Dollars in thousands) Impaired Loans $ 19,603 Market approach Appraised value discounted by market or borrower conditions 0.0% OREO $ 1,825 Market approach Appraised value less selling costs 0.0% December 31, 2016 Fair Value Valuation Technique Unobservable Input(s) Range (Weighted Average) (Dollars in thousands) Impaired Loans $ 30,632 Market approach Appraised value discounted by market or borrower conditions 0.0% OREO $ 2,331 Market approach Appraised value less selling costs 0.0% The carrying amounts and estimated fair values of financial instruments were as follows at the dates indicated: September 30, 2017 Estimated Fair Value Measurements Using: Carrying Value Fair Value Level 1 Level 2 Level 3 (In thousands) Financial Assets: Cash on hand and in banks $ 7,910 $ 7,910 $ 7,910 $ — $ — Interest-earning deposits with banks 14,093 14,093 14,093 — — Investments available-for-sale 137,847 137,847 — 137,847 — Loans receivable, net 931,862 930,838 — — 930,838 FHLB stock 8,902 8,902 — 8,902 — Accrued interest receivable 3,709 3,709 — 3,709 — Derivative fair value asset 1,118 1,118 — 1,118 — Financial Liabilities: Deposits 394,127 394,127 394,127 — — Certificates of deposit, retail 346,125 345,618 — 345,618 — Certificates of deposit, brokered 75,488 75,634 — 75,634 — Advances from the FHLB 191,500 189,805 — 189,805 — Accrued interest payable 280 280 — 280 — December 31, 2016 Estimated Fair Value Measurements Using: Carrying Value Fair Value Level 1 Level 2 Level 3 (In thousands) Financial Assets: Cash on hand and in banks $ 5,779 $ 5,779 $ 5,779 $ — $ — Interest-earning deposits with banks 25,573 25,573 25,573 — — Investments available-for-sale 129,260 129,260 — 129,260 — Loans receivable, net 815,043 818,054 — — 818,054 FHLB stock 8,031 8,031 — 8,031 — Accrued interest receivable 3,147 3,147 — 3,147 — Derivative fair value asset 1,333 1,333 — 1,333 — Financial Liabilities: Deposits 285,335 285,335 285,335 — — Certificates of deposit, retail 356,653 356,723 — 356,723 — Certificates of deposit, brokered 75,488 75,431 — 75,431 — Advances from the FHLB 171,500 170,221 — 170,221 — Accrued interest payable 231 231 — 231 — Fair value estimates, methods, and assumptions are set forth below for the Company’s financial instruments: • Financial instruments with book value equal to fair value: The fair value of financial instruments that are short-term or reprice frequently and that have little or no risk are considered to have a fair value equal to book value. These instruments include cash on hand and in banks, interest-earning deposits with banks, FHLB stock, accrued interest receivable and accrued interest payable. FHLB stock is not publicly-traded, however it may be redeemed on a dollar-for-dollar basis, for any amount the Bank is not required to hold, subject to the FHLB’s discretion. The fair value is therefore equal to the book value.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Loans receivable: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 Derivatives: The fair value of derivatives is based on dealer quotes, pricing models, discounted cash flow methodologies or similar techniques for which the determination of fair value may require significant management judgment or estimation. • Liabilities: The fair value of deposits with no stated maturity, such as statement savings, interest-bearing checking and money market accounts, is equal to the amount payable on demand. The fair value of certificates of deposit is based on the discounted value of contractual cash flows using current interest rates for certificates of deposit with similar remaining maturities. The fair value of FHLB advances is estimated based on discounting the future cash flows using current interest rates for debt with similar remaining maturities. • Off balance sheet commitments: No fair value adjustment is necessary for commitments made to extend credit, which represents commitments for loan originations or for outstanding commitments to purchase loans. These commitments are at variable rates, are for loans with terms of less than one year and have interest rates which approximate prevailing market rates, or are set at the time of loan closing. Fair value estimates are based on existing balance sheet financial instruments without attempting to estimate the value of anticipated future business. The fair value has not been estimated for assets and liabilities that are not considered financial instruments.</t>
  </si>
  <si>
    <t>Stock-Based Compensation</t>
  </si>
  <si>
    <t>Share-based Compensation [Abstract]</t>
  </si>
  <si>
    <t>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award.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unless the award agreement provides otherwise. As a result of the approval of the 2016 Plan, the First Financial Northwest, Inc. 2008 Equity Incentive Plan (“2008 Plan”) was frozen and no additional awards will be made. As of June 30, 2016, there were 611,756 available stock options and 74,478 available restricted stock awards that are no longer available to be awarded under the 2008 Plan. Restricted stock awards and stock options that were granted under the 2008 Plan will continue to vest and be available for exercise, subject to the 2008 Plan provisions. At September 30, 2017 , there were 1,351,028 total shares available for grant under the 2016 Plan, including 375,514 shares available to be granted as restricted stock. For the three months ended September 30, 2017 and 2016 , total compensation expense for the Plan was $104,000 and $302,000 , respectively, and the related income tax benefit was $36,000 and $106,000 , respectively. For both the nine months ended September 30, 2017 and 2016 , total compensation expense for the Plan was $505,000 , and the related income tax benefit was $177,000 . Included in the above compensation for the nine months ended September 30, 2017 , directors’ compensation of $180,000 was recognized as a result of the awarding and vesting of restricted shares in lieu of cash payments of directors’ fees, with a related income tax benefit of $63,000 .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10 years. Any unexercised stock options expires ten years after the grant date, or sooner in the event of the award recipient’s death, disability or termination of service with the Company and the Bank.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Under certain conditions, a cashless exercise of vested stock options may occur by the option holder surrendering the number of options valued at the current stock price at the time of exercise to cover the total cost to exercise. The surrendered options are canceled and are unavailable for reissue. A summary of the Company’s stock option plan awards and activity for the three and nine months ended September 30, 2017 , follows: For the Three Months Ended September 30, 2017 Shares Weighted-Average Exercise Price Weighted-Average Remaining Contractual Term in Years Aggregate Intrinsic Value Outstanding at July 1, 2017 487,940 $ 10.29 $ 2,851,319 Granted — Exercised (19,000 ) 9.23 Forfeited or expired (16,000 ) 13.80 Outstanding at September 30, 2017 452,940 10.21 4.73 3,072,447 Vested and expected to vest assuming a 3% forfeiture 449,880 10.20 4.72 3,054,835 Exercisable at September 30, 2017 350,940 9.91 4.11 2,485,367 For the Nine Months Ended September 30, 2017 Shares Weighted-Average Exercise Price Weighted-Average Remaining Contractual Term in Years Aggregate Intrinsic Value Outstanding at January 1, 2017 603,820 $ 10.19 $ 5,766,947 Granted — Exercised (134,880 ) 9.70 Forfeited or expired (16,000 ) 13.80 Outstanding at September 30, 2017 452,940 10.21 4.73 3,072,447 Vested and expected to vest assuming a 3% forfeiture rate over the vesting term 449,880 10.20 4.72 3,054,835 Exercisable at September 30, 2017 350,940 9.91 4.11 2,485,367 As of September 30, 2017 , there was $329,000 of total unrecognized compensation cost related to nonvested stock options granted under the 2008 Plan. The cost is expected to be recognized over the remaining weighted-average vesting period of 2.09 years. There were no stock options granted during the nine months ended September 30, 2017 under either the 2008 Plan or 2016 Plan. Restricted Stock Awards The 2008 Plan authorized the grant of restricted stock awards to directors, advisory directors, officers and employees. Compensation expense is recognized over the vesting period of the awards based on the fair value of the stock at the grant date. The restricted stock awards’ fair value is equal to the stock price on the grant date. Shares awarded under this plan as restricted stock vest ratably over a five -year period beginning at the grant date with 20% vesting on the anniversary date of each grant date.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A summary of changes in nonvested restricted stock awards for the three and nine months ended September 30, 2017 , follows: For the Three Months Ended September 30, 2017 Shares Weighted-Average Nonvested at July 1, 2017 26,400 $ 9.13 Vested (15,000 ) 8.97 Nonvested at September 30, 2017 11,400 9.34 Expected to vest assuming a 3% forfeiture rate over the vesting term 11,058 For the Nine Months Ended September 30, 2017 Shares Weighted-Average Nonvested at January 1, 2017 26,400 $ 9.13 Granted 10,434 Vested (25,434 ) 9.75 Nonvested at September 30, 2017 11,400 9.34 Expected to vest assuming a 3% forfeiture rate over the vesting term 11,058 As of September 30, 2017 , there was $44,000 of total unrecognized compensation costs related to nonvested shares granted as restricted stock awards. The cost is expected to be recognized over the remaining weighted-average vesting period of 0.75 years.</t>
  </si>
  <si>
    <t>Earnings Per Share</t>
  </si>
  <si>
    <t>Earnings Per Share [Abstract]</t>
  </si>
  <si>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September 30, Nine Months Ended September 30, 2017 2016 2017 2016 (Dollars in thousands, except share data) Net income $ 1,861 $ 2,606 $ 6,073 $ 5,871 Less: Earnings allocated to participating (2 ) (7 ) $ (6 ) $ (16 ) Earnings allocated to common shareholders $ 1,859 $ 2,599 $ 6,067 $ 5,855 Basic weighted average common shares 10,287,663 11,859,683 10,323,459 12,329,815 Dilutive stock options 126,044 131,919 142,755 132,711 Dilutive restricted stock grants 13,331 20,350 13,847 18,853 Diluted weighted average common shares 10,427,038 12,011,952 10,480,061 12,481,379 Basic earnings per share $ 0.18 $ 0.22 $ 0.59 $ 0.47 Diluted earnings per share $ 0.18 $ 0.22 $ 0.58 $ 0.47 Potential dilutive shares are excluded from the computation of earnings per share if their effect is anti-dilutive. For the three and nine months ended September 30, 2017 , there were no options to purchase shares of common stock that were omitted from the computation of diluted earnings per share because their effect would be anti-dilutive. For the three and nine months ended September 30, 2016 , there were no options and 60,000 options, respectively, to purchase additional shares of common stock excluded from the computation of diluted earnings per share because their effect would be anti-dilutive.</t>
  </si>
  <si>
    <t>Branch Acquisition (Notes)</t>
  </si>
  <si>
    <t>Business Combinations [Abstract]</t>
  </si>
  <si>
    <t>Branch Acquisition</t>
  </si>
  <si>
    <t>Branch Acquisition On August 25, 2017, First Financial Northwest Bank completed the acquisition of four branches from Opus Bank, a California state-chartered commercial bank (“Branch Acquisition”). The Branch Acquisition included four retail branches located in Woodinville, Clearview, Lake Stevens, and Smokey Point, Washington. The Bank acquired $74.7 million of retail deposits, prior to the fair value adjustment, one owned bank branch, three leased branches, and certain fixed assets at these branches. The purchase price of the Branch Acquisition paid by the Bank included a deposit premium of 3.125% of the average daily balance of acquired deposits for 20 days prior to the closing date, or $2.5 million ; 80% of the fair market value of the owned branch, or $488,000 ; the net book value of fixed assets, or $56,000 ; and $14,000 for other pro rations and adjustments as of the closing date. The transaction was settled with Opus Bank paying the Bank in a preliminary settlement $71.6 million in cash for the difference between these amounts and the total deposits assumed, with a final settlement to occur in the fourth quarter of 2017. The Branch Acquisition was accounted for under the acquisition method of accounting, and accordingly, the assets received and liabilities assumed were recorded at their fair market value as of August 25, 2017.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fair values as of the acquisition date become available. The excess cost over fair value of net assets acquired is recorded as goodwill. The application of the acquisition method of accounting resulted in recognition of a core deposit intangible asset (“CDI”) of $1.35 million and goodwill of $979,000 . The acquired CDI has been determined to have a useful life of approximately ten years and will be amortized on an accelerated basis. Goodwill is not amortized but will be evaluated for impairment on an annual basis, or more often if circumstances dictate, to determine if the carrying value remains appropriate. The following table presents the estimated fair values of the assets received and liabilities assumed as of the acquisition date: At August 25, 2017 Acquired Book Value Fair Value Adjustments Amount Recorded (In thousands) Assets Cash and cash equivalents $ 71,568 $ — $ 71,568 Premises and equipment, net 544 119 (1 ) 663 Goodwill — 979 (2 ) 979 Core deposit intangible — 1,319 (3 ) 1,319 Total assets acquired $ 72,112 $ 2,417 $ 74,529 Liabilities Deposits Noninterest-bearing deposits $ 11,995 $ — $ 11,995 Interest-bearing deposits 62,662 (128 ) (4 ) 62,534 Total deposits 74,657 (128 ) 74,529 Total liabilities assumed $ 74,657 $ (128 ) $ 74,529 Fair value estimates for the acquisition are set forth as follows: (1) Premises and equipment: The fair value adjustment to fixed assets was the result of the markup of the building to the appraised value and the immediate disposal of certain fixed assets that were included with the purchase price. (2) Goodwill: The difference of the fair value of liabilities assumed and the fair value of assets acquired was recognized as goodwill and was calculated as of August 25, 2017 as follows: At August 25, 2017 (In thousands) Purchase price $ 3,089 Recognized amounts of identifiable assets acquired and (liabilities assumed), at fair value Cash and cash equivalents 74,657 Premises and equipment, net 663 Core deposit intangible 1,319 Deposits (74,529 ) Total fair value of identifiable net assets 2,110 Goodwill $ 979 (3) Core deposit intangible (“CDI”): The CDI represents the fair value of the acquired core deposits. The CDI will be amortized over ten years into noninterest expense, with amortization expense of $15,000 recognized for the three months ended September 30, 2017. Amortization expense of the CDI is expected as follows: (In thousands) 2017 $ 53 2018 150 2019 148 2020 144 2021 140 Thereafter 684 Total $ 1,319 (4) Certificates of deposit: The fair value of acquired certificates of deposit was determined by a third-party valuation and will be amortized into interest expense over 2.25 to 5.25 years as follows: (In thousands) 2017 $ 21 2018 49 2019 30 2020 16 2021 9 2022 3 Total $ 128</t>
  </si>
  <si>
    <t>Investments (Tables)</t>
  </si>
  <si>
    <t>Available-for-sale Securities</t>
  </si>
  <si>
    <t>Investments available-for-sale are summarized as follows at the dates indicated: September 30, 2017 Amortized Gross Gross Fair Value (In thousands) Mortgage-backed investments: Fannie Mae $ 47,118 $ 133 $ (590 ) $ 46,661 Freddie Mac 15,048 86 (45 ) 15,089 Ginnie Mae 19,994 27 (602 ) 19,419 Municipal bonds 13,987 265 (25 ) 14,227 U.S. Government agencies 19,849 108 (165 ) 19,792 Corporate bonds 22,503 545 (389 ) 22,659 Total $ 138,499 $ 1,164 $ (1,816 ) $ 137,847 December 31, 2016 Amortized Gross Gross Fair Value (In thousands) Mortgage-backed investments: Fannie Mae $ 42,060 $ 126 $ (854 ) $ 41,332 Freddie Mac 18,013 95 (99 ) 18,009 Ginnie Mae 19,133 41 (540 ) 18,634 Municipal bonds 13,203 11 (107 ) 13,107 U.S. Government agencies 15,937 75 (155 ) 15,857 Corporate bonds 22,506 241 (426 ) 22,321 Total $ 130,852 $ 589 $ (2,181 ) $ 129,260</t>
  </si>
  <si>
    <t>Schedule of Available for sale Securities in Continuous Unrealized Loss positions</t>
  </si>
  <si>
    <t>The tables below summarize the aggregate fair value and gross unrealized loss by length of time those investment securities have been continuously in an unrealized loss position at the dates indicated: September 30, 2017 Less Than 12 Months 12 Months or Longer Total Fair Value Gross Unrealized Loss Fair Value Gross Unrealized Loss Fair Value Gross Unrealized Loss (In thousands) Mortgage-backed investments: Fannie Mae $ 27,950 $ (160 ) $ 8,568 $ (430 ) $ 36,518 $ (590 ) Freddie Mac 6,293 (45 ) — — 6,293 (45 ) Ginnie Mae 1,847 (33 ) 14,444 (569 ) 16,291 (602 ) Municipal bonds 1,381 (12 ) 433 (13 ) 1,814 (25 ) U.S. Government agencies 12,127 (92 ) 1,829 (73 ) 13,956 (165 ) Corporate bonds 1,500 — 7,110 (389 ) 8,610 (389 ) Total $ 51,098 $ (342 ) $ 32,384 $ (1,474 ) $ 83,482 $ (1,816 ) December 31, 2016 Less Than 12 Months 12 Months or Longer Total Fair Value Gross Unrealized Loss Fair Value Gross Unrealized Loss Fair Value Gross Unrealized Loss (In thousands) Mortgage-backed investments: Fannie Mae $ 34,763 $ (854 ) $ — $ — $ 34,763 $ (854 ) Freddie Mac 8,343 (99 ) — — 8,343 (99 ) Ginnie Mae 16,734 (540 ) — — 16,734 (540 ) Municipal bonds 8,815 (107 ) — — 8,815 (107 ) U.S. Government agencies 9,000 (153 ) 1,426 (2 ) 10,426 (155 ) Corporate bonds 3,880 (119 ) 4,693 (307 ) 8,573 (426 ) Total $ 81,535 $ (1,872 ) $ 6,119 $ (309 ) $ 87,654 $ (2,181 )</t>
  </si>
  <si>
    <t>Schedule of Available for sale Securities, Debt Maturities</t>
  </si>
  <si>
    <t xml:space="preserve"> September 30, 2017 Amortized Cost Fair Value (In thousands) Due within one year $ 6,562 $ 6,572 Due after one year through five years 3,953 3,963 Due after five years through ten years 23,068 23,175 Due after ten years 22,756 22,968 56,339 56,678 Mortgage-backed investments 82,160 81,169 Total $ 138,499 $ 137,847</t>
  </si>
  <si>
    <t>Loans Receivable: Schedule of Accounts, Notes, Loans and Financing Receivable (Tables)</t>
  </si>
  <si>
    <t>Schedule of Accounts, Notes, Loans and Financing Receivable</t>
  </si>
  <si>
    <t xml:space="preserve">Loans receivable are summarized as follows at the dates indicated: September 30, 2017 December 31, 2016 (In thousands) One-to-four family residential: Permanent owner occupied $ 139,736 $ 137,834 Permanent non-owner occupied 126,711 111,601 266,447 249,435 Multifamily 173,681 123,250 Commercial real estate 320,416 303,694 Construction/land: One-to-four family residential 85,593 67,842 Multifamily 115,345 111,051 Commercial 5,325 — Land 38,423 30,055 244,686 208,948 Business 22,243 7,938 Consumer 9,301 6,922 Total loans 1,036,774 900,187 Less: Loans in process ("LIP") 91,316 72,026 Deferred loan fees, net 1,486 2,167 Allowance for loan and lease losses ("ALLL") 12,110 10,951 Loans receivable, net $ 931,862 $ 815,043 At September 30, 2017 , loans totaling $457.5 million were pledged to secure borrowings from the FHLB of Des Moines compared to $472.1 million at December 31, 2016 . </t>
  </si>
  <si>
    <t>Schedule of Allowance for Loan and Lease Losses, Roll Forward</t>
  </si>
  <si>
    <t>The following tables summarize changes in the ALLL and loan portfolio by loan type and impairment method at the dates and for the periods shown: At or For the Three Months Ended September 30, 2017 One-to-Four Multifamily Commercial Construction/ Business Consumer Total (In thousands) ALLL: Beginning balance $ 2,627 $ 1,231 $ 3,733 $ 2,942 $ 457 $ 295 $ 11,285 Charge-offs — — — — — — — Recoveries 247 — 78 — — — 325 Provision (recapture) (157 ) 472 (68 ) 40 211 2 500 Ending balance $ 2,717 $ 1,703 $ 3,743 $ 2,982 $ 668 $ 297 $ 12,110 At or For the Nine Months Ended September 30, 2017 One-to-Four Multifamily Commercial Construction/ Business Consumer Total (In thousands) ALLL: Beginning balance $ 2,551 $ 1,199 $ 3,893 $ 2,792 $ 237 $ 279 $ 10,951 Charge-offs — — — — — — — Recoveries 280 — 78 — — 1 359 Provision (recapture) (114 ) 504 (228 ) 190 431 17 800 Ending balance $ 2,717 $ 1,703 $ 3,743 $ 2,982 $ 668 $ 297 $ 12,110 ALLL by category: General reserve $ 2,582 $ 1,703 $ 3,723 $ 2,982 $ 668 $ 297 $ 11,955 Specific reserve 135 — 20 — — — 155 Loans: (1) Total loans $ 266,447 $ 173,681 $ 319,872 $ 153,914 $ 22,243 $ 9,301 $ 945,458 Loans collectively evaluated for impairment (2) 251,141 172,541 316,656 153,914 22,243 9,205 925,700 Loans individually evaluated for impairment (3) 15,306 1,140 3,216 — — 96 19,758 ____________ (1) Net of LIP. (2) Loans collectively evaluated for general reserves. (3) Loans individually evaluated for specific reserves. At or For the Three Months Ended September 30, 2016 One-to-Four Multifamily Commercial Construction/ Business Consumer Total (In thousands) ALLL: Beginning balance $ 2,747 $ 1,194 $ 3,771 $ 1,880 $ 217 $ 325 $ 10,134 Charge-offs — — — — — (28 ) (28 ) Recoveries — — — — — — — Provision (recapture) (60 ) (215 ) 486 678 25 (14 ) 900 Ending balance $ 2,687 $ 979 $ 4,257 $ 2,558 $ 242 $ 283 $ 11,006 At or For the Nine Months Ended September 30, 2016 One-to-Four Multifamily Commercial Construction/ Business Consumer Total (In thousands) ALLL: Beginning balance $ 3,028 $ 1,193 $ 3,395 $ 1,193 $ 229 $ 425 $ 9,463 Charge-offs — — — — — (47 ) (47 ) Recoveries 84 — 104 — — 2 190 Provision (recapture) (425 ) (214 ) 758 1,365 13 (97 ) 1,400 Ending balance $ 2,687 $ 979 $ 4,257 $ 2,558 $ 242 $ 283 $ 11,006 ALLL by category: General reserve $ 2,369 $ 979 $ 4,150 $ 2,477 $ 242 $ 283 $ 10,500 Specific reserve 318 — 107 81 — — 506 Loans: (1) Total loans $ 255,905 $ 135,414 $ 329,204 $ 124,134 $ 8,023 $ 6,530 $ 859,206 Loans collectively evaluated for impairment (2) 227,650 133,839 324,782 123,638 8,023 6,400 824,332 Loans individually evaluated for impairment (3) 28,255 1,575 4,422 496 — 130 34,874 _____________ (1) Net of LIP. (2) Loans collectively evaluated for general reserves. (3) Loans individually evaluated for specific reserves.</t>
  </si>
  <si>
    <t>Financing Receivables, Aging of loans</t>
  </si>
  <si>
    <t>The following tables represent a summary of the aging of loans by type at the dates indicated: Loans Past Due as of September 30, 2017 30-59 Days 60-89 Days 90 Days and Total Past Current Total (1) (2) (In thousands) Real estate: One-to-four family residential: Owner occupied $ 84 $ — $ — $ 84 $ 139,652 $ 139,736 Non-owner occupied — — — — 126,711 126,711 Multifamily — — — — 173,681 173,681 Commercial real estate — — — — 319,872 319,872 Construction/land — — — — 153,914 153,914 Total real estate 84 — — 84 913,830 913,914 Business — — — — 22,243 22,243 Consumer — — — — 9,301 9,301 Total loans $ 84 $ — $ — $ 84 $ 945,374 $ 945,458 ________________ (1) There were no loans 90 days and greater past due and still accruing interest at September 30, 2017 . (2) Net of LIP. Loans Past Due as of December 31, 2016 30-59 Days 60-89 Days 90 Days and Total Past Current Total (1) (2) (In thousands) Real estate: One-to-four family residential: Owner occupied $ 304 $ — $ 169 $ 473 $ 137,361 $ 137,834 Non-owner occupied — — — — 111,601 111,601 Multifamily — — — — 123,250 123,250 Commercial real estate — — — — 303,694 303,694 Construction/land — — — — 136,922 136,922 Total real estate 304 — 169 473 812,828 813,301 Business — — — — 7,938 7,938 Consumer — — — — 6,922 6,922 Total loans $ 304 $ — $ 169 $ 473 $ 827,688 $ 828,161 _________________ (1) There were no loans 90 days and greater past due and still accruing interest at December 31, 2016 . (2) Net of LIP.</t>
  </si>
  <si>
    <t>Schedule of non-accrual loans</t>
  </si>
  <si>
    <t>The following table is a summary of nonaccrual loans by loan type at the dates indicated: September 30, 2017 December 31, 2016 (In thousands) One-to-four family residential $ 132 $ 798 Consumer 53 60 Total nonaccrual loans $ 185 $ 858</t>
  </si>
  <si>
    <t>Financing Receivables, Summary of loans by type and payment activity</t>
  </si>
  <si>
    <t xml:space="preserve">The following tables summarize the loan portfolio by type and payment status at the dates indicated: September 30, 2017 One-to-Four Multifamily Commercial Construction / Business Consumer Total (1) (In thousands) Performing (2) $ 266,315 $ 173,681 $ 319,872 $ 153,914 $ 22,243 $ 9,248 $ 945,273 Nonperforming (3) 132 — — — — 53 185 Total loans $ 266,447 $ 173,681 $ 319,872 $ 153,914 $ 22,243 $ 9,301 $ 945,458 _____________ (1) Net of LIP. (2) There were $139.6 million of owner-occupied one-to-four family residential loans and $126.7 million of non-owner occupied one-to-four family residential loans classified as performing. (3) The $132,000 of one-to-four family residential loans classified as nonperforming are all owner-occupied. December 31, 2016 One-to-Four Multifamily Commercial Construction/ Business Consumer Total (1) (In thousands) Performing (2) $ 248,637 $ 123,250 $ 303,694 $ 136,922 $ 7,938 $ 6,862 $ 827,303 Nonperforming (3) 798 — — — — 60 858 Total loans $ 249,435 $ 123,250 $ 303,694 $ 136,922 $ 7,938 $ 6,922 $ 828,161 _____________ (1) Net of LIP. (2) There were $137.0 million of owner-occupied one-to-four family residential loans and $111.6 million of non-owner occupied one-to-four family residential loans classified as performing. (3) The $798,000 of one-to-four family residential loans classified as nonperforming are all owner-occupied. </t>
  </si>
  <si>
    <t>Schedule Of Impaired Financing Receivables</t>
  </si>
  <si>
    <t>The following tables present a summary of loans individually evaluated for impairment by loan type at the dates indicated: September 30, 2017 Recorded Investment (1) Unpaid Principal Balance (2) Related Allowance (In thousands) Loans with no related allowance: One-to-four family residential: Owner occupied $ 1,334 $ 1,527 $ — Non-owner occupied 10,125 10,125 — Multifamily 1,140 1,140 — Commercial real estate 2,473 2,473 — Consumer 96 144 — Total 15,168 15,409 — Loans with an allowance: One-to-four family residential: Owner occupied 524 570 8 Non-owner occupied 3,323 3,345 127 Commercial real estate 743 743 20 Total 4,590 4,658 155 Total impaired loans: One-to-four family residential: Owner occupied 1,858 2,097 8 Non-owner occupied 13,448 13,470 127 Multifamily 1,140 1,140 — Commercial real estate 3,216 3,216 20 Consumer 96 144 — Total $ 19,758 $ 20,067 $ 155 _________________ (1) Represents the loan balance less charge-offs. (2) Contractual loan principal balance. December 31, 2016 Recorded Investment (1) Unpaid Principal Balance (2) Related Allowance (In thousands) Loans with no related allowance: One-to-four family residential: Owner occupied $ 2,216 $ 2,475 $ — Non-owner occupied 16,634 16,652 — Multifamily 1,564 1,564 — Commercial real estate 2,952 3,029 — Consumer 103 223 — Total 23,469 23,943 — Loans with an allowance: One-to-four family residential: Owner occupied 1,896 1,965 51 Non-owner occupied 4,326 4,347 151 Commercial real estate 755 755 26 Construction/land 495 495 81 Total 7,472 7,562 309 Total impaired loans: One-to-four family residential: Owner occupied 4,112 4,440 51 Non-owner occupied 20,960 20,999 151 Multifamily 1,564 1,564 — Commercial real estate 3,707 3,784 26 Construction/land 495 495 81 Consumer 103 223 — Total $ 30,941 $ 31,505 $ 309 _________________ (1) Represents the loan balance less charge-offs. (2) Contractual loan principal balance.</t>
  </si>
  <si>
    <t>Schedule of Impaired Financing Receivables, Average Recorded Investment and Interest Income</t>
  </si>
  <si>
    <t>The following table presents the average recorded investment in loans individually evaluated for impairment and the interest income recognized for the three and nine months ended September 30, 2017 and 2016 : Three Months Ended September 30, 2017 Nine Months Ended September 30, 2017 Average Recorded Investment Interest Income Recognized Average Recorded Investment Interest Income Recognized (In thousands) Loans with no related allowance: One-to-four family residential: Owner occupied $ 1,658 $ 22 $ 1,886 $ 69 Non-owner occupied 11,395 158 13,445 485 Multifamily 1,143 19 1,251 56 Commercial real estate 2,693 49 2,818 135 Consumer 97 2 99 6 Total 16,986 250 19,499 751 Loans with an allowance: One-to-four family residential: Owner occupied 1,099 10 1,495 22 Non-owner occupied 3,343 47 3,773 128 Commercial real estate 745 10 749 31 Construction/land — — 124 — Total 5,187 67 6,141 181 Total impaired loans: One-to-four family residential: Owner occupied 2,757 32 3,381 91 Non-owner occupied 14,738 205 17,218 613 Multifamily 1,143 19 1,251 56 Commercial real estate 3,438 59 3,567 166 Construction/land — — 124 — Consumer 97 2 99 6 Total $ 22,173 $ 317 $ 25,640 $ 932</t>
  </si>
  <si>
    <t>Troubled Debt Restructurings on Financing Receivables</t>
  </si>
  <si>
    <t>: Three Months Ended September 30, 2017 Nine Months Ended September 30, 2017 Number of Loans Pre-Modification Outstanding Post-Modification Outstanding Number of Loans Pre-Modification Outstanding Post-Modification Outstanding (Dollars in thousands) One-to-four family residential: Principal and interest with interest rate concession and advancement of maturity date 1 $ 524 $ 524 8 $ 2,492 $ 2,492 Total 1 $ 524 $ 524 8 $ 2,492 $ 2,492 Three Months Ended September 30, 2016 Nine Months Ended September 30, 2016 Number of Loans Pre-Modification Outstanding Post-Modification Outstanding Number of Loans Pre-Modification Outstanding Post-Modification Outstanding (Dollars in thousands) One-to-four family residential: Principal and interest with interest rate concession 1 $ 316 $ 316 15 $ 3,490 $ 3,490 Advancement of maturity date 5 1,119 1,119 5 1,119 1,119 Commercial real estate: Interest-only payments with interest rate concession and advancement of maturity date — — — 1 495 495 Advancement of maturity date 1 434 434 1 434 434 Total 7 $ 1,869 $ 1,869 22 $ 5,538 $ 5,538</t>
  </si>
  <si>
    <t>Financing Receivables, Summary of loans by type and risk category</t>
  </si>
  <si>
    <t>The following tables represent a summary of loans by type and risk category at the dates indicated: September 30, 2017 One-to-Four Multifamily Commercial Construction/ Business Consumer Total (1) (In thousands) Risk Rating: Pass $ 262,951 $ 173,681 $ 317,396 $ 153,914 $ 22,243 $ 9,060 $ 939,245 Special mention 2,817 — 2,476 — — 188 5,481 Substandard 679 — — — — 53 732 Total loans $ 266,447 $ 173,681 $ 319,872 $ 153,914 $ 22,243 $ 9,301 $ 945,458 _____________ (1) Net of LIP. December 31, 2016 One-to-Four Family Residential Multifamily Commercial Real Estate Construction / Land Business Consumer Total (1) (In thousands) Risk Rating: Pass $ 245,237 $ 123,250 $ 300,655 $ 136,427 $ 7,938 $ 6,674 $ 820,181 Special mention 2,847 — 3,039 — — 188 6,074 Substandard 1,351 — — 495 — 60 1,906 Total loans $ 249,435 $ 123,250 $ 303,694 $ 136,922 $ 7,938 $ 6,922 $ 828,161 _____________ (1) Net of LIP.</t>
  </si>
  <si>
    <t>Other Real Estate Owned (Tables)</t>
  </si>
  <si>
    <t>Other Real Estate, Roll Forward</t>
  </si>
  <si>
    <t>The following table is a summary of OREO activity during the periods shown: Three Months Ended September 30, Nine Months Ended September 30, 2017 2016 2017 2016 (In thousands) Balance at beginning of period $ 1,825 $ 2,331 $ 2,331 $ 3,663 Gross proceeds from sale of OREO — — (461 ) (988 ) Gain on sale of OREO — — 5 (87 ) Market value adjustments — — (50 ) (257 ) Balance at end of period $ 1,825 $ 2,331 $ 1,825 $ 2,331</t>
  </si>
  <si>
    <t>Fair Value (Tables)</t>
  </si>
  <si>
    <t>Schedule of Fair Value, Assets and Liabilities Measured on Recurring Basis</t>
  </si>
  <si>
    <t>e tables below present the balances of assets measured at fair value on a recurring basis (there were no transfers between Level 1, Level 2 and Level 3 recurring measurements) at September 30, 2017 and December 31, 2016 : Fair Value Measurements at September 30, 2017 Fair Value Measurements Quoted Prices in Active Markets for Identical Assets (Level 1) Significant Other Observable Inputs (Level 2) Significant Unobservable Inputs (Level 3) (In thousands) Investments available-for-sale: Mortgage-backed investments: Fannie Mae $ 46,661 $ — $ 46,661 $ — Freddie Mac 15,089 — 15,089 — Ginnie Mae 19,419 — 19,419 — Municipal bonds 14,227 — 14,227 — U.S. Government agencies 19,792 — 19,792 — Corporate bonds 22,659 — 22,659 — Total available-for-sale 137,847 — 137,847 — Derivative fair value asset 1,118 — 1,118 — $ 138,965 $ — $ 138,965 $ — Fair Value Measurements at December 31, 2016 Fair Value Measurements Quoted Prices in Active Markets for Identical Assets (Level 1) Significant Other Observable Inputs (Level 2) Significant Unobservable Inputs (Level 3) (In thousands) Investments available-for-sale: Mortgage-backed investments: Fannie Mae $ 41,332 $ — $ 41,332 $ — Freddie Mac 18,009 — 18,009 — Ginnie Mae 18,634 — 18,634 — Municipal bonds 13,107 — 13,107 — U.S. Government agencies 15,857 — 15,857 — Corporate bonds 22,321 — 22,321 — Total available-for-sale 129,260 — 129,260 — Derivative fair value asset 1,333 — 1,333 — $ 130,593 $ — $ 130,593 $ —</t>
  </si>
  <si>
    <t>Schedule of balances of assets and liabilities, measured at fair value on a non-recurring basis</t>
  </si>
  <si>
    <t xml:space="preserve">e tables below present the balances of assets measured at fair value on a nonrecurring basis at September 30, 2017 and December 31, 2016 : Fair Value Measurements at September 30, 2017 Fair Value Quoted Prices in Significant Significant (In thousands) Impaired loans (included in loans (1) $ 19,603 $ — $ — $ 19,603 OREO 1,825 — — 1,825 Total $ 21,428 $ — $ — $ 21,428 _____________ (1) Total fair value of impaired loans is net of $155,000 of specific reserves on performing TDRs. Fair Value Measurements at December 31, 2016 Fair Value Quoted Prices in Significant Significant (In thousands) Impaired loans (included in loans (1) $ 30,632 $ — $ — $ 30,632 OREO 2,331 — — 2,331 Total $ 32,963 $ — $ — $ 32,963 _____________ (1) Total fair value of impaired loans is net of $309,000 of specific reserves on performing TDRs. </t>
  </si>
  <si>
    <t>Schedule of quantitative information about Level 3 Fair Value Measurements on a nonrecurring basis</t>
  </si>
  <si>
    <t>e following tables present quantitative information about Level 3 fair value measurements for financial instruments measured at fair value on a nonrecurring basis at September 30, 2017 and December 31, 2016 : September 30, 2017 Fair Value Valuation Technique Unobservable Input(s) Range (Weighted Average) (Dollars in thousands) Impaired Loans $ 19,603 Market approach Appraised value discounted by market or borrower conditions 0.0% OREO $ 1,825 Market approach Appraised value less selling costs 0.0% December 31, 2016 Fair Value Valuation Technique Unobservable Input(s) Range (Weighted Average) (Dollars in thousands) Impaired Loans $ 30,632 Market approach Appraised value discounted by market or borrower conditions 0.0% OREO $ 2,331 Market approach Appraised value less selling costs 0.0%</t>
  </si>
  <si>
    <t>Fair Value, by Balance Sheet Grouping</t>
  </si>
  <si>
    <t>e carrying amounts and estimated fair values of financial instruments were as follows at the dates indicated: September 30, 2017 Estimated Fair Value Measurements Using: Carrying Value Fair Value Level 1 Level 2 Level 3 (In thousands) Financial Assets: Cash on hand and in banks $ 7,910 $ 7,910 $ 7,910 $ — $ — Interest-earning deposits with banks 14,093 14,093 14,093 — — Investments available-for-sale 137,847 137,847 — 137,847 — Loans receivable, net 931,862 930,838 — — 930,838 FHLB stock 8,902 8,902 — 8,902 — Accrued interest receivable 3,709 3,709 — 3,709 — Derivative fair value asset 1,118 1,118 — 1,118 — Financial Liabilities: Deposits 394,127 394,127 394,127 — — Certificates of deposit, retail 346,125 345,618 — 345,618 — Certificates of deposit, brokered 75,488 75,634 — 75,634 — Advances from the FHLB 191,500 189,805 — 189,805 — Accrued interest payable 280 280 — 280 — December 31, 2016 Estimated Fair Value Measurements Using: Carrying Value Fair Value Level 1 Level 2 Level 3 (In thousands) Financial Assets: Cash on hand and in banks $ 5,779 $ 5,779 $ 5,779 $ — $ — Interest-earning deposits with banks 25,573 25,573 25,573 — — Investments available-for-sale 129,260 129,260 — 129,260 — Loans receivable, net 815,043 818,054 — — 818,054 FHLB stock 8,031 8,031 — 8,031 — Accrued interest receivable 3,147 3,147 — 3,147 — Derivative fair value asset 1,333 1,333 — 1,333 — Financial Liabilities: Deposits 285,335 285,335 285,335 — — Certificates of deposit, retail 356,653 356,723 — 356,723 — Certificates of deposit, brokered 75,488 75,431 — 75,431 — Advances from the FHLB 171,500 170,221 — 170,221 — Accrued interest payable 231 231 — 231 —</t>
  </si>
  <si>
    <t>Stock-Based Compensation (Tables)</t>
  </si>
  <si>
    <t>Disclosure of Share-based Compensation Arrangements by Share-based Payment Award</t>
  </si>
  <si>
    <t>A summary of changes in nonvested restricted stock awards for the three and nine months ended September 30, 2017 , follows: For the Three Months Ended September 30, 2017 Shares Weighted-Average Nonvested at July 1, 2017 26,400 $ 9.13 Vested (15,000 ) 8.97 Nonvested at September 30, 2017 11,400 9.34 Expected to vest assuming a 3% forfeiture rate over the vesting term 11,058 For the Nine Months Ended September 30, 2017 Shares Weighted-Average Nonvested at January 1, 2017 26,400 $ 9.13 Granted 10,434 Vested (25,434 ) 9.75 Nonvested at September 30, 2017 11,400 9.34 Expected to vest assuming a 3% forfeiture rate over the vesting term 11,058 A summary of the Company’s stock option plan awards and activity for the three and nine months ended September 30, 2017 , follows: For the Three Months Ended September 30, 2017 Shares Weighted-Average Exercise Price Weighted-Average Remaining Contractual Term in Years Aggregate Intrinsic Value Outstanding at July 1, 2017 487,940 $ 10.29 $ 2,851,319 Granted — Exercised (19,000 ) 9.23 Forfeited or expired (16,000 ) 13.80 Outstanding at September 30, 2017 452,940 10.21 4.73 3,072,447 Vested and expected to vest assuming a 3% forfeiture 449,880 10.20 4.72 3,054,835 Exercisable at September 30, 2017 350,940 9.91 4.11 2,485,367 For the Nine Months Ended September 30, 2017 Shares Weighted-Average Exercise Price Weighted-Average Remaining Contractual Term in Years Aggregate Intrinsic Value Outstanding at January 1, 2017 603,820 $ 10.19 $ 5,766,947 Granted — Exercised (134,880 ) 9.70 Forfeited or expired (16,000 ) 13.80 Outstanding at September 30, 2017 452,940 10.21 4.73 3,072,447 Vested and expected to vest assuming a 3% forfeiture rate over the vesting term 449,880 10.20 4.72 3,054,835 Exercisable at September 30, 2017 350,940 9.91 4.11 2,485,367</t>
  </si>
  <si>
    <t>Earnings Per Share: Schedule of Earnings Per Share Reconciliation (Tables)</t>
  </si>
  <si>
    <t>Schedule of Earnings Per Share Reconciliation</t>
  </si>
  <si>
    <t>The following table presents a reconciliation of the components used to compute basic and diluted earnings per share for the periods indicated: Three Months Ended September 30, Nine Months Ended September 30, 2017 2016 2017 2016 (Dollars in thousands, except share data) Net income $ 1,861 $ 2,606 $ 6,073 $ 5,871 Less: Earnings allocated to participating (2 ) (7 ) $ (6 ) $ (16 ) Earnings allocated to common shareholders $ 1,859 $ 2,599 $ 6,067 $ 5,855 Basic weighted average common shares 10,287,663 11,859,683 10,323,459 12,329,815 Dilutive stock options 126,044 131,919 142,755 132,711 Dilutive restricted stock grants 13,331 20,350 13,847 18,853 Diluted weighted average common shares 10,427,038 12,011,952 10,480,061 12,481,379 Basic earnings per share $ 0.18 $ 0.22 $ 0.59 $ 0.47 Diluted earnings per share $ 0.18 $ 0.22 $ 0.58 $ 0.47</t>
  </si>
  <si>
    <t>Branch Acquisition (Tables)</t>
  </si>
  <si>
    <t>Schedule of Business Acquisitions, by Acquisition</t>
  </si>
  <si>
    <t>The following table presents the estimated fair values of the assets received and liabilities assumed as of the acquisition date: At August 25, 2017 Acquired Book Value Fair Value Adjustments Amount Recorded (In thousands) Assets Cash and cash equivalents $ 71,568 $ — $ 71,568 Premises and equipment, net 544 119 (1 ) 663 Goodwill — 979 (2 ) 979 Core deposit intangible — 1,319 (3 ) 1,319 Total assets acquired $ 72,112 $ 2,417 $ 74,529 Liabilities Deposits Noninterest-bearing deposits $ 11,995 $ — $ 11,995 Interest-bearing deposits 62,662 (128 ) (4 ) 62,534 Total deposits 74,657 (128 ) 74,529 Total liabilities assumed $ 74,657 $ (128 ) $ 74,529 Fair value estimates for the acquisition are set forth as follows: (1) Premises and equipment: The fair value adjustment to fixed assets was the result of the markup of the building to the appraised value and the immediate disposal of certain fixed assets that were included with the purchase price. (2) Goodwill: The difference of the fair value of liabilities assumed and the fair value of assets acquired was recognized as goodwill and was calculated as of August 25, 2017 as follows: At August 25, 2017 (In thousands) Purchase price $ 3,089 Recognized amounts of identifiable assets acquired and (liabilities assumed), at fair value Cash and cash equivalents 74,657 Premises and equipment, net 663 Core deposit intangible 1,319 Deposits (74,529 ) Total fair value of identifiable net assets 2,110 Goodwill $ 979</t>
  </si>
  <si>
    <t>Schedule of Finite-Lived Intangible Assets, Future Amortization Expense</t>
  </si>
  <si>
    <t xml:space="preserve"> Certificates of deposit: The fair value of acquired certificates of deposit was determined by a third-party valuation and will be amortized into interest expense over 2.25 to 5.25 years as follows: (In thousands) 2017 $ 21 2018 49 2019 30 2020 16 2021 9 2022 3 Total $ 128 Amortization expense of the CDI is expected as follows: (In thousands) 2017 $ 53 2018 150 2019 148 2020 144 2021 140 Thereafter 684 Total $ 1,319</t>
  </si>
  <si>
    <t>Description of Business (Narrative) (Details) $ in Millions</t>
  </si>
  <si>
    <t>Aug. 25, 2017USD ($)</t>
  </si>
  <si>
    <t>Opus Bank [Member]</t>
  </si>
  <si>
    <t>Business Acquisition [Line Items]</t>
  </si>
  <si>
    <t>Retail deposits</t>
  </si>
  <si>
    <t>Investments: Available-for-sale Securities (Details) - USD ($) $ in Thousands</t>
  </si>
  <si>
    <t>Amortized Cost</t>
  </si>
  <si>
    <t>Gross Unrealized Gains</t>
  </si>
  <si>
    <t>Gross Unrealized Losses</t>
  </si>
  <si>
    <t>Mortgage-backed investments, Fannie Mae</t>
  </si>
  <si>
    <t>Mortgage-backed investments, Freddie Mac</t>
  </si>
  <si>
    <t>Mortgage-backed investments, Ginnie Mae</t>
  </si>
  <si>
    <t>Municipal Bonds</t>
  </si>
  <si>
    <t>US Government agencies</t>
  </si>
  <si>
    <t>Corporate Bonds</t>
  </si>
  <si>
    <t>Investments: Schedule of Available for sale Securities in Continuous Unrealized Loss positions (Details) - USD ($) $ in Thousands</t>
  </si>
  <si>
    <t>Unrealized Loss</t>
  </si>
  <si>
    <t>Gross Unrealized Loss</t>
  </si>
  <si>
    <t>Mortgage backed investments Ginnie Mae</t>
  </si>
  <si>
    <t>Investments: Narrative (Details)</t>
  </si>
  <si>
    <t>Sep. 30, 2017USD ($)securities</t>
  </si>
  <si>
    <t>Sep. 30, 2016USD ($)</t>
  </si>
  <si>
    <t>Dec. 31, 2016USD ($)securities</t>
  </si>
  <si>
    <t>Schedule of Available-for-sale Securities [Line Items]</t>
  </si>
  <si>
    <t>Investments pledged as collateral for FHLB advances</t>
  </si>
  <si>
    <t>50.00%</t>
  </si>
  <si>
    <t>Investments pledged as collateral for public deposits</t>
  </si>
  <si>
    <t>Net gain (loss) on sale of investments</t>
  </si>
  <si>
    <t>Available-for-sale, Securities in Unrealized Loss Positions, Qualitative Disclosure, Number of Positions, Greater than or Equal to One Year | securities</t>
  </si>
  <si>
    <t>Unrealized Loss | securities</t>
  </si>
  <si>
    <t>Proceeds from Sale of Available-for-sale Securities, Debt</t>
  </si>
  <si>
    <t>Payments to Acquire Marketable Securitie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maturities, Amortized Cost</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 USD ($) $ in Thousands</t>
  </si>
  <si>
    <t>Jun. 30, 2017</t>
  </si>
  <si>
    <t>Jun. 30, 2016</t>
  </si>
  <si>
    <t>Dec. 31, 2015</t>
  </si>
  <si>
    <t>Loans receivable</t>
  </si>
  <si>
    <t>Loans in process (LIP)</t>
  </si>
  <si>
    <t>Deferred loan fees, net</t>
  </si>
  <si>
    <t>ALLL</t>
  </si>
  <si>
    <t>Loans receivable, net</t>
  </si>
  <si>
    <t>One-to-four family, residential, owner occupied</t>
  </si>
  <si>
    <t>One to four family residential non owner occupied</t>
  </si>
  <si>
    <t>One to Four Family</t>
  </si>
  <si>
    <t>One to four family residential</t>
  </si>
  <si>
    <t>Multifamily</t>
  </si>
  <si>
    <t>Commercial Real Estate</t>
  </si>
  <si>
    <t>Construction/Land Development One-to-four family residential</t>
  </si>
  <si>
    <t>Construction Land Development Multifamily</t>
  </si>
  <si>
    <t>[1]</t>
  </si>
  <si>
    <t>Construction Land Development Commercial [Member]</t>
  </si>
  <si>
    <t>Construction Land Development Land Development</t>
  </si>
  <si>
    <t>Construction Land Development</t>
  </si>
  <si>
    <t>Business</t>
  </si>
  <si>
    <t>Consumer</t>
  </si>
  <si>
    <t>Property total</t>
  </si>
  <si>
    <t>At September 30, 2017, loans totaling $457.5 million were pledged to secure borrowings from the FHLB of Des Moines compared to $472.1 million at December 31, 2016.</t>
  </si>
  <si>
    <t>Loans Receivable: Schedule of Allowance for Loan and Lease Losses, Roll Forward (Details) - USD ($) $ in Thousands</t>
  </si>
  <si>
    <t>Allowance for Loan and Lease Losses [Roll Forward]</t>
  </si>
  <si>
    <t>Loans and Leases Receivable, Allowance, Beginning Balance</t>
  </si>
  <si>
    <t>Provision (recapture)</t>
  </si>
  <si>
    <t>Loans and Leases Receivable, Allowance, Ending Balance</t>
  </si>
  <si>
    <t>Impaired Financing Receivable, Related Allowance</t>
  </si>
  <si>
    <t>Total Loans</t>
  </si>
  <si>
    <t>Charge-offs</t>
  </si>
  <si>
    <t>Recoveries</t>
  </si>
  <si>
    <t>Financing Receivable, Collectively Evaluated for Impairment</t>
  </si>
  <si>
    <t>Financing Receivable, Individually Evaluated for Impairment</t>
  </si>
  <si>
    <t>One to four family residential | General Reserve</t>
  </si>
  <si>
    <t>Multifamily | General Reserve</t>
  </si>
  <si>
    <t>Commercial Real Estate | General Reserve</t>
  </si>
  <si>
    <t>Construction Land Development | General Reserve</t>
  </si>
  <si>
    <t>Business | General Reserve</t>
  </si>
  <si>
    <t>Consumer | General Reserve</t>
  </si>
  <si>
    <t>Property total | General Reserve</t>
  </si>
  <si>
    <t>Loans Receivable: Narratives (Details) - USD ($)</t>
  </si>
  <si>
    <t>12 Months Ended</t>
  </si>
  <si>
    <t>Loans Pledged as Collateral</t>
  </si>
  <si>
    <t>Loans and Leases Receivable, Impaired, Interest Lost on Nonaccrual Loans</t>
  </si>
  <si>
    <t>Loans and Leases Receivable, Ratio of Nonperforming Loans to All Loans</t>
  </si>
  <si>
    <t>0.01%</t>
  </si>
  <si>
    <t>0.06%</t>
  </si>
  <si>
    <t>Loans and Leases Receivable, Impaired, Commitment to Lend</t>
  </si>
  <si>
    <t>Troubled Debt Restructuring Loans</t>
  </si>
  <si>
    <t>Troubled Debt Restructuring Commitment To Extend Additional Credit</t>
  </si>
  <si>
    <t>Financing Receivable, Modifications, Subsequent Default, Recorded Investment</t>
  </si>
  <si>
    <t>Financing Receivable, Recorded Investment, Nonaccrual Status</t>
  </si>
  <si>
    <t>Troubled debt restructuring, charge to Allowance for Loan and Lease Losses</t>
  </si>
  <si>
    <t>Minimum</t>
  </si>
  <si>
    <t>Troubled Debt Restructuring, Interest Rate Concession Period</t>
  </si>
  <si>
    <t>1 year</t>
  </si>
  <si>
    <t>Maximum</t>
  </si>
  <si>
    <t>3 years</t>
  </si>
  <si>
    <t>Loans Receivable: Financing Receivables, Aging of loans (Details) - USD ($)</t>
  </si>
  <si>
    <t>Financing Receivable, Recorded Investment, 90 Days Past Due and Still Accruing</t>
  </si>
  <si>
    <t>Current</t>
  </si>
  <si>
    <t>[1],[2]</t>
  </si>
  <si>
    <t>[3],[4]</t>
  </si>
  <si>
    <t>Real Estate, Total</t>
  </si>
  <si>
    <t>[1],[2],[5],[6]</t>
  </si>
  <si>
    <t>[3],[4],[7],[8]</t>
  </si>
  <si>
    <t>Financing Receivables, 30 to 59 Days Past Due [Member] | One-to-four family, residential, owner occupied</t>
  </si>
  <si>
    <t>Financing Receivables, 30 to 59 Days Past Due [Member] | One to four family residential non owner occupied</t>
  </si>
  <si>
    <t>Financing Receivables, 30 to 59 Days Past Due [Member] | Multifamily</t>
  </si>
  <si>
    <t>Financing Receivables, 30 to 59 Days Past Due [Member] | Commercial Real Estate</t>
  </si>
  <si>
    <t>Financing Receivables, 30 to 59 Days Past Due [Member] | Construction Land Development</t>
  </si>
  <si>
    <t>Financing Receivables, 30 to 59 Days Past Due [Member] | Real Estate, Total</t>
  </si>
  <si>
    <t>Financing Receivables, 30 to 59 Days Past Due [Member] | Business</t>
  </si>
  <si>
    <t>Financing Receivables, 30 to 59 Days Past Due [Member] | Consumer</t>
  </si>
  <si>
    <t>Financing Receivables, 30 to 59 Days Past Due [Member] | Property total</t>
  </si>
  <si>
    <t>Financing Receivables, 60 to 89 Days Past Due [Member] | One-to-four family, residential, owner occupied</t>
  </si>
  <si>
    <t>Financing Receivables, 60 to 89 Days Past Due [Member] | One to four family residential non owner occupied</t>
  </si>
  <si>
    <t>Financing Receivables, 60 to 89 Days Past Due [Member] | Multifamily</t>
  </si>
  <si>
    <t>Financing Receivables, 60 to 89 Days Past Due [Member] | Commercial Real Estate</t>
  </si>
  <si>
    <t>Financing Receivables, 60 to 89 Days Past Due [Member] | Construction Land Development</t>
  </si>
  <si>
    <t>Financing Receivables, 60 to 89 Days Past Due [Member] | Real Estate, Total</t>
  </si>
  <si>
    <t>Financing Receivables, 60 to 89 Days Past Due [Member] | Business</t>
  </si>
  <si>
    <t>Financing Receivables, 60 to 89 Days Past Due [Member] | Consumer</t>
  </si>
  <si>
    <t>Financing Receivables, 60 to 89 Days Past Due [Member] | Property total</t>
  </si>
  <si>
    <t>Financing Receivables, Equal to Greater than 90 Days Past Due [Member] | One-to-four family, residential, owner occupied</t>
  </si>
  <si>
    <t>Financing Receivables, Equal to Greater than 90 Days Past Due [Member] | One to four family residential non owner occupied</t>
  </si>
  <si>
    <t>Financing Receivables, Equal to Greater than 90 Days Past Due [Member] | Multifamily</t>
  </si>
  <si>
    <t>Financing Receivables, Equal to Greater than 90 Days Past Due [Member] | Commercial Real Estate</t>
  </si>
  <si>
    <t>Financing Receivables, Equal to Greater than 90 Days Past Due [Member] | Construction Land Development</t>
  </si>
  <si>
    <t>Financing Receivables, Equal to Greater than 90 Days Past Due [Member] | Real Estate, Total</t>
  </si>
  <si>
    <t>Financing Receivables, Equal to Greater than 90 Days Past Due [Member] | Business</t>
  </si>
  <si>
    <t>Financing Receivables, Equal to Greater than 90 Days Past Due [Member] | Consumer</t>
  </si>
  <si>
    <t>Financing Receivables, Equal to Greater than 90 Days Past Due [Member] | Property total</t>
  </si>
  <si>
    <t>Net of LIP.</t>
  </si>
  <si>
    <t>[2]</t>
  </si>
  <si>
    <t>There were no loans 90 days and greater past due and still accruing interest at September 30, 2017.</t>
  </si>
  <si>
    <t>[3]</t>
  </si>
  <si>
    <t>[4]</t>
  </si>
  <si>
    <t>There were no loans 90 days and greater past due and still accruing interest at December 31, 2016.</t>
  </si>
  <si>
    <t>[5]</t>
  </si>
  <si>
    <t>[6]</t>
  </si>
  <si>
    <t>[7]</t>
  </si>
  <si>
    <t>[8]</t>
  </si>
  <si>
    <t>Loans Receivable Loans Receivable: Schedule of non accrual loans by type (Details) - USD ($) $ in Thousands</t>
  </si>
  <si>
    <t>Nonaccrual Loans, total</t>
  </si>
  <si>
    <t>Loans Receivable: Financing Receivables, Summary of loans by type and risk category (Details) - USD ($)</t>
  </si>
  <si>
    <t>Financing Receivable, Net</t>
  </si>
  <si>
    <t>Performing Financing Receivable | One to four family residential</t>
  </si>
  <si>
    <t>[9]</t>
  </si>
  <si>
    <t>[10]</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Property total</t>
  </si>
  <si>
    <t>[5],[9]</t>
  </si>
  <si>
    <t>[8],[10]</t>
  </si>
  <si>
    <t>Performing Financing Receivable | One-to-four family, residential, owner occupied</t>
  </si>
  <si>
    <t>Performing Financing Receivable | One to four family residential non owner occupied</t>
  </si>
  <si>
    <t>Nonperforming Financing Receivable | One to four family residential</t>
  </si>
  <si>
    <t>[11]</t>
  </si>
  <si>
    <t>[12]</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Property total</t>
  </si>
  <si>
    <t>[5],[11]</t>
  </si>
  <si>
    <t>[8],[12]</t>
  </si>
  <si>
    <t>Nonperforming Financing Receivable | One-to-four family, residential, owner occupied</t>
  </si>
  <si>
    <t>Pass | One to four family residential</t>
  </si>
  <si>
    <t>Pass | Multifamily</t>
  </si>
  <si>
    <t>Pass | Commercial Real Estate</t>
  </si>
  <si>
    <t>Pass | Construction Land Development</t>
  </si>
  <si>
    <t>Pass | Business</t>
  </si>
  <si>
    <t>Pass | Consumer</t>
  </si>
  <si>
    <t>Pass | Property total</t>
  </si>
  <si>
    <t>Special Mention | One to four family residential</t>
  </si>
  <si>
    <t>Special Mention | Multifamily</t>
  </si>
  <si>
    <t>Special Mention | Commercial Real Estate</t>
  </si>
  <si>
    <t>Special Mention | Construction Land Development</t>
  </si>
  <si>
    <t>Special Mention | Business</t>
  </si>
  <si>
    <t>Special Mention | Consumer</t>
  </si>
  <si>
    <t>Special Mention | Property total</t>
  </si>
  <si>
    <t>Substandard | One to four family residential</t>
  </si>
  <si>
    <t>Substandard | Multifamily</t>
  </si>
  <si>
    <t>Substandard | Commercial Real Estate</t>
  </si>
  <si>
    <t>Substandard | Construction Land Development</t>
  </si>
  <si>
    <t>Substandard | Business</t>
  </si>
  <si>
    <t>Substandard | Consumer</t>
  </si>
  <si>
    <t>Substandard | Property total</t>
  </si>
  <si>
    <t>There were $139.6 million of owner-occupied one-to-four family residential loans and $126.7 million of non-owner occupied one-to-four family residential loans classified as performing.</t>
  </si>
  <si>
    <t>There were $137.0 million of owner-occupied one-to-four family residential loans and $111.6 million of non-owner occupied one-to-four family residential loans classified as performing.</t>
  </si>
  <si>
    <t>The $132,000 of one-to-four family residential loans classified as nonperforming are all owner-occupied. December 31, 2016 One-to-FourFamilyResidential Multifamily CommercialReal Estate Construction/Land Business Consumer Total (1) (In thousands)Performing (2)$248,637 $123,250 $303,694 $136,922 $7,938 $6,862 $827,303Nonperforming (3)798 — — — — 60 858Total loans$249,435 $123,250 $303,694 $136,922 $7,938 $6,922 $828,161</t>
  </si>
  <si>
    <t>The $798,000 of one-to-four family residential loans classified as nonperforming are all owner-occupied.</t>
  </si>
  <si>
    <t>Loans Receivable: Schedule of Impaired Financing Receivables (Details) - USD ($) $ in Thousands</t>
  </si>
  <si>
    <t>Impaired Financing Receivable, with No Related Allowance, Average Recorded Investment</t>
  </si>
  <si>
    <t>Impaired Financing Receivable, with No Related Allowance, Interest Income Recognized</t>
  </si>
  <si>
    <t>Impaired Financing Receivable, Recorded Investment</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Construction Land Development [Member]</t>
  </si>
  <si>
    <t>tal fair value of impaired loans is net of $155,000 of specific reserves on performing TDRs. Fair Value Measurements at December 31, 2016 Fair ValueMeasurements Quoted Prices inActive Marketsfor IdenticalAssets (Level 1) SignificantOtherObservableInputs (Level 2) SignificantUnobservableInputs(Level 3) (In thousands)Impaired loans (included in loans receivable, net) (1)$30,632 $— $— $30,632OREO 2,331 — — 2,331Total$32,963 $— $— $32,963</t>
  </si>
  <si>
    <t>tal fair value of impaired loans is net of $309,000 of specific reserves on performing TDRs.</t>
  </si>
  <si>
    <t>Represents the loan balance less charge-offs.</t>
  </si>
  <si>
    <t>Contractual loan principal balance.</t>
  </si>
  <si>
    <t>Loans Receivable: Average Recorded Investment and Interest Income Recognized (Details) - USD ($) $ in Thousands</t>
  </si>
  <si>
    <t>Accounts, Notes, Loans and Financing Receivable</t>
  </si>
  <si>
    <t>Consumer Loan</t>
  </si>
  <si>
    <t>Loans Receivable: Troubled Debt Restructurings on Financing Receivables (Details)</t>
  </si>
  <si>
    <t>Sep. 30, 2017USD ($)loan</t>
  </si>
  <si>
    <t>Sep. 30, 2016USD ($)loan</t>
  </si>
  <si>
    <t>Dec. 31, 2016USD ($)</t>
  </si>
  <si>
    <t>Financing Receivable, Modifications, Recorded Investment</t>
  </si>
  <si>
    <t>Number of Loans | loan</t>
  </si>
  <si>
    <t>Pre-Modifications Outstanding Recorded Investment</t>
  </si>
  <si>
    <t>Post-Modifications Outstanding Recorded Investment</t>
  </si>
  <si>
    <t>One to four family residential [Member] | Principal and interest with interest rate concession and advancement of maturity date</t>
  </si>
  <si>
    <t>One to four family residential [Member] | Advancement of Maturity Date [Member]</t>
  </si>
  <si>
    <t>Commercial Real Estate | Advancement of Maturity Date [Member]</t>
  </si>
  <si>
    <t>Commercial Real Estate | Advancement of maturity date</t>
  </si>
  <si>
    <t>Minimum [Member]</t>
  </si>
  <si>
    <t>Maximum [Member]</t>
  </si>
  <si>
    <t>Other Real Estate Owned - Other Real Estate, Roll Forward (Details) - USD ($)</t>
  </si>
  <si>
    <t>Other Real Estate [Roll Forward]</t>
  </si>
  <si>
    <t>Balance at beginning of period</t>
  </si>
  <si>
    <t>Gross proceeds from sale of OREO</t>
  </si>
  <si>
    <t>Gain on sale of OREO</t>
  </si>
  <si>
    <t>Market value adjustments</t>
  </si>
  <si>
    <t>Balance at end of period</t>
  </si>
  <si>
    <t>Other Real Estate Owned (Details) - USD ($)</t>
  </si>
  <si>
    <t>Other Real Estate, Disposals</t>
  </si>
  <si>
    <t>Gains (Losses) on Sales of Other Real Estate</t>
  </si>
  <si>
    <t>Other Real Estate, Valuation Adjustments</t>
  </si>
  <si>
    <t>Other Real Estate</t>
  </si>
  <si>
    <t>Fair Value (Details) - USD ($)</t>
  </si>
  <si>
    <t>Specific reserves on performing TDRs</t>
  </si>
  <si>
    <t>Fair value, option, methodology and assumptions</t>
  </si>
  <si>
    <t>The fair value of impaired loans is calculated using the collateral value method or on a discounted cash flow basis. Inputs used in the collateral value method include appraised values, less estimated costs to sell. Some of these inputs may not be observable in the marketplace.</t>
  </si>
  <si>
    <t>Fair Value: Schedule of Fair Value, Assets and Liabilities Measured on Recurring Basis (Details) - USD ($) $ in Thousands</t>
  </si>
  <si>
    <t>Investments, fair value disclosure</t>
  </si>
  <si>
    <t>Derivative Asset, Fair Value, Gross Asset</t>
  </si>
  <si>
    <t>Assets, Fair Value Disclosure, Recurring</t>
  </si>
  <si>
    <t>Derivative Financial Instruments, Assets [Member]</t>
  </si>
  <si>
    <t>Quoted Prices in Active Markets for Identical Assets (Level 1)</t>
  </si>
  <si>
    <t>Quoted Prices in Active Markets for Identical Assets (Level 1) | Mortgage-backed investments, Fannie Mae</t>
  </si>
  <si>
    <t>Quoted Prices in Active Markets for Identical Assets (Level 1) | Mortgage-backed investments, Freddie Mac</t>
  </si>
  <si>
    <t>Quoted Prices in Active Markets for Identical Assets (Level 1) | Mortgage-backed investments, Ginnie Mae</t>
  </si>
  <si>
    <t>Quoted Prices in Active Markets for Identical Assets (Level 1) | Municipal Bonds</t>
  </si>
  <si>
    <t>Quoted Prices in Active Markets for Identical Assets (Level 1) | US Government agencies</t>
  </si>
  <si>
    <t>Quoted Prices in Active Markets for Identical Assets (Level 1) | Corporate Bonds</t>
  </si>
  <si>
    <t>Quoted Prices in Active Markets for Identical Assets (Level 1) | Derivative Financial Instruments, Assets [Member]</t>
  </si>
  <si>
    <t>Significant Other Observable Inputs (Level 2)</t>
  </si>
  <si>
    <t>Significant Other Observable Inputs (Level 2) | Mortgage-backed investments, Fannie Mae</t>
  </si>
  <si>
    <t>Significant Other Observable Inputs (Level 2) | Mortgage-backed investments, Freddie Mac</t>
  </si>
  <si>
    <t>Significant Other Observable Inputs (Level 2) | Mortgage-backed investments, Ginnie Mae</t>
  </si>
  <si>
    <t>Significant Other Observable Inputs (Level 2) | Municipal Bonds</t>
  </si>
  <si>
    <t>Significant Other Observable Inputs (Level 2) | US Government agencies</t>
  </si>
  <si>
    <t>Significant Other Observable Inputs (Level 2) | Corporate Bonds</t>
  </si>
  <si>
    <t>Significant Other Observable Inputs (Level 2) | Derivative Financial Instruments, Assets [Member]</t>
  </si>
  <si>
    <t>Significant Unobservable Inputs (Level 3)</t>
  </si>
  <si>
    <t>Significant Unobservable Inputs (Level 3) | Mortgage-backed investments, Fannie Mae</t>
  </si>
  <si>
    <t>Significant Unobservable Inputs (Level 3) | Mortgage-backed investments, Freddie Mac</t>
  </si>
  <si>
    <t>Significant Unobservable Inputs (Level 3) | Mortgage-backed investments, Ginnie Mae</t>
  </si>
  <si>
    <t>Significant Unobservable Inputs (Level 3) | Municipal Bonds</t>
  </si>
  <si>
    <t>Significant Unobservable Inputs (Level 3) | US Government agencies</t>
  </si>
  <si>
    <t>Significant Unobservable Inputs (Level 3) | Corporate Bonds</t>
  </si>
  <si>
    <t>Significant Unobservable Inputs (Level 3) | Derivative Financial Instruments, Assets [Member]</t>
  </si>
  <si>
    <t>Fair Value: Schedule of balances of assets and liabilities, measured at fair value on a non-recurring basis (Details) - USD ($) $ in Thousands</t>
  </si>
  <si>
    <t>Impaired loans (included in loans receivable, net)</t>
  </si>
  <si>
    <t>OREO</t>
  </si>
  <si>
    <t>Total, Fair Value</t>
  </si>
  <si>
    <t>Fair Value: Schedule of quantitative information about Level 3 Fair Value Measurements on a nonrecurring basis (Details) - Level 3 - Market Approach Valuation Technique - USD ($) $ in Thousands</t>
  </si>
  <si>
    <t>Fair Value, Liabilities Measured on Recurring Basis, Unobservable Input Reconciliation</t>
  </si>
  <si>
    <t>Fair Value Measurements, Valuation Techniques</t>
  </si>
  <si>
    <t>Market approach</t>
  </si>
  <si>
    <t>Unobservable Input(s)</t>
  </si>
  <si>
    <t>Appraised value discounted by market or borrower conditions</t>
  </si>
  <si>
    <t>Loans Receivable | Minimum</t>
  </si>
  <si>
    <t>Fair value of financial instruments, range</t>
  </si>
  <si>
    <t>0.00%</t>
  </si>
  <si>
    <t>Loans Receivable | Maximum</t>
  </si>
  <si>
    <t>Loans Receivable | Weighted Average</t>
  </si>
  <si>
    <t>Appraised value less selling costs</t>
  </si>
  <si>
    <t>Other Real Estate Owned | Minimum</t>
  </si>
  <si>
    <t>Other Real Estate Owned | Maximum</t>
  </si>
  <si>
    <t>Other Real Estate Owned | Weighted Average</t>
  </si>
  <si>
    <t>Fair Value: Balance Sheet Grouping (Details) - USD ($) $ in Thousands</t>
  </si>
  <si>
    <t>FHLB stock</t>
  </si>
  <si>
    <t>Certificates of deposit, retail</t>
  </si>
  <si>
    <t>Certificates of deposit, brokered</t>
  </si>
  <si>
    <t>Carrying Value</t>
  </si>
  <si>
    <t>Derivatives (Details) - USD ($)</t>
  </si>
  <si>
    <t>Derivative [Line Items]</t>
  </si>
  <si>
    <t>Other Comprehensive Income (Loss), Unrealized Gain (Loss) on Derivatives Arising During Period, Net of Tax</t>
  </si>
  <si>
    <t>Gain (Loss) on Cash Flow Hedge Ineffectiveness, Net</t>
  </si>
  <si>
    <t>FHLB of Des Moines [Member]</t>
  </si>
  <si>
    <t>Debt Instrument, Face Amount</t>
  </si>
  <si>
    <t>Cash Flow Hedging [Member]</t>
  </si>
  <si>
    <t>Derivative, Notional Amount</t>
  </si>
  <si>
    <t>Derivative, Fixed Interest Rate</t>
  </si>
  <si>
    <t>1.34%</t>
  </si>
  <si>
    <t>Stock-Based Compensation - Narrative (Details) - USD ($)</t>
  </si>
  <si>
    <t>Allocated Share-based Compensation Expense</t>
  </si>
  <si>
    <t>Employee Service Share-based Compensation, Tax Benefit from Compensation Expense</t>
  </si>
  <si>
    <t>First Financial Northwest Inc 2016 Equity Incentive Plan | Stock Options</t>
  </si>
  <si>
    <t>Share-based Compensation Arrangement by Share-based Payment Award, Number of Shares Authorized</t>
  </si>
  <si>
    <t>Share-based Compensation Arrangement by Share-based Payment Award, Number of Shares Available for Grant</t>
  </si>
  <si>
    <t>First Financial Northwest Inc 2016 Equity Incentive Plan | Restricted Stock</t>
  </si>
  <si>
    <t>First Financial Northwest, Inc. 2008 Equity Incentive Plan | Stock Options</t>
  </si>
  <si>
    <t>Share-based Compensation Arrangement by Share-based Payment Award, Award Vesting Period</t>
  </si>
  <si>
    <t>5 years</t>
  </si>
  <si>
    <t>Share-based Compensation Arrangement by Share-based Payment Award, Options, Percentage Vesting Per Annum</t>
  </si>
  <si>
    <t>20.00%</t>
  </si>
  <si>
    <t>Share-based Compensation Arrangement by Share-based Payment Award, Expiration Period</t>
  </si>
  <si>
    <t>10 years</t>
  </si>
  <si>
    <t>First Financial Northwest, Inc. 2008 Equity Incentive Plan | Restricted Stock</t>
  </si>
  <si>
    <t>Director [Member]</t>
  </si>
  <si>
    <t>Other Tax Expense (Benefit)</t>
  </si>
  <si>
    <t>Stock-Based Compensation Disclosure of Share-based Compensation Arrangements by Share-based Payment Award (Details)</t>
  </si>
  <si>
    <t>Sep. 30, 2017USD ($)$ / sharesshares</t>
  </si>
  <si>
    <t>Jun. 30, 2017USD ($)$ / sharesshares</t>
  </si>
  <si>
    <t>Dec. 31, 2016USD ($)$ / sharesshares</t>
  </si>
  <si>
    <t>Share-based Compensation Arrangement by Share-based Payment Award, Options, Grants in Period, Net of Forfeitures</t>
  </si>
  <si>
    <t>Share-based Compensation Arrangement by Share-based Payment Award, Options, Outstanding [Roll Forward]</t>
  </si>
  <si>
    <t>Outstanding Beginning Balance, Shares</t>
  </si>
  <si>
    <t>Exercised, Shares</t>
  </si>
  <si>
    <t>Outstanding Ending Balance, Shares</t>
  </si>
  <si>
    <t>Share-based Compensation Arrangement by Share-based Payment Award, Options, Outstanding, Weighted Average Exercise Price [Roll Forward]</t>
  </si>
  <si>
    <t>Outstanding Beginning Balance, Weighted Average Exercise Price | $ / shares</t>
  </si>
  <si>
    <t>Exercised, Weighted Average Exercise Price | $ / shares</t>
  </si>
  <si>
    <t>Outstanding Ending Balance, Weighted Average Exercise Price | $ / shares</t>
  </si>
  <si>
    <t>Share-based Compensations Arrangement by Share-based Payment Award, Options Outstanding, Weighted Average Remaining Contractual Term [Roll Forward]</t>
  </si>
  <si>
    <t>Outstanding Beginning Balance, Weighted Average Remaining Contractual Term</t>
  </si>
  <si>
    <t>4 years 8 months 23 days</t>
  </si>
  <si>
    <t>Outstanding Ending Balance, Weighted Average Remaining Contractual Term</t>
  </si>
  <si>
    <t>Share-based Compensation Arrangement by Share-based Payment Award, Options Outstanding, Aggregate Intrinsic [Roll Forward]</t>
  </si>
  <si>
    <t>Outstanding Beginning Balance, Aggregate Intrinsic Value | $</t>
  </si>
  <si>
    <t>Exercised, Aggregate Intrinsic Value | $</t>
  </si>
  <si>
    <t>Outstanding Ending Balance, Aggregate Intrinsic Value | $</t>
  </si>
  <si>
    <t>Share Based Compensation, Stock Option Plan, Additional Disclosures [Abstract]</t>
  </si>
  <si>
    <t>Expected to Vest, Shares</t>
  </si>
  <si>
    <t>Expected to Vest, Weighted Average Exercise Price | $ / shares</t>
  </si>
  <si>
    <t>Expected to Vest, Weighted Average Remaining Contractual Term in Years</t>
  </si>
  <si>
    <t>4 years 8 months 20 days</t>
  </si>
  <si>
    <t>Expected to Vest, Aggregate Intrinsic Value | $</t>
  </si>
  <si>
    <t>Exercisable at end of period, Shares</t>
  </si>
  <si>
    <t>Exercisable at end of period, Weighted Average Exercise Price | $ / shares</t>
  </si>
  <si>
    <t>Exercisable at end of period, Weighted Average Remaining Contractual Term in Years</t>
  </si>
  <si>
    <t>4 years 1 month 9 days</t>
  </si>
  <si>
    <t>4 years 1 month 10 days</t>
  </si>
  <si>
    <t>Exercisable at end of period, Aggregate Intrinsic Value | $</t>
  </si>
  <si>
    <t>Share-based Compensation Arrangement by Share-based Payment Award, Equity Instruments Other than Options, Nonvested, Weighted Average Grant Date Fair Value [Roll Forward]</t>
  </si>
  <si>
    <t>Share-based Compensation Arrangement by Share-based Payment Award, Options, Grants in Period, Weighted Average Grant Date Fair Value | $ / shares</t>
  </si>
  <si>
    <t>Total compensation expense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Granted in Period, Aggregate Intrinsic Value | $</t>
  </si>
  <si>
    <t>Share-based Compensation Arrangement by Share-based Payment Award, Options, Forfeitures and Expirations in Period</t>
  </si>
  <si>
    <t>Share-based Compensation Arrangement by Share-based Payment Award, Options, Forfeitures and Expirations in Period, Weighted Average Exercise Price | $ / shares</t>
  </si>
  <si>
    <t>Share-based Compensation Arrangement by Share-based Payment Award, Options, Forfeitures and Expirations in Period, Aggregate Intrinsic Value | $</t>
  </si>
  <si>
    <t>Stock Options</t>
  </si>
  <si>
    <t>Estimated Forfeiture Rate</t>
  </si>
  <si>
    <t>3.00%</t>
  </si>
  <si>
    <t>Restricted Stock</t>
  </si>
  <si>
    <t>Employee Service Share-based Compensation, Nonvested Awards, Compensation Cost Not yet Recognized | $</t>
  </si>
  <si>
    <t>Employee Service Share-based Compensation, Nonvested Awards, Total Compensation Cost Not Yet Recognized, Weighted-Average Vesting Period</t>
  </si>
  <si>
    <t>2 years 1 month 3 days</t>
  </si>
  <si>
    <t>Share-based Compensation Arrangement by Share-based Payment Award, Equity Instruments Other than Options, Nonvested, Number of Shares [Roll Forward]</t>
  </si>
  <si>
    <t>Nonvested Beginning Balance</t>
  </si>
  <si>
    <t>Granted, Shares</t>
  </si>
  <si>
    <t>Vested, Shares</t>
  </si>
  <si>
    <t>Nonvested Ending Balance</t>
  </si>
  <si>
    <t>Expected to vest assuming a 3% forfeiture rate over the vesting term, Shares</t>
  </si>
  <si>
    <t>Nonvested Beginning Balance, Weighted-Average Grant Date Fair Value | $ / shares</t>
  </si>
  <si>
    <t>Granted, Weighted Average Grant Date Fair Value | $ / shares</t>
  </si>
  <si>
    <t>Vested, Weighted-Average Grant Date Fair Value | $ / shares</t>
  </si>
  <si>
    <t>Nonvested Ending Balance, Weighted-Average Grant Date Fair Value | $ / shares</t>
  </si>
  <si>
    <t>9 months</t>
  </si>
  <si>
    <t>Earnings Per Share: Schedule of Earnings Per Share Reconciliation (Details) - USD ($) $ / shares in Units, $ in Thousands</t>
  </si>
  <si>
    <t>Less: Earnings allocated to participating securities</t>
  </si>
  <si>
    <t>Earnings allocated to common shareholders</t>
  </si>
  <si>
    <t>Basic weighted average common shares outstanding</t>
  </si>
  <si>
    <t>Dilutive stock options</t>
  </si>
  <si>
    <t>Dilutive restricted stock grants</t>
  </si>
  <si>
    <t>Diluted weighted average common shares outstanding</t>
  </si>
  <si>
    <t>Basic earnings (loss) per share (in dollars per share)</t>
  </si>
  <si>
    <t>Diluted earnings (loss) per share (in dollars per share)</t>
  </si>
  <si>
    <t>Earnings Per Share (Details) - shares</t>
  </si>
  <si>
    <t>Antidilutive securities excluded from computation of earnings per share, amount</t>
  </si>
  <si>
    <t>Branch Acquisition (Narrative) (Details) - USD ($)</t>
  </si>
  <si>
    <t>Aug. 25, 2017</t>
  </si>
  <si>
    <t>Deposit premium rate</t>
  </si>
  <si>
    <t>3.125%</t>
  </si>
  <si>
    <t>Deposit premium, amount</t>
  </si>
  <si>
    <t>Fair Value of The Branch Owned</t>
  </si>
  <si>
    <t>Fixed assets</t>
  </si>
  <si>
    <t>Adjustments at Closing Date</t>
  </si>
  <si>
    <t>Cash payment to acquire business</t>
  </si>
  <si>
    <t>Core Deposits Intangible [Member] | Opus Bank [Member]</t>
  </si>
  <si>
    <t>Finite-lived Intangible Assets Acquired</t>
  </si>
  <si>
    <t>Branch Acquisition (Assets Acquired and Liabilities Assumed) (Details) - USD ($) $ in Thousands</t>
  </si>
  <si>
    <t>Cash and cash equivalents</t>
  </si>
  <si>
    <t>Core deposit intangible</t>
  </si>
  <si>
    <t>Total assets acquired</t>
  </si>
  <si>
    <t>Total liabilities assumed</t>
  </si>
  <si>
    <t>Acquired Book Value | Opus Bank [Member]</t>
  </si>
  <si>
    <t>Fair Value Adjustments | Opus Bank [Member]</t>
  </si>
  <si>
    <t>Branch Acquisition (Fair Value) (Details) - USD ($) $ in Thousands</t>
  </si>
  <si>
    <t>Purchase price</t>
  </si>
  <si>
    <t>Total fair value of identifiable net assets</t>
  </si>
  <si>
    <t>Branch Acquisition (Amortization Expense) (Details) - Opus Bank [Member]</t>
  </si>
  <si>
    <t>Core Deposits Intangible [Member]</t>
  </si>
  <si>
    <t>Thereafter</t>
  </si>
  <si>
    <t>Amortization period</t>
  </si>
  <si>
    <t>Amortization of intangible assets</t>
  </si>
  <si>
    <t>Certificates of Deposit [Member]</t>
  </si>
  <si>
    <t>Minimum [Member] | Certificates of Deposit [Member]</t>
  </si>
  <si>
    <t>2 years 3 months</t>
  </si>
  <si>
    <t>Maximum [Member] | Certificates of Deposit [Member]</t>
  </si>
  <si>
    <t>5 years 3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01564</v>
      </c>
    </row>
    <row r="9" spans="1:3">
      <c r="A9" s="4" t="s">
        <v>14</v>
      </c>
      <c r="B9" s="4" t="s">
        <v>15</v>
      </c>
    </row>
    <row r="10" spans="1:3">
      <c r="A10" s="4" t="s">
        <v>16</v>
      </c>
      <c r="C10" s="5" t="n">
        <v>10762037</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910</v>
      </c>
      <c r="C3" s="7" t="n">
        <v>5779</v>
      </c>
    </row>
    <row r="4" spans="1:3">
      <c r="A4" s="4" t="s">
        <v>26</v>
      </c>
      <c r="B4" s="5" t="n">
        <v>14093</v>
      </c>
      <c r="C4" s="5" t="n">
        <v>25573</v>
      </c>
    </row>
    <row r="5" spans="1:3">
      <c r="A5" s="4" t="s">
        <v>27</v>
      </c>
      <c r="B5" s="5" t="n">
        <v>137847</v>
      </c>
      <c r="C5" s="5" t="n">
        <v>129260</v>
      </c>
    </row>
    <row r="6" spans="1:3">
      <c r="A6" s="4" t="s">
        <v>28</v>
      </c>
      <c r="B6" s="5" t="n">
        <v>931862</v>
      </c>
      <c r="C6" s="5" t="n">
        <v>815043</v>
      </c>
    </row>
    <row r="7" spans="1:3">
      <c r="A7" s="4" t="s">
        <v>29</v>
      </c>
      <c r="B7" s="5" t="n">
        <v>8902</v>
      </c>
      <c r="C7" s="5" t="n">
        <v>8031</v>
      </c>
    </row>
    <row r="8" spans="1:3">
      <c r="A8" s="4" t="s">
        <v>30</v>
      </c>
      <c r="B8" s="5" t="n">
        <v>3709</v>
      </c>
      <c r="C8" s="5" t="n">
        <v>3147</v>
      </c>
    </row>
    <row r="9" spans="1:3">
      <c r="A9" s="4" t="s">
        <v>31</v>
      </c>
      <c r="B9" s="5" t="n">
        <v>2381</v>
      </c>
      <c r="C9" s="5" t="n">
        <v>3142</v>
      </c>
    </row>
    <row r="10" spans="1:3">
      <c r="A10" s="4" t="s">
        <v>32</v>
      </c>
      <c r="B10" s="5" t="n">
        <v>1825</v>
      </c>
      <c r="C10" s="5" t="n">
        <v>2331</v>
      </c>
    </row>
    <row r="11" spans="1:3">
      <c r="A11" s="4" t="s">
        <v>33</v>
      </c>
      <c r="B11" s="5" t="n">
        <v>20568</v>
      </c>
      <c r="C11" s="5" t="n">
        <v>18461</v>
      </c>
    </row>
    <row r="12" spans="1:3">
      <c r="A12" s="4" t="s">
        <v>34</v>
      </c>
      <c r="B12" s="5" t="n">
        <v>28894</v>
      </c>
      <c r="C12" s="5" t="n">
        <v>24153</v>
      </c>
    </row>
    <row r="13" spans="1:3">
      <c r="A13" s="4" t="s">
        <v>35</v>
      </c>
      <c r="B13" s="5" t="n">
        <v>3304</v>
      </c>
      <c r="C13" s="5" t="n">
        <v>2664</v>
      </c>
    </row>
    <row r="14" spans="1:3">
      <c r="A14" s="4" t="s">
        <v>36</v>
      </c>
      <c r="B14" s="5" t="n">
        <v>979</v>
      </c>
      <c r="C14" s="5" t="n">
        <v>0</v>
      </c>
    </row>
    <row r="15" spans="1:3">
      <c r="A15" s="4" t="s">
        <v>37</v>
      </c>
      <c r="B15" s="5" t="n">
        <v>1304</v>
      </c>
      <c r="C15" s="5" t="n">
        <v>0</v>
      </c>
    </row>
    <row r="16" spans="1:3">
      <c r="A16" s="4" t="s">
        <v>38</v>
      </c>
      <c r="B16" s="5" t="n">
        <v>1163578</v>
      </c>
      <c r="C16" s="5" t="n">
        <v>1037584</v>
      </c>
    </row>
    <row r="17" spans="1:3">
      <c r="A17" s="3" t="s">
        <v>39</v>
      </c>
    </row>
    <row r="18" spans="1:3">
      <c r="A18" s="4" t="s">
        <v>40</v>
      </c>
      <c r="B18" s="5" t="n">
        <v>768088</v>
      </c>
      <c r="C18" s="5" t="n">
        <v>684054</v>
      </c>
    </row>
    <row r="19" spans="1:3">
      <c r="A19" s="4" t="s">
        <v>41</v>
      </c>
      <c r="B19" s="5" t="n">
        <v>47652</v>
      </c>
      <c r="C19" s="5" t="n">
        <v>33422</v>
      </c>
    </row>
    <row r="20" spans="1:3">
      <c r="A20" s="4" t="s">
        <v>42</v>
      </c>
      <c r="B20" s="5" t="n">
        <v>815740</v>
      </c>
      <c r="C20" s="5" t="n">
        <v>717476</v>
      </c>
    </row>
    <row r="21" spans="1:3">
      <c r="A21" s="4" t="s">
        <v>43</v>
      </c>
      <c r="B21" s="5" t="n">
        <v>191500</v>
      </c>
      <c r="C21" s="5" t="n">
        <v>171500</v>
      </c>
    </row>
    <row r="22" spans="1:3">
      <c r="A22" s="4" t="s">
        <v>44</v>
      </c>
      <c r="B22" s="5" t="n">
        <v>4267</v>
      </c>
      <c r="C22" s="5" t="n">
        <v>2259</v>
      </c>
    </row>
    <row r="23" spans="1:3">
      <c r="A23" s="4" t="s">
        <v>45</v>
      </c>
      <c r="B23" s="5" t="n">
        <v>280</v>
      </c>
      <c r="C23" s="5" t="n">
        <v>231</v>
      </c>
    </row>
    <row r="24" spans="1:3">
      <c r="A24" s="4" t="s">
        <v>46</v>
      </c>
      <c r="B24" s="5" t="n">
        <v>11031</v>
      </c>
      <c r="C24" s="5" t="n">
        <v>7993</v>
      </c>
    </row>
    <row r="25" spans="1:3">
      <c r="A25" s="4" t="s">
        <v>47</v>
      </c>
      <c r="B25" s="5" t="n">
        <v>1022818</v>
      </c>
      <c r="C25" s="5" t="n">
        <v>899459</v>
      </c>
    </row>
    <row r="26" spans="1:3">
      <c r="A26" s="4" t="s">
        <v>48</v>
      </c>
      <c r="B26" s="4" t="s">
        <v>49</v>
      </c>
      <c r="C26" s="4" t="s">
        <v>49</v>
      </c>
    </row>
    <row r="27" spans="1:3">
      <c r="A27" s="3" t="s">
        <v>50</v>
      </c>
    </row>
    <row r="28" spans="1:3">
      <c r="A28" s="4" t="s">
        <v>51</v>
      </c>
      <c r="B28" s="5" t="n">
        <v>0</v>
      </c>
      <c r="C28" s="5" t="n">
        <v>0</v>
      </c>
    </row>
    <row r="29" spans="1:3">
      <c r="A29" s="4" t="s">
        <v>52</v>
      </c>
      <c r="B29" s="5" t="n">
        <v>108</v>
      </c>
      <c r="C29" s="5" t="n">
        <v>109</v>
      </c>
    </row>
    <row r="30" spans="1:3">
      <c r="A30" s="4" t="s">
        <v>53</v>
      </c>
      <c r="B30" s="5" t="n">
        <v>94168</v>
      </c>
      <c r="C30" s="5" t="n">
        <v>96852</v>
      </c>
    </row>
    <row r="31" spans="1:3">
      <c r="A31" s="4" t="s">
        <v>54</v>
      </c>
      <c r="B31" s="5" t="n">
        <v>52984</v>
      </c>
      <c r="C31" s="5" t="n">
        <v>48981</v>
      </c>
    </row>
    <row r="32" spans="1:3">
      <c r="A32" s="4" t="s">
        <v>55</v>
      </c>
      <c r="B32" s="5" t="n">
        <v>-857</v>
      </c>
      <c r="C32" s="5" t="n">
        <v>-1328</v>
      </c>
    </row>
    <row r="33" spans="1:3">
      <c r="A33" s="4" t="s">
        <v>56</v>
      </c>
      <c r="B33" s="5" t="n">
        <v>-5643</v>
      </c>
      <c r="C33" s="5" t="n">
        <v>-6489</v>
      </c>
    </row>
    <row r="34" spans="1:3">
      <c r="A34" s="4" t="s">
        <v>57</v>
      </c>
      <c r="B34" s="5" t="n">
        <v>140760</v>
      </c>
      <c r="C34" s="5" t="n">
        <v>138125</v>
      </c>
    </row>
    <row r="35" spans="1:3">
      <c r="A35" s="4" t="s">
        <v>58</v>
      </c>
      <c r="B35" s="7" t="n">
        <v>1163578</v>
      </c>
      <c r="C35" s="7" t="n">
        <v>1037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9</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3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84</v>
      </c>
      <c r="B1" s="2" t="s">
        <v>285</v>
      </c>
    </row>
    <row r="2" spans="1:2">
      <c r="A2" s="4" t="s">
        <v>286</v>
      </c>
    </row>
    <row r="3" spans="1:2">
      <c r="A3" s="3" t="s">
        <v>287</v>
      </c>
    </row>
    <row r="4" spans="1:2">
      <c r="A4" s="4" t="s">
        <v>288</v>
      </c>
      <c r="B4" s="9" t="n">
        <v>7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9</v>
      </c>
      <c r="B1" s="2" t="s">
        <v>2</v>
      </c>
      <c r="C1" s="2" t="s">
        <v>23</v>
      </c>
    </row>
    <row r="2" spans="1:3">
      <c r="A2" s="4" t="s">
        <v>290</v>
      </c>
      <c r="B2" s="7" t="n">
        <v>138499</v>
      </c>
      <c r="C2" s="7" t="n">
        <v>130852</v>
      </c>
    </row>
    <row r="3" spans="1:3">
      <c r="A3" s="4" t="s">
        <v>291</v>
      </c>
      <c r="B3" s="5" t="n">
        <v>1164</v>
      </c>
      <c r="C3" s="5" t="n">
        <v>589</v>
      </c>
    </row>
    <row r="4" spans="1:3">
      <c r="A4" s="4" t="s">
        <v>292</v>
      </c>
      <c r="B4" s="5" t="n">
        <v>-1816</v>
      </c>
      <c r="C4" s="5" t="n">
        <v>-2181</v>
      </c>
    </row>
    <row r="5" spans="1:3">
      <c r="A5" s="4" t="s">
        <v>222</v>
      </c>
      <c r="B5" s="5" t="n">
        <v>137847</v>
      </c>
      <c r="C5" s="5" t="n">
        <v>129260</v>
      </c>
    </row>
    <row r="6" spans="1:3">
      <c r="A6" s="4" t="s">
        <v>293</v>
      </c>
    </row>
    <row r="7" spans="1:3">
      <c r="A7" s="4" t="s">
        <v>290</v>
      </c>
      <c r="B7" s="5" t="n">
        <v>47118</v>
      </c>
      <c r="C7" s="5" t="n">
        <v>42060</v>
      </c>
    </row>
    <row r="8" spans="1:3">
      <c r="A8" s="4" t="s">
        <v>291</v>
      </c>
      <c r="B8" s="5" t="n">
        <v>133</v>
      </c>
      <c r="C8" s="5" t="n">
        <v>126</v>
      </c>
    </row>
    <row r="9" spans="1:3">
      <c r="A9" s="4" t="s">
        <v>292</v>
      </c>
      <c r="B9" s="5" t="n">
        <v>-590</v>
      </c>
      <c r="C9" s="5" t="n">
        <v>-854</v>
      </c>
    </row>
    <row r="10" spans="1:3">
      <c r="A10" s="4" t="s">
        <v>222</v>
      </c>
      <c r="B10" s="5" t="n">
        <v>46661</v>
      </c>
      <c r="C10" s="5" t="n">
        <v>41332</v>
      </c>
    </row>
    <row r="11" spans="1:3">
      <c r="A11" s="4" t="s">
        <v>294</v>
      </c>
    </row>
    <row r="12" spans="1:3">
      <c r="A12" s="4" t="s">
        <v>290</v>
      </c>
      <c r="B12" s="5" t="n">
        <v>15048</v>
      </c>
      <c r="C12" s="5" t="n">
        <v>18013</v>
      </c>
    </row>
    <row r="13" spans="1:3">
      <c r="A13" s="4" t="s">
        <v>291</v>
      </c>
      <c r="B13" s="5" t="n">
        <v>86</v>
      </c>
      <c r="C13" s="5" t="n">
        <v>95</v>
      </c>
    </row>
    <row r="14" spans="1:3">
      <c r="A14" s="4" t="s">
        <v>292</v>
      </c>
      <c r="B14" s="5" t="n">
        <v>-45</v>
      </c>
      <c r="C14" s="5" t="n">
        <v>-99</v>
      </c>
    </row>
    <row r="15" spans="1:3">
      <c r="A15" s="4" t="s">
        <v>222</v>
      </c>
      <c r="B15" s="5" t="n">
        <v>15089</v>
      </c>
      <c r="C15" s="5" t="n">
        <v>18009</v>
      </c>
    </row>
    <row r="16" spans="1:3">
      <c r="A16" s="4" t="s">
        <v>295</v>
      </c>
    </row>
    <row r="17" spans="1:3">
      <c r="A17" s="4" t="s">
        <v>290</v>
      </c>
      <c r="B17" s="5" t="n">
        <v>19994</v>
      </c>
      <c r="C17" s="5" t="n">
        <v>19133</v>
      </c>
    </row>
    <row r="18" spans="1:3">
      <c r="A18" s="4" t="s">
        <v>291</v>
      </c>
      <c r="B18" s="5" t="n">
        <v>27</v>
      </c>
      <c r="C18" s="5" t="n">
        <v>41</v>
      </c>
    </row>
    <row r="19" spans="1:3">
      <c r="A19" s="4" t="s">
        <v>292</v>
      </c>
      <c r="B19" s="5" t="n">
        <v>-602</v>
      </c>
      <c r="C19" s="5" t="n">
        <v>-540</v>
      </c>
    </row>
    <row r="20" spans="1:3">
      <c r="A20" s="4" t="s">
        <v>222</v>
      </c>
      <c r="B20" s="5" t="n">
        <v>19419</v>
      </c>
      <c r="C20" s="5" t="n">
        <v>18634</v>
      </c>
    </row>
    <row r="21" spans="1:3">
      <c r="A21" s="4" t="s">
        <v>296</v>
      </c>
    </row>
    <row r="22" spans="1:3">
      <c r="A22" s="4" t="s">
        <v>290</v>
      </c>
      <c r="B22" s="5" t="n">
        <v>13987</v>
      </c>
      <c r="C22" s="5" t="n">
        <v>13203</v>
      </c>
    </row>
    <row r="23" spans="1:3">
      <c r="A23" s="4" t="s">
        <v>291</v>
      </c>
      <c r="B23" s="5" t="n">
        <v>265</v>
      </c>
      <c r="C23" s="5" t="n">
        <v>11</v>
      </c>
    </row>
    <row r="24" spans="1:3">
      <c r="A24" s="4" t="s">
        <v>292</v>
      </c>
      <c r="B24" s="5" t="n">
        <v>-25</v>
      </c>
      <c r="C24" s="5" t="n">
        <v>-107</v>
      </c>
    </row>
    <row r="25" spans="1:3">
      <c r="A25" s="4" t="s">
        <v>222</v>
      </c>
      <c r="B25" s="5" t="n">
        <v>14227</v>
      </c>
      <c r="C25" s="5" t="n">
        <v>13107</v>
      </c>
    </row>
    <row r="26" spans="1:3">
      <c r="A26" s="4" t="s">
        <v>297</v>
      </c>
    </row>
    <row r="27" spans="1:3">
      <c r="A27" s="4" t="s">
        <v>290</v>
      </c>
      <c r="B27" s="5" t="n">
        <v>19849</v>
      </c>
      <c r="C27" s="5" t="n">
        <v>15937</v>
      </c>
    </row>
    <row r="28" spans="1:3">
      <c r="A28" s="4" t="s">
        <v>291</v>
      </c>
      <c r="B28" s="5" t="n">
        <v>108</v>
      </c>
      <c r="C28" s="5" t="n">
        <v>75</v>
      </c>
    </row>
    <row r="29" spans="1:3">
      <c r="A29" s="4" t="s">
        <v>292</v>
      </c>
      <c r="B29" s="5" t="n">
        <v>-165</v>
      </c>
      <c r="C29" s="5" t="n">
        <v>-155</v>
      </c>
    </row>
    <row r="30" spans="1:3">
      <c r="A30" s="4" t="s">
        <v>222</v>
      </c>
      <c r="B30" s="5" t="n">
        <v>19792</v>
      </c>
      <c r="C30" s="5" t="n">
        <v>15857</v>
      </c>
    </row>
    <row r="31" spans="1:3">
      <c r="A31" s="4" t="s">
        <v>298</v>
      </c>
    </row>
    <row r="32" spans="1:3">
      <c r="A32" s="4" t="s">
        <v>290</v>
      </c>
      <c r="B32" s="5" t="n">
        <v>22503</v>
      </c>
      <c r="C32" s="5" t="n">
        <v>22506</v>
      </c>
    </row>
    <row r="33" spans="1:3">
      <c r="A33" s="4" t="s">
        <v>291</v>
      </c>
      <c r="B33" s="5" t="n">
        <v>545</v>
      </c>
      <c r="C33" s="5" t="n">
        <v>241</v>
      </c>
    </row>
    <row r="34" spans="1:3">
      <c r="A34" s="4" t="s">
        <v>292</v>
      </c>
      <c r="B34" s="5" t="n">
        <v>-389</v>
      </c>
      <c r="C34" s="5" t="n">
        <v>-426</v>
      </c>
    </row>
    <row r="35" spans="1:3">
      <c r="A35" s="4" t="s">
        <v>222</v>
      </c>
      <c r="B35" s="7" t="n">
        <v>22659</v>
      </c>
      <c r="C35" s="7" t="n">
        <v>223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3</v>
      </c>
    </row>
    <row r="2" spans="1:3">
      <c r="A2" s="4" t="s">
        <v>222</v>
      </c>
      <c r="B2" s="7" t="n">
        <v>51098</v>
      </c>
      <c r="C2" s="7" t="n">
        <v>81535</v>
      </c>
    </row>
    <row r="3" spans="1:3">
      <c r="A3" s="4" t="s">
        <v>300</v>
      </c>
      <c r="B3" s="5" t="n">
        <v>-342</v>
      </c>
      <c r="C3" s="5" t="n">
        <v>-1872</v>
      </c>
    </row>
    <row r="4" spans="1:3">
      <c r="A4" s="4" t="s">
        <v>222</v>
      </c>
      <c r="B4" s="5" t="n">
        <v>32384</v>
      </c>
      <c r="C4" s="5" t="n">
        <v>6119</v>
      </c>
    </row>
    <row r="5" spans="1:3">
      <c r="A5" s="4" t="s">
        <v>300</v>
      </c>
      <c r="B5" s="5" t="n">
        <v>-1474</v>
      </c>
      <c r="C5" s="5" t="n">
        <v>-309</v>
      </c>
    </row>
    <row r="6" spans="1:3">
      <c r="A6" s="4" t="s">
        <v>222</v>
      </c>
      <c r="B6" s="5" t="n">
        <v>83482</v>
      </c>
      <c r="C6" s="5" t="n">
        <v>87654</v>
      </c>
    </row>
    <row r="7" spans="1:3">
      <c r="A7" s="4" t="s">
        <v>301</v>
      </c>
      <c r="B7" s="5" t="n">
        <v>-1816</v>
      </c>
      <c r="C7" s="5" t="n">
        <v>-2181</v>
      </c>
    </row>
    <row r="8" spans="1:3">
      <c r="A8" s="4" t="s">
        <v>293</v>
      </c>
    </row>
    <row r="9" spans="1:3">
      <c r="A9" s="4" t="s">
        <v>222</v>
      </c>
      <c r="B9" s="5" t="n">
        <v>27950</v>
      </c>
      <c r="C9" s="5" t="n">
        <v>34763</v>
      </c>
    </row>
    <row r="10" spans="1:3">
      <c r="A10" s="4" t="s">
        <v>300</v>
      </c>
      <c r="B10" s="5" t="n">
        <v>-160</v>
      </c>
      <c r="C10" s="5" t="n">
        <v>-854</v>
      </c>
    </row>
    <row r="11" spans="1:3">
      <c r="A11" s="4" t="s">
        <v>222</v>
      </c>
      <c r="B11" s="5" t="n">
        <v>8568</v>
      </c>
      <c r="C11" s="5" t="n">
        <v>0</v>
      </c>
    </row>
    <row r="12" spans="1:3">
      <c r="A12" s="4" t="s">
        <v>300</v>
      </c>
      <c r="B12" s="5" t="n">
        <v>-430</v>
      </c>
      <c r="C12" s="5" t="n">
        <v>0</v>
      </c>
    </row>
    <row r="13" spans="1:3">
      <c r="A13" s="4" t="s">
        <v>222</v>
      </c>
      <c r="B13" s="5" t="n">
        <v>36518</v>
      </c>
      <c r="C13" s="5" t="n">
        <v>34763</v>
      </c>
    </row>
    <row r="14" spans="1:3">
      <c r="A14" s="4" t="s">
        <v>301</v>
      </c>
      <c r="B14" s="5" t="n">
        <v>-590</v>
      </c>
      <c r="C14" s="5" t="n">
        <v>-854</v>
      </c>
    </row>
    <row r="15" spans="1:3">
      <c r="A15" s="4" t="s">
        <v>294</v>
      </c>
    </row>
    <row r="16" spans="1:3">
      <c r="A16" s="4" t="s">
        <v>222</v>
      </c>
      <c r="B16" s="5" t="n">
        <v>6293</v>
      </c>
      <c r="C16" s="5" t="n">
        <v>8343</v>
      </c>
    </row>
    <row r="17" spans="1:3">
      <c r="A17" s="4" t="s">
        <v>300</v>
      </c>
      <c r="B17" s="5" t="n">
        <v>-45</v>
      </c>
      <c r="C17" s="5" t="n">
        <v>-99</v>
      </c>
    </row>
    <row r="18" spans="1:3">
      <c r="A18" s="4" t="s">
        <v>222</v>
      </c>
      <c r="B18" s="5" t="n">
        <v>0</v>
      </c>
      <c r="C18" s="5" t="n">
        <v>0</v>
      </c>
    </row>
    <row r="19" spans="1:3">
      <c r="A19" s="4" t="s">
        <v>300</v>
      </c>
      <c r="B19" s="5" t="n">
        <v>0</v>
      </c>
      <c r="C19" s="5" t="n">
        <v>0</v>
      </c>
    </row>
    <row r="20" spans="1:3">
      <c r="A20" s="4" t="s">
        <v>222</v>
      </c>
      <c r="B20" s="5" t="n">
        <v>6293</v>
      </c>
      <c r="C20" s="5" t="n">
        <v>8343</v>
      </c>
    </row>
    <row r="21" spans="1:3">
      <c r="A21" s="4" t="s">
        <v>301</v>
      </c>
      <c r="B21" s="5" t="n">
        <v>-45</v>
      </c>
      <c r="C21" s="5" t="n">
        <v>-99</v>
      </c>
    </row>
    <row r="22" spans="1:3">
      <c r="A22" s="4" t="s">
        <v>302</v>
      </c>
    </row>
    <row r="23" spans="1:3">
      <c r="A23" s="4" t="s">
        <v>222</v>
      </c>
      <c r="B23" s="5" t="n">
        <v>1847</v>
      </c>
      <c r="C23" s="5" t="n">
        <v>16734</v>
      </c>
    </row>
    <row r="24" spans="1:3">
      <c r="A24" s="4" t="s">
        <v>300</v>
      </c>
      <c r="B24" s="5" t="n">
        <v>-33</v>
      </c>
      <c r="C24" s="5" t="n">
        <v>-540</v>
      </c>
    </row>
    <row r="25" spans="1:3">
      <c r="A25" s="4" t="s">
        <v>222</v>
      </c>
      <c r="B25" s="5" t="n">
        <v>14444</v>
      </c>
      <c r="C25" s="5" t="n">
        <v>0</v>
      </c>
    </row>
    <row r="26" spans="1:3">
      <c r="A26" s="4" t="s">
        <v>300</v>
      </c>
      <c r="B26" s="5" t="n">
        <v>-569</v>
      </c>
      <c r="C26" s="5" t="n">
        <v>0</v>
      </c>
    </row>
    <row r="27" spans="1:3">
      <c r="A27" s="4" t="s">
        <v>222</v>
      </c>
      <c r="B27" s="5" t="n">
        <v>16291</v>
      </c>
      <c r="C27" s="5" t="n">
        <v>16734</v>
      </c>
    </row>
    <row r="28" spans="1:3">
      <c r="A28" s="4" t="s">
        <v>301</v>
      </c>
      <c r="B28" s="5" t="n">
        <v>-602</v>
      </c>
      <c r="C28" s="5" t="n">
        <v>-540</v>
      </c>
    </row>
    <row r="29" spans="1:3">
      <c r="A29" s="4" t="s">
        <v>296</v>
      </c>
    </row>
    <row r="30" spans="1:3">
      <c r="A30" s="4" t="s">
        <v>222</v>
      </c>
      <c r="B30" s="5" t="n">
        <v>1381</v>
      </c>
      <c r="C30" s="5" t="n">
        <v>8815</v>
      </c>
    </row>
    <row r="31" spans="1:3">
      <c r="A31" s="4" t="s">
        <v>300</v>
      </c>
      <c r="B31" s="5" t="n">
        <v>-12</v>
      </c>
      <c r="C31" s="5" t="n">
        <v>-107</v>
      </c>
    </row>
    <row r="32" spans="1:3">
      <c r="A32" s="4" t="s">
        <v>222</v>
      </c>
      <c r="B32" s="5" t="n">
        <v>433</v>
      </c>
      <c r="C32" s="5" t="n">
        <v>0</v>
      </c>
    </row>
    <row r="33" spans="1:3">
      <c r="A33" s="4" t="s">
        <v>300</v>
      </c>
      <c r="B33" s="5" t="n">
        <v>-13</v>
      </c>
      <c r="C33" s="5" t="n">
        <v>0</v>
      </c>
    </row>
    <row r="34" spans="1:3">
      <c r="A34" s="4" t="s">
        <v>222</v>
      </c>
      <c r="B34" s="5" t="n">
        <v>1814</v>
      </c>
      <c r="C34" s="5" t="n">
        <v>8815</v>
      </c>
    </row>
    <row r="35" spans="1:3">
      <c r="A35" s="4" t="s">
        <v>301</v>
      </c>
      <c r="B35" s="5" t="n">
        <v>-25</v>
      </c>
      <c r="C35" s="5" t="n">
        <v>-107</v>
      </c>
    </row>
    <row r="36" spans="1:3">
      <c r="A36" s="4" t="s">
        <v>297</v>
      </c>
    </row>
    <row r="37" spans="1:3">
      <c r="A37" s="4" t="s">
        <v>222</v>
      </c>
      <c r="B37" s="5" t="n">
        <v>12127</v>
      </c>
      <c r="C37" s="5" t="n">
        <v>9000</v>
      </c>
    </row>
    <row r="38" spans="1:3">
      <c r="A38" s="4" t="s">
        <v>300</v>
      </c>
      <c r="B38" s="5" t="n">
        <v>-92</v>
      </c>
      <c r="C38" s="5" t="n">
        <v>-153</v>
      </c>
    </row>
    <row r="39" spans="1:3">
      <c r="A39" s="4" t="s">
        <v>222</v>
      </c>
      <c r="B39" s="5" t="n">
        <v>1829</v>
      </c>
      <c r="C39" s="5" t="n">
        <v>1426</v>
      </c>
    </row>
    <row r="40" spans="1:3">
      <c r="A40" s="4" t="s">
        <v>300</v>
      </c>
      <c r="B40" s="5" t="n">
        <v>-73</v>
      </c>
      <c r="C40" s="5" t="n">
        <v>-2</v>
      </c>
    </row>
    <row r="41" spans="1:3">
      <c r="A41" s="4" t="s">
        <v>222</v>
      </c>
      <c r="B41" s="5" t="n">
        <v>13956</v>
      </c>
      <c r="C41" s="5" t="n">
        <v>10426</v>
      </c>
    </row>
    <row r="42" spans="1:3">
      <c r="A42" s="4" t="s">
        <v>301</v>
      </c>
      <c r="B42" s="5" t="n">
        <v>-165</v>
      </c>
      <c r="C42" s="5" t="n">
        <v>-155</v>
      </c>
    </row>
    <row r="43" spans="1:3">
      <c r="A43" s="4" t="s">
        <v>298</v>
      </c>
    </row>
    <row r="44" spans="1:3">
      <c r="A44" s="4" t="s">
        <v>222</v>
      </c>
      <c r="B44" s="5" t="n">
        <v>1500</v>
      </c>
      <c r="C44" s="5" t="n">
        <v>3880</v>
      </c>
    </row>
    <row r="45" spans="1:3">
      <c r="A45" s="4" t="s">
        <v>300</v>
      </c>
      <c r="B45" s="5" t="n">
        <v>0</v>
      </c>
      <c r="C45" s="5" t="n">
        <v>-119</v>
      </c>
    </row>
    <row r="46" spans="1:3">
      <c r="A46" s="4" t="s">
        <v>222</v>
      </c>
      <c r="B46" s="5" t="n">
        <v>7110</v>
      </c>
      <c r="C46" s="5" t="n">
        <v>4693</v>
      </c>
    </row>
    <row r="47" spans="1:3">
      <c r="A47" s="4" t="s">
        <v>300</v>
      </c>
      <c r="B47" s="5" t="n">
        <v>-389</v>
      </c>
      <c r="C47" s="5" t="n">
        <v>-307</v>
      </c>
    </row>
    <row r="48" spans="1:3">
      <c r="A48" s="4" t="s">
        <v>222</v>
      </c>
      <c r="B48" s="5" t="n">
        <v>8610</v>
      </c>
      <c r="C48" s="5" t="n">
        <v>8573</v>
      </c>
    </row>
    <row r="49" spans="1:3">
      <c r="A49" s="4" t="s">
        <v>301</v>
      </c>
      <c r="B49" s="7" t="n">
        <v>-389</v>
      </c>
      <c r="C49" s="7" t="n">
        <v>-4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303</v>
      </c>
      <c r="B1" s="2" t="s">
        <v>70</v>
      </c>
      <c r="D1" s="2" t="s">
        <v>1</v>
      </c>
    </row>
    <row r="2" spans="1:6">
      <c r="B2" s="2" t="s">
        <v>304</v>
      </c>
      <c r="C2" s="2" t="s">
        <v>305</v>
      </c>
      <c r="D2" s="2" t="s">
        <v>304</v>
      </c>
      <c r="E2" s="2" t="s">
        <v>305</v>
      </c>
      <c r="F2" s="2" t="s">
        <v>306</v>
      </c>
    </row>
    <row r="3" spans="1:6">
      <c r="A3" s="3" t="s">
        <v>307</v>
      </c>
    </row>
    <row r="4" spans="1:6">
      <c r="A4" s="4" t="s">
        <v>308</v>
      </c>
      <c r="B4" s="4" t="s">
        <v>309</v>
      </c>
      <c r="D4" s="4" t="s">
        <v>309</v>
      </c>
    </row>
    <row r="5" spans="1:6">
      <c r="A5" s="4" t="s">
        <v>310</v>
      </c>
      <c r="B5" s="7" t="n">
        <v>20800000</v>
      </c>
      <c r="D5" s="7" t="n">
        <v>20800000</v>
      </c>
      <c r="F5" s="7" t="n">
        <v>22600000</v>
      </c>
    </row>
    <row r="6" spans="1:6">
      <c r="A6" s="4" t="s">
        <v>175</v>
      </c>
      <c r="B6" s="5" t="n">
        <v>2800000</v>
      </c>
      <c r="C6" s="7" t="n">
        <v>24500000</v>
      </c>
      <c r="D6" s="5" t="n">
        <v>7500000</v>
      </c>
      <c r="E6" s="7" t="n">
        <v>24900000</v>
      </c>
    </row>
    <row r="7" spans="1:6">
      <c r="A7" s="4" t="s">
        <v>311</v>
      </c>
      <c r="B7" s="7" t="n">
        <v>-47000</v>
      </c>
      <c r="C7" s="7" t="n">
        <v>-33000</v>
      </c>
      <c r="D7" s="7" t="n">
        <v>-103000</v>
      </c>
      <c r="E7" s="5" t="n">
        <v>-33000</v>
      </c>
    </row>
    <row r="8" spans="1:6">
      <c r="A8" s="4" t="s">
        <v>312</v>
      </c>
      <c r="B8" s="5" t="n">
        <v>15</v>
      </c>
      <c r="D8" s="5" t="n">
        <v>15</v>
      </c>
      <c r="F8" s="5" t="n">
        <v>4</v>
      </c>
    </row>
    <row r="9" spans="1:6">
      <c r="A9" s="4" t="s">
        <v>313</v>
      </c>
      <c r="B9" s="5" t="n">
        <v>45</v>
      </c>
      <c r="D9" s="5" t="n">
        <v>45</v>
      </c>
      <c r="F9" s="5" t="n">
        <v>53</v>
      </c>
    </row>
    <row r="10" spans="1:6">
      <c r="A10" s="4" t="s">
        <v>314</v>
      </c>
      <c r="E10" s="5" t="n">
        <v>0</v>
      </c>
    </row>
    <row r="11" spans="1:6">
      <c r="A11" s="4" t="s">
        <v>315</v>
      </c>
      <c r="D11" s="7" t="n">
        <v>23518000</v>
      </c>
      <c r="E11" s="7" t="n">
        <v>4052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24</v>
      </c>
    </row>
    <row r="3" spans="1:3">
      <c r="A3" s="4" t="s">
        <v>60</v>
      </c>
      <c r="B3" s="7" t="n">
        <v>12110</v>
      </c>
      <c r="C3" s="7" t="n">
        <v>10951</v>
      </c>
    </row>
    <row r="4" spans="1:3">
      <c r="A4" s="3" t="s">
        <v>50</v>
      </c>
    </row>
    <row r="5" spans="1:3">
      <c r="A5" s="4" t="s">
        <v>61</v>
      </c>
      <c r="B5" s="8" t="n">
        <v>0.01</v>
      </c>
      <c r="C5" s="8" t="n">
        <v>0.01</v>
      </c>
    </row>
    <row r="6" spans="1:3">
      <c r="A6" s="4" t="s">
        <v>62</v>
      </c>
      <c r="B6" s="5" t="n">
        <v>10000000</v>
      </c>
      <c r="C6" s="5" t="n">
        <v>10000000</v>
      </c>
    </row>
    <row r="7" spans="1:3">
      <c r="A7" s="4" t="s">
        <v>63</v>
      </c>
      <c r="B7" s="5" t="n">
        <v>0</v>
      </c>
      <c r="C7" s="5" t="n">
        <v>0</v>
      </c>
    </row>
    <row r="8" spans="1:3">
      <c r="A8" s="4" t="s">
        <v>64</v>
      </c>
      <c r="B8" s="5" t="n">
        <v>0</v>
      </c>
      <c r="C8" s="5" t="n">
        <v>0</v>
      </c>
    </row>
    <row r="9" spans="1:3">
      <c r="A9" s="4" t="s">
        <v>65</v>
      </c>
      <c r="B9" s="8" t="n">
        <v>0.01</v>
      </c>
      <c r="C9" s="8" t="n">
        <v>0.01</v>
      </c>
    </row>
    <row r="10" spans="1:3">
      <c r="A10" s="4" t="s">
        <v>66</v>
      </c>
      <c r="B10" s="5" t="n">
        <v>90000000</v>
      </c>
      <c r="C10" s="5" t="n">
        <v>90000000</v>
      </c>
    </row>
    <row r="11" spans="1:3">
      <c r="A11" s="4" t="s">
        <v>67</v>
      </c>
      <c r="B11" s="5" t="n">
        <v>10763915</v>
      </c>
      <c r="C11" s="5" t="n">
        <v>10938251</v>
      </c>
    </row>
    <row r="12" spans="1:3">
      <c r="A12" s="4" t="s">
        <v>68</v>
      </c>
      <c r="B12" s="5" t="n">
        <v>10763915</v>
      </c>
      <c r="C12" s="5" t="n">
        <v>10938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214</v>
      </c>
    </row>
    <row r="3" spans="1:3">
      <c r="A3" s="4" t="s">
        <v>317</v>
      </c>
      <c r="B3" s="7" t="n">
        <v>6562</v>
      </c>
    </row>
    <row r="4" spans="1:3">
      <c r="A4" s="4" t="s">
        <v>318</v>
      </c>
      <c r="B4" s="5" t="n">
        <v>3953</v>
      </c>
    </row>
    <row r="5" spans="1:3">
      <c r="A5" s="4" t="s">
        <v>319</v>
      </c>
      <c r="B5" s="5" t="n">
        <v>23068</v>
      </c>
    </row>
    <row r="6" spans="1:3">
      <c r="A6" s="4" t="s">
        <v>320</v>
      </c>
      <c r="B6" s="5" t="n">
        <v>22756</v>
      </c>
    </row>
    <row r="7" spans="1:3">
      <c r="A7" s="4" t="s">
        <v>321</v>
      </c>
      <c r="B7" s="5" t="n">
        <v>56339</v>
      </c>
    </row>
    <row r="8" spans="1:3">
      <c r="A8" s="4" t="s">
        <v>322</v>
      </c>
      <c r="B8" s="5" t="n">
        <v>82160</v>
      </c>
    </row>
    <row r="9" spans="1:3">
      <c r="A9" s="4" t="s">
        <v>290</v>
      </c>
      <c r="B9" s="5" t="n">
        <v>138499</v>
      </c>
      <c r="C9" s="7" t="n">
        <v>130852</v>
      </c>
    </row>
    <row r="10" spans="1:3">
      <c r="A10" s="4" t="s">
        <v>323</v>
      </c>
      <c r="B10" s="5" t="n">
        <v>6572</v>
      </c>
    </row>
    <row r="11" spans="1:3">
      <c r="A11" s="4" t="s">
        <v>324</v>
      </c>
      <c r="B11" s="5" t="n">
        <v>3963</v>
      </c>
    </row>
    <row r="12" spans="1:3">
      <c r="A12" s="4" t="s">
        <v>325</v>
      </c>
      <c r="B12" s="5" t="n">
        <v>23175</v>
      </c>
    </row>
    <row r="13" spans="1:3">
      <c r="A13" s="4" t="s">
        <v>326</v>
      </c>
      <c r="B13" s="5" t="n">
        <v>22968</v>
      </c>
    </row>
    <row r="14" spans="1:3">
      <c r="A14" s="4" t="s">
        <v>327</v>
      </c>
      <c r="B14" s="5" t="n">
        <v>56678</v>
      </c>
    </row>
    <row r="15" spans="1:3">
      <c r="A15" s="4" t="s">
        <v>328</v>
      </c>
      <c r="B15" s="5" t="n">
        <v>81169</v>
      </c>
    </row>
    <row r="16" spans="1:3">
      <c r="A16" s="4" t="s">
        <v>222</v>
      </c>
      <c r="B16" s="7" t="n">
        <v>1378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29</v>
      </c>
      <c r="C1" s="2" t="s">
        <v>2</v>
      </c>
      <c r="D1" s="2" t="s">
        <v>330</v>
      </c>
      <c r="E1" s="2" t="s">
        <v>23</v>
      </c>
      <c r="F1" s="2" t="s">
        <v>71</v>
      </c>
      <c r="G1" s="2" t="s">
        <v>331</v>
      </c>
      <c r="H1" s="2" t="s">
        <v>332</v>
      </c>
    </row>
    <row r="2" spans="1:8">
      <c r="A2" s="4" t="s">
        <v>333</v>
      </c>
      <c r="C2" s="7" t="n">
        <v>1036774</v>
      </c>
      <c r="E2" s="7" t="n">
        <v>900187</v>
      </c>
    </row>
    <row r="3" spans="1:8">
      <c r="A3" s="4" t="s">
        <v>334</v>
      </c>
      <c r="C3" s="5" t="n">
        <v>91316</v>
      </c>
      <c r="E3" s="5" t="n">
        <v>72026</v>
      </c>
    </row>
    <row r="4" spans="1:8">
      <c r="A4" s="4" t="s">
        <v>335</v>
      </c>
      <c r="C4" s="5" t="n">
        <v>1486</v>
      </c>
      <c r="E4" s="5" t="n">
        <v>2167</v>
      </c>
    </row>
    <row r="5" spans="1:8">
      <c r="A5" s="4" t="s">
        <v>336</v>
      </c>
      <c r="C5" s="5" t="n">
        <v>12110</v>
      </c>
      <c r="E5" s="5" t="n">
        <v>10951</v>
      </c>
    </row>
    <row r="6" spans="1:8">
      <c r="A6" s="4" t="s">
        <v>337</v>
      </c>
      <c r="C6" s="5" t="n">
        <v>931862</v>
      </c>
      <c r="E6" s="5" t="n">
        <v>815043</v>
      </c>
    </row>
    <row r="7" spans="1:8">
      <c r="A7" s="4" t="s">
        <v>338</v>
      </c>
    </row>
    <row r="8" spans="1:8">
      <c r="A8" s="4" t="s">
        <v>333</v>
      </c>
      <c r="C8" s="5" t="n">
        <v>139736</v>
      </c>
      <c r="E8" s="5" t="n">
        <v>137834</v>
      </c>
    </row>
    <row r="9" spans="1:8">
      <c r="A9" s="4" t="s">
        <v>339</v>
      </c>
    </row>
    <row r="10" spans="1:8">
      <c r="A10" s="4" t="s">
        <v>333</v>
      </c>
      <c r="C10" s="5" t="n">
        <v>126711</v>
      </c>
      <c r="E10" s="5" t="n">
        <v>111601</v>
      </c>
    </row>
    <row r="11" spans="1:8">
      <c r="A11" s="4" t="s">
        <v>340</v>
      </c>
    </row>
    <row r="12" spans="1:8">
      <c r="A12" s="4" t="s">
        <v>333</v>
      </c>
      <c r="C12" s="5" t="n">
        <v>266447</v>
      </c>
      <c r="E12" s="5" t="n">
        <v>249435</v>
      </c>
    </row>
    <row r="13" spans="1:8">
      <c r="A13" s="4" t="s">
        <v>341</v>
      </c>
    </row>
    <row r="14" spans="1:8">
      <c r="A14" s="4" t="s">
        <v>336</v>
      </c>
      <c r="C14" s="5" t="n">
        <v>2717</v>
      </c>
      <c r="D14" s="7" t="n">
        <v>2627</v>
      </c>
      <c r="E14" s="5" t="n">
        <v>2551</v>
      </c>
      <c r="F14" s="7" t="n">
        <v>2687</v>
      </c>
      <c r="G14" s="7" t="n">
        <v>2747</v>
      </c>
      <c r="H14" s="7" t="n">
        <v>3028</v>
      </c>
    </row>
    <row r="15" spans="1:8">
      <c r="A15" s="4" t="s">
        <v>342</v>
      </c>
    </row>
    <row r="16" spans="1:8">
      <c r="A16" s="4" t="s">
        <v>333</v>
      </c>
      <c r="C16" s="5" t="n">
        <v>173681</v>
      </c>
      <c r="E16" s="5" t="n">
        <v>123250</v>
      </c>
    </row>
    <row r="17" spans="1:8">
      <c r="A17" s="4" t="s">
        <v>336</v>
      </c>
      <c r="C17" s="5" t="n">
        <v>1703</v>
      </c>
      <c r="D17" s="5" t="n">
        <v>1231</v>
      </c>
      <c r="E17" s="5" t="n">
        <v>1199</v>
      </c>
      <c r="F17" s="5" t="n">
        <v>979</v>
      </c>
      <c r="G17" s="5" t="n">
        <v>1194</v>
      </c>
      <c r="H17" s="5" t="n">
        <v>1193</v>
      </c>
    </row>
    <row r="18" spans="1:8">
      <c r="A18" s="4" t="s">
        <v>343</v>
      </c>
    </row>
    <row r="19" spans="1:8">
      <c r="A19" s="4" t="s">
        <v>333</v>
      </c>
      <c r="C19" s="5" t="n">
        <v>320416</v>
      </c>
      <c r="E19" s="5" t="n">
        <v>303694</v>
      </c>
    </row>
    <row r="20" spans="1:8">
      <c r="A20" s="4" t="s">
        <v>336</v>
      </c>
      <c r="C20" s="5" t="n">
        <v>3743</v>
      </c>
      <c r="D20" s="5" t="n">
        <v>3733</v>
      </c>
      <c r="E20" s="5" t="n">
        <v>3893</v>
      </c>
      <c r="F20" s="5" t="n">
        <v>4257</v>
      </c>
      <c r="G20" s="5" t="n">
        <v>3771</v>
      </c>
      <c r="H20" s="5" t="n">
        <v>3395</v>
      </c>
    </row>
    <row r="21" spans="1:8">
      <c r="A21" s="4" t="s">
        <v>344</v>
      </c>
    </row>
    <row r="22" spans="1:8">
      <c r="A22" s="4" t="s">
        <v>333</v>
      </c>
      <c r="C22" s="5" t="n">
        <v>85593</v>
      </c>
      <c r="E22" s="5" t="n">
        <v>67842</v>
      </c>
    </row>
    <row r="23" spans="1:8">
      <c r="A23" s="4" t="s">
        <v>345</v>
      </c>
    </row>
    <row r="24" spans="1:8">
      <c r="A24" s="4" t="s">
        <v>333</v>
      </c>
      <c r="B24" s="4" t="s">
        <v>346</v>
      </c>
      <c r="C24" s="5" t="n">
        <v>115345</v>
      </c>
      <c r="E24" s="5" t="n">
        <v>111051</v>
      </c>
    </row>
    <row r="25" spans="1:8">
      <c r="A25" s="4" t="s">
        <v>347</v>
      </c>
    </row>
    <row r="26" spans="1:8">
      <c r="A26" s="4" t="s">
        <v>333</v>
      </c>
      <c r="B26" s="4" t="s">
        <v>346</v>
      </c>
      <c r="C26" s="5" t="n">
        <v>5325</v>
      </c>
      <c r="E26" s="5" t="n">
        <v>0</v>
      </c>
    </row>
    <row r="27" spans="1:8">
      <c r="A27" s="4" t="s">
        <v>348</v>
      </c>
    </row>
    <row r="28" spans="1:8">
      <c r="A28" s="4" t="s">
        <v>333</v>
      </c>
      <c r="B28" s="4" t="s">
        <v>346</v>
      </c>
      <c r="C28" s="5" t="n">
        <v>38423</v>
      </c>
      <c r="E28" s="5" t="n">
        <v>30055</v>
      </c>
    </row>
    <row r="29" spans="1:8">
      <c r="A29" s="4" t="s">
        <v>349</v>
      </c>
    </row>
    <row r="30" spans="1:8">
      <c r="A30" s="4" t="s">
        <v>333</v>
      </c>
      <c r="B30" s="4" t="s">
        <v>346</v>
      </c>
      <c r="C30" s="5" t="n">
        <v>244686</v>
      </c>
      <c r="E30" s="5" t="n">
        <v>208948</v>
      </c>
    </row>
    <row r="31" spans="1:8">
      <c r="A31" s="4" t="s">
        <v>336</v>
      </c>
      <c r="C31" s="5" t="n">
        <v>2982</v>
      </c>
      <c r="D31" s="5" t="n">
        <v>2942</v>
      </c>
      <c r="E31" s="5" t="n">
        <v>2792</v>
      </c>
      <c r="F31" s="5" t="n">
        <v>2558</v>
      </c>
      <c r="G31" s="5" t="n">
        <v>1880</v>
      </c>
      <c r="H31" s="5" t="n">
        <v>1193</v>
      </c>
    </row>
    <row r="32" spans="1:8">
      <c r="A32" s="4" t="s">
        <v>350</v>
      </c>
    </row>
    <row r="33" spans="1:8">
      <c r="A33" s="4" t="s">
        <v>333</v>
      </c>
      <c r="C33" s="5" t="n">
        <v>22243</v>
      </c>
      <c r="E33" s="5" t="n">
        <v>7938</v>
      </c>
    </row>
    <row r="34" spans="1:8">
      <c r="A34" s="4" t="s">
        <v>336</v>
      </c>
      <c r="C34" s="5" t="n">
        <v>668</v>
      </c>
      <c r="D34" s="5" t="n">
        <v>457</v>
      </c>
      <c r="E34" s="5" t="n">
        <v>237</v>
      </c>
      <c r="F34" s="5" t="n">
        <v>242</v>
      </c>
      <c r="G34" s="5" t="n">
        <v>217</v>
      </c>
      <c r="H34" s="5" t="n">
        <v>229</v>
      </c>
    </row>
    <row r="35" spans="1:8">
      <c r="A35" s="4" t="s">
        <v>351</v>
      </c>
    </row>
    <row r="36" spans="1:8">
      <c r="A36" s="4" t="s">
        <v>333</v>
      </c>
      <c r="C36" s="5" t="n">
        <v>9301</v>
      </c>
      <c r="E36" s="5" t="n">
        <v>6922</v>
      </c>
    </row>
    <row r="37" spans="1:8">
      <c r="A37" s="4" t="s">
        <v>336</v>
      </c>
      <c r="C37" s="5" t="n">
        <v>297</v>
      </c>
      <c r="D37" s="5" t="n">
        <v>295</v>
      </c>
      <c r="E37" s="5" t="n">
        <v>279</v>
      </c>
      <c r="F37" s="5" t="n">
        <v>283</v>
      </c>
      <c r="G37" s="5" t="n">
        <v>325</v>
      </c>
      <c r="H37" s="5" t="n">
        <v>425</v>
      </c>
    </row>
    <row r="38" spans="1:8">
      <c r="A38" s="4" t="s">
        <v>352</v>
      </c>
    </row>
    <row r="39" spans="1:8">
      <c r="A39" s="4" t="s">
        <v>336</v>
      </c>
      <c r="C39" s="7" t="n">
        <v>12110</v>
      </c>
      <c r="D39" s="7" t="n">
        <v>11285</v>
      </c>
      <c r="E39" s="7" t="n">
        <v>10951</v>
      </c>
      <c r="F39" s="7" t="n">
        <v>11006</v>
      </c>
      <c r="G39" s="7" t="n">
        <v>10134</v>
      </c>
      <c r="H39" s="7" t="n">
        <v>9463</v>
      </c>
    </row>
    <row r="40" spans="1:8"/>
    <row r="41" spans="1:8">
      <c r="A41" s="4" t="s">
        <v>346</v>
      </c>
      <c r="B41" s="4" t="s">
        <v>353</v>
      </c>
    </row>
  </sheetData>
  <mergeCells count="3">
    <mergeCell ref="A1:B1"/>
    <mergeCell ref="A40:G40"/>
    <mergeCell ref="B41:G4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4</v>
      </c>
      <c r="B1" s="2" t="s">
        <v>70</v>
      </c>
      <c r="D1" s="2" t="s">
        <v>1</v>
      </c>
    </row>
    <row r="2" spans="1:8">
      <c r="B2" s="2" t="s">
        <v>2</v>
      </c>
      <c r="C2" s="2" t="s">
        <v>71</v>
      </c>
      <c r="D2" s="2" t="s">
        <v>2</v>
      </c>
      <c r="E2" s="2" t="s">
        <v>71</v>
      </c>
      <c r="F2" s="2" t="s">
        <v>2</v>
      </c>
      <c r="G2" s="2" t="s">
        <v>23</v>
      </c>
      <c r="H2" s="2" t="s">
        <v>71</v>
      </c>
    </row>
    <row r="3" spans="1:8">
      <c r="A3" s="4" t="s">
        <v>60</v>
      </c>
      <c r="B3" s="7" t="n">
        <v>12110</v>
      </c>
      <c r="D3" s="7" t="n">
        <v>10951</v>
      </c>
      <c r="F3" s="7" t="n">
        <v>12110</v>
      </c>
      <c r="G3" s="7" t="n">
        <v>10951</v>
      </c>
    </row>
    <row r="4" spans="1:8">
      <c r="A4" s="3" t="s">
        <v>355</v>
      </c>
    </row>
    <row r="5" spans="1:8">
      <c r="A5" s="4" t="s">
        <v>356</v>
      </c>
      <c r="D5" s="5" t="n">
        <v>10951</v>
      </c>
    </row>
    <row r="6" spans="1:8">
      <c r="A6" s="4" t="s">
        <v>357</v>
      </c>
      <c r="B6" s="5" t="n">
        <v>500</v>
      </c>
      <c r="C6" s="7" t="n">
        <v>900</v>
      </c>
      <c r="D6" s="5" t="n">
        <v>800</v>
      </c>
      <c r="E6" s="7" t="n">
        <v>1400</v>
      </c>
    </row>
    <row r="7" spans="1:8">
      <c r="A7" s="4" t="s">
        <v>358</v>
      </c>
      <c r="B7" s="5" t="n">
        <v>12110</v>
      </c>
      <c r="D7" s="5" t="n">
        <v>12110</v>
      </c>
    </row>
    <row r="8" spans="1:8">
      <c r="A8" s="4" t="s">
        <v>341</v>
      </c>
    </row>
    <row r="9" spans="1:8">
      <c r="A9" s="4" t="s">
        <v>359</v>
      </c>
      <c r="F9" s="5" t="n">
        <v>135</v>
      </c>
      <c r="H9" s="7" t="n">
        <v>318</v>
      </c>
    </row>
    <row r="10" spans="1:8">
      <c r="A10" s="4" t="s">
        <v>60</v>
      </c>
      <c r="B10" s="5" t="n">
        <v>2627</v>
      </c>
      <c r="C10" s="5" t="n">
        <v>2747</v>
      </c>
      <c r="D10" s="5" t="n">
        <v>2551</v>
      </c>
      <c r="E10" s="5" t="n">
        <v>3028</v>
      </c>
      <c r="F10" s="5" t="n">
        <v>2717</v>
      </c>
      <c r="G10" s="5" t="n">
        <v>2551</v>
      </c>
      <c r="H10" s="5" t="n">
        <v>2687</v>
      </c>
    </row>
    <row r="11" spans="1:8">
      <c r="A11" s="4" t="s">
        <v>360</v>
      </c>
      <c r="F11" s="5" t="n">
        <v>266447</v>
      </c>
      <c r="H11" s="5" t="n">
        <v>255905</v>
      </c>
    </row>
    <row r="12" spans="1:8">
      <c r="A12" s="3" t="s">
        <v>355</v>
      </c>
    </row>
    <row r="13" spans="1:8">
      <c r="A13" s="4" t="s">
        <v>356</v>
      </c>
      <c r="B13" s="5" t="n">
        <v>2627</v>
      </c>
      <c r="C13" s="5" t="n">
        <v>2747</v>
      </c>
      <c r="D13" s="5" t="n">
        <v>2551</v>
      </c>
      <c r="E13" s="5" t="n">
        <v>3028</v>
      </c>
    </row>
    <row r="14" spans="1:8">
      <c r="A14" s="4" t="s">
        <v>361</v>
      </c>
      <c r="B14" s="5" t="n">
        <v>0</v>
      </c>
      <c r="C14" s="5" t="n">
        <v>0</v>
      </c>
      <c r="D14" s="5" t="n">
        <v>0</v>
      </c>
      <c r="E14" s="5" t="n">
        <v>0</v>
      </c>
    </row>
    <row r="15" spans="1:8">
      <c r="A15" s="4" t="s">
        <v>362</v>
      </c>
      <c r="B15" s="5" t="n">
        <v>247</v>
      </c>
      <c r="C15" s="5" t="n">
        <v>0</v>
      </c>
      <c r="D15" s="5" t="n">
        <v>280</v>
      </c>
      <c r="E15" s="5" t="n">
        <v>84</v>
      </c>
    </row>
    <row r="16" spans="1:8">
      <c r="A16" s="4" t="s">
        <v>357</v>
      </c>
      <c r="B16" s="5" t="n">
        <v>-157</v>
      </c>
      <c r="C16" s="5" t="n">
        <v>-60</v>
      </c>
      <c r="D16" s="5" t="n">
        <v>-114</v>
      </c>
      <c r="E16" s="5" t="n">
        <v>-425</v>
      </c>
    </row>
    <row r="17" spans="1:8">
      <c r="A17" s="4" t="s">
        <v>358</v>
      </c>
      <c r="B17" s="5" t="n">
        <v>2717</v>
      </c>
      <c r="C17" s="5" t="n">
        <v>2687</v>
      </c>
      <c r="D17" s="5" t="n">
        <v>2717</v>
      </c>
      <c r="E17" s="5" t="n">
        <v>2687</v>
      </c>
    </row>
    <row r="18" spans="1:8">
      <c r="A18" s="4" t="s">
        <v>363</v>
      </c>
      <c r="F18" s="5" t="n">
        <v>251141</v>
      </c>
      <c r="H18" s="5" t="n">
        <v>227650</v>
      </c>
    </row>
    <row r="19" spans="1:8">
      <c r="A19" s="4" t="s">
        <v>364</v>
      </c>
      <c r="F19" s="5" t="n">
        <v>15306</v>
      </c>
      <c r="H19" s="5" t="n">
        <v>28255</v>
      </c>
    </row>
    <row r="20" spans="1:8">
      <c r="A20" s="4" t="s">
        <v>365</v>
      </c>
    </row>
    <row r="21" spans="1:8">
      <c r="A21" s="4" t="s">
        <v>60</v>
      </c>
      <c r="B21" s="5" t="n">
        <v>2582</v>
      </c>
      <c r="C21" s="5" t="n">
        <v>2369</v>
      </c>
      <c r="D21" s="5" t="n">
        <v>2582</v>
      </c>
      <c r="E21" s="5" t="n">
        <v>2369</v>
      </c>
      <c r="F21" s="5" t="n">
        <v>2582</v>
      </c>
      <c r="H21" s="5" t="n">
        <v>2369</v>
      </c>
    </row>
    <row r="22" spans="1:8">
      <c r="A22" s="3" t="s">
        <v>355</v>
      </c>
    </row>
    <row r="23" spans="1:8">
      <c r="A23" s="4" t="s">
        <v>358</v>
      </c>
      <c r="B23" s="5" t="n">
        <v>2582</v>
      </c>
      <c r="C23" s="5" t="n">
        <v>2369</v>
      </c>
      <c r="D23" s="5" t="n">
        <v>2582</v>
      </c>
      <c r="E23" s="5" t="n">
        <v>2369</v>
      </c>
    </row>
    <row r="24" spans="1:8">
      <c r="A24" s="4" t="s">
        <v>342</v>
      </c>
    </row>
    <row r="25" spans="1:8">
      <c r="A25" s="4" t="s">
        <v>359</v>
      </c>
      <c r="F25" s="5" t="n">
        <v>0</v>
      </c>
      <c r="G25" s="5" t="n">
        <v>0</v>
      </c>
      <c r="H25" s="5" t="n">
        <v>0</v>
      </c>
    </row>
    <row r="26" spans="1:8">
      <c r="A26" s="4" t="s">
        <v>60</v>
      </c>
      <c r="B26" s="5" t="n">
        <v>1231</v>
      </c>
      <c r="C26" s="5" t="n">
        <v>1194</v>
      </c>
      <c r="D26" s="5" t="n">
        <v>1199</v>
      </c>
      <c r="E26" s="5" t="n">
        <v>1193</v>
      </c>
      <c r="F26" s="5" t="n">
        <v>1703</v>
      </c>
      <c r="G26" s="5" t="n">
        <v>1199</v>
      </c>
      <c r="H26" s="5" t="n">
        <v>979</v>
      </c>
    </row>
    <row r="27" spans="1:8">
      <c r="A27" s="4" t="s">
        <v>360</v>
      </c>
      <c r="F27" s="5" t="n">
        <v>173681</v>
      </c>
      <c r="H27" s="5" t="n">
        <v>135414</v>
      </c>
    </row>
    <row r="28" spans="1:8">
      <c r="A28" s="3" t="s">
        <v>355</v>
      </c>
    </row>
    <row r="29" spans="1:8">
      <c r="A29" s="4" t="s">
        <v>356</v>
      </c>
      <c r="B29" s="5" t="n">
        <v>1231</v>
      </c>
      <c r="C29" s="5" t="n">
        <v>1194</v>
      </c>
      <c r="D29" s="5" t="n">
        <v>1199</v>
      </c>
      <c r="E29" s="5" t="n">
        <v>1193</v>
      </c>
    </row>
    <row r="30" spans="1:8">
      <c r="A30" s="4" t="s">
        <v>361</v>
      </c>
      <c r="B30" s="5" t="n">
        <v>0</v>
      </c>
      <c r="C30" s="5" t="n">
        <v>0</v>
      </c>
      <c r="D30" s="5" t="n">
        <v>0</v>
      </c>
      <c r="E30" s="5" t="n">
        <v>0</v>
      </c>
    </row>
    <row r="31" spans="1:8">
      <c r="A31" s="4" t="s">
        <v>362</v>
      </c>
      <c r="B31" s="5" t="n">
        <v>0</v>
      </c>
      <c r="C31" s="5" t="n">
        <v>0</v>
      </c>
      <c r="D31" s="5" t="n">
        <v>0</v>
      </c>
      <c r="E31" s="5" t="n">
        <v>0</v>
      </c>
    </row>
    <row r="32" spans="1:8">
      <c r="A32" s="4" t="s">
        <v>357</v>
      </c>
      <c r="B32" s="5" t="n">
        <v>472</v>
      </c>
      <c r="C32" s="5" t="n">
        <v>-215</v>
      </c>
      <c r="D32" s="5" t="n">
        <v>504</v>
      </c>
      <c r="E32" s="5" t="n">
        <v>-214</v>
      </c>
    </row>
    <row r="33" spans="1:8">
      <c r="A33" s="4" t="s">
        <v>358</v>
      </c>
      <c r="B33" s="5" t="n">
        <v>1703</v>
      </c>
      <c r="C33" s="5" t="n">
        <v>979</v>
      </c>
      <c r="D33" s="5" t="n">
        <v>1703</v>
      </c>
      <c r="E33" s="5" t="n">
        <v>979</v>
      </c>
    </row>
    <row r="34" spans="1:8">
      <c r="A34" s="4" t="s">
        <v>363</v>
      </c>
      <c r="F34" s="5" t="n">
        <v>172541</v>
      </c>
      <c r="H34" s="5" t="n">
        <v>133839</v>
      </c>
    </row>
    <row r="35" spans="1:8">
      <c r="A35" s="4" t="s">
        <v>364</v>
      </c>
      <c r="F35" s="5" t="n">
        <v>1140</v>
      </c>
      <c r="H35" s="5" t="n">
        <v>1575</v>
      </c>
    </row>
    <row r="36" spans="1:8">
      <c r="A36" s="4" t="s">
        <v>366</v>
      </c>
    </row>
    <row r="37" spans="1:8">
      <c r="A37" s="4" t="s">
        <v>60</v>
      </c>
      <c r="B37" s="5" t="n">
        <v>1703</v>
      </c>
      <c r="C37" s="5" t="n">
        <v>979</v>
      </c>
      <c r="D37" s="5" t="n">
        <v>1703</v>
      </c>
      <c r="E37" s="5" t="n">
        <v>979</v>
      </c>
      <c r="F37" s="5" t="n">
        <v>1703</v>
      </c>
      <c r="H37" s="5" t="n">
        <v>979</v>
      </c>
    </row>
    <row r="38" spans="1:8">
      <c r="A38" s="3" t="s">
        <v>355</v>
      </c>
    </row>
    <row r="39" spans="1:8">
      <c r="A39" s="4" t="s">
        <v>358</v>
      </c>
      <c r="B39" s="5" t="n">
        <v>1703</v>
      </c>
      <c r="C39" s="5" t="n">
        <v>979</v>
      </c>
      <c r="D39" s="5" t="n">
        <v>1703</v>
      </c>
      <c r="E39" s="5" t="n">
        <v>979</v>
      </c>
    </row>
    <row r="40" spans="1:8">
      <c r="A40" s="4" t="s">
        <v>343</v>
      </c>
    </row>
    <row r="41" spans="1:8">
      <c r="A41" s="4" t="s">
        <v>359</v>
      </c>
      <c r="F41" s="5" t="n">
        <v>20</v>
      </c>
      <c r="G41" s="5" t="n">
        <v>26</v>
      </c>
      <c r="H41" s="5" t="n">
        <v>107</v>
      </c>
    </row>
    <row r="42" spans="1:8">
      <c r="A42" s="4" t="s">
        <v>60</v>
      </c>
      <c r="B42" s="5" t="n">
        <v>3733</v>
      </c>
      <c r="C42" s="5" t="n">
        <v>3771</v>
      </c>
      <c r="D42" s="5" t="n">
        <v>3893</v>
      </c>
      <c r="E42" s="5" t="n">
        <v>3395</v>
      </c>
      <c r="F42" s="5" t="n">
        <v>3743</v>
      </c>
      <c r="G42" s="5" t="n">
        <v>3893</v>
      </c>
      <c r="H42" s="5" t="n">
        <v>4257</v>
      </c>
    </row>
    <row r="43" spans="1:8">
      <c r="A43" s="4" t="s">
        <v>360</v>
      </c>
      <c r="F43" s="5" t="n">
        <v>319872</v>
      </c>
      <c r="H43" s="5" t="n">
        <v>329204</v>
      </c>
    </row>
    <row r="44" spans="1:8">
      <c r="A44" s="3" t="s">
        <v>355</v>
      </c>
    </row>
    <row r="45" spans="1:8">
      <c r="A45" s="4" t="s">
        <v>356</v>
      </c>
      <c r="B45" s="5" t="n">
        <v>3733</v>
      </c>
      <c r="C45" s="5" t="n">
        <v>3771</v>
      </c>
      <c r="D45" s="5" t="n">
        <v>3893</v>
      </c>
      <c r="E45" s="5" t="n">
        <v>3395</v>
      </c>
    </row>
    <row r="46" spans="1:8">
      <c r="A46" s="4" t="s">
        <v>361</v>
      </c>
      <c r="B46" s="5" t="n">
        <v>0</v>
      </c>
      <c r="C46" s="5" t="n">
        <v>0</v>
      </c>
      <c r="D46" s="5" t="n">
        <v>0</v>
      </c>
      <c r="E46" s="5" t="n">
        <v>0</v>
      </c>
    </row>
    <row r="47" spans="1:8">
      <c r="A47" s="4" t="s">
        <v>362</v>
      </c>
      <c r="B47" s="5" t="n">
        <v>78</v>
      </c>
      <c r="C47" s="5" t="n">
        <v>0</v>
      </c>
      <c r="D47" s="5" t="n">
        <v>78</v>
      </c>
      <c r="E47" s="5" t="n">
        <v>104</v>
      </c>
    </row>
    <row r="48" spans="1:8">
      <c r="A48" s="4" t="s">
        <v>357</v>
      </c>
      <c r="B48" s="5" t="n">
        <v>-68</v>
      </c>
      <c r="C48" s="5" t="n">
        <v>486</v>
      </c>
      <c r="D48" s="5" t="n">
        <v>-228</v>
      </c>
      <c r="E48" s="5" t="n">
        <v>758</v>
      </c>
    </row>
    <row r="49" spans="1:8">
      <c r="A49" s="4" t="s">
        <v>358</v>
      </c>
      <c r="B49" s="5" t="n">
        <v>3743</v>
      </c>
      <c r="C49" s="5" t="n">
        <v>4257</v>
      </c>
      <c r="D49" s="5" t="n">
        <v>3743</v>
      </c>
      <c r="E49" s="5" t="n">
        <v>4257</v>
      </c>
    </row>
    <row r="50" spans="1:8">
      <c r="A50" s="4" t="s">
        <v>363</v>
      </c>
      <c r="F50" s="5" t="n">
        <v>316656</v>
      </c>
      <c r="H50" s="5" t="n">
        <v>324782</v>
      </c>
    </row>
    <row r="51" spans="1:8">
      <c r="A51" s="4" t="s">
        <v>364</v>
      </c>
      <c r="F51" s="5" t="n">
        <v>3216</v>
      </c>
      <c r="H51" s="5" t="n">
        <v>4422</v>
      </c>
    </row>
    <row r="52" spans="1:8">
      <c r="A52" s="4" t="s">
        <v>367</v>
      </c>
    </row>
    <row r="53" spans="1:8">
      <c r="A53" s="4" t="s">
        <v>60</v>
      </c>
      <c r="B53" s="5" t="n">
        <v>3723</v>
      </c>
      <c r="C53" s="5" t="n">
        <v>4150</v>
      </c>
      <c r="D53" s="5" t="n">
        <v>3723</v>
      </c>
      <c r="E53" s="5" t="n">
        <v>4150</v>
      </c>
      <c r="F53" s="5" t="n">
        <v>3723</v>
      </c>
      <c r="H53" s="5" t="n">
        <v>4150</v>
      </c>
    </row>
    <row r="54" spans="1:8">
      <c r="A54" s="3" t="s">
        <v>355</v>
      </c>
    </row>
    <row r="55" spans="1:8">
      <c r="A55" s="4" t="s">
        <v>358</v>
      </c>
      <c r="B55" s="5" t="n">
        <v>3723</v>
      </c>
      <c r="C55" s="5" t="n">
        <v>4150</v>
      </c>
      <c r="D55" s="5" t="n">
        <v>3723</v>
      </c>
      <c r="E55" s="5" t="n">
        <v>4150</v>
      </c>
    </row>
    <row r="56" spans="1:8">
      <c r="A56" s="4" t="s">
        <v>349</v>
      </c>
    </row>
    <row r="57" spans="1:8">
      <c r="A57" s="4" t="s">
        <v>359</v>
      </c>
      <c r="F57" s="5" t="n">
        <v>0</v>
      </c>
      <c r="G57" s="5" t="n">
        <v>81</v>
      </c>
      <c r="H57" s="5" t="n">
        <v>81</v>
      </c>
    </row>
    <row r="58" spans="1:8">
      <c r="A58" s="4" t="s">
        <v>60</v>
      </c>
      <c r="B58" s="5" t="n">
        <v>2942</v>
      </c>
      <c r="C58" s="5" t="n">
        <v>1880</v>
      </c>
      <c r="D58" s="5" t="n">
        <v>2792</v>
      </c>
      <c r="E58" s="5" t="n">
        <v>1193</v>
      </c>
      <c r="F58" s="5" t="n">
        <v>2982</v>
      </c>
      <c r="G58" s="5" t="n">
        <v>2792</v>
      </c>
      <c r="H58" s="5" t="n">
        <v>2558</v>
      </c>
    </row>
    <row r="59" spans="1:8">
      <c r="A59" s="4" t="s">
        <v>360</v>
      </c>
      <c r="F59" s="5" t="n">
        <v>153914</v>
      </c>
      <c r="H59" s="5" t="n">
        <v>124134</v>
      </c>
    </row>
    <row r="60" spans="1:8">
      <c r="A60" s="3" t="s">
        <v>355</v>
      </c>
    </row>
    <row r="61" spans="1:8">
      <c r="A61" s="4" t="s">
        <v>356</v>
      </c>
      <c r="B61" s="5" t="n">
        <v>2942</v>
      </c>
      <c r="C61" s="5" t="n">
        <v>1880</v>
      </c>
      <c r="D61" s="5" t="n">
        <v>2792</v>
      </c>
      <c r="E61" s="5" t="n">
        <v>1193</v>
      </c>
    </row>
    <row r="62" spans="1:8">
      <c r="A62" s="4" t="s">
        <v>361</v>
      </c>
      <c r="B62" s="5" t="n">
        <v>0</v>
      </c>
      <c r="C62" s="5" t="n">
        <v>0</v>
      </c>
      <c r="D62" s="5" t="n">
        <v>0</v>
      </c>
      <c r="E62" s="5" t="n">
        <v>0</v>
      </c>
    </row>
    <row r="63" spans="1:8">
      <c r="A63" s="4" t="s">
        <v>362</v>
      </c>
      <c r="B63" s="5" t="n">
        <v>0</v>
      </c>
      <c r="C63" s="5" t="n">
        <v>0</v>
      </c>
      <c r="D63" s="5" t="n">
        <v>0</v>
      </c>
      <c r="E63" s="5" t="n">
        <v>0</v>
      </c>
    </row>
    <row r="64" spans="1:8">
      <c r="A64" s="4" t="s">
        <v>357</v>
      </c>
      <c r="B64" s="5" t="n">
        <v>40</v>
      </c>
      <c r="C64" s="5" t="n">
        <v>678</v>
      </c>
      <c r="D64" s="5" t="n">
        <v>190</v>
      </c>
      <c r="E64" s="5" t="n">
        <v>1365</v>
      </c>
    </row>
    <row r="65" spans="1:8">
      <c r="A65" s="4" t="s">
        <v>358</v>
      </c>
      <c r="B65" s="5" t="n">
        <v>2982</v>
      </c>
      <c r="C65" s="5" t="n">
        <v>2558</v>
      </c>
      <c r="D65" s="5" t="n">
        <v>2982</v>
      </c>
      <c r="E65" s="5" t="n">
        <v>2558</v>
      </c>
    </row>
    <row r="66" spans="1:8">
      <c r="A66" s="4" t="s">
        <v>363</v>
      </c>
      <c r="F66" s="5" t="n">
        <v>153914</v>
      </c>
      <c r="H66" s="5" t="n">
        <v>123638</v>
      </c>
    </row>
    <row r="67" spans="1:8">
      <c r="A67" s="4" t="s">
        <v>364</v>
      </c>
      <c r="F67" s="5" t="n">
        <v>0</v>
      </c>
      <c r="H67" s="5" t="n">
        <v>496</v>
      </c>
    </row>
    <row r="68" spans="1:8">
      <c r="A68" s="4" t="s">
        <v>368</v>
      </c>
    </row>
    <row r="69" spans="1:8">
      <c r="A69" s="4" t="s">
        <v>60</v>
      </c>
      <c r="B69" s="5" t="n">
        <v>2982</v>
      </c>
      <c r="C69" s="5" t="n">
        <v>2477</v>
      </c>
      <c r="D69" s="5" t="n">
        <v>2982</v>
      </c>
      <c r="E69" s="5" t="n">
        <v>2477</v>
      </c>
      <c r="F69" s="5" t="n">
        <v>2982</v>
      </c>
      <c r="H69" s="5" t="n">
        <v>2477</v>
      </c>
    </row>
    <row r="70" spans="1:8">
      <c r="A70" s="3" t="s">
        <v>355</v>
      </c>
    </row>
    <row r="71" spans="1:8">
      <c r="A71" s="4" t="s">
        <v>358</v>
      </c>
      <c r="B71" s="5" t="n">
        <v>2982</v>
      </c>
      <c r="C71" s="5" t="n">
        <v>2477</v>
      </c>
      <c r="D71" s="5" t="n">
        <v>2982</v>
      </c>
      <c r="E71" s="5" t="n">
        <v>2477</v>
      </c>
    </row>
    <row r="72" spans="1:8">
      <c r="A72" s="4" t="s">
        <v>350</v>
      </c>
    </row>
    <row r="73" spans="1:8">
      <c r="A73" s="4" t="s">
        <v>359</v>
      </c>
      <c r="F73" s="5" t="n">
        <v>0</v>
      </c>
      <c r="H73" s="5" t="n">
        <v>0</v>
      </c>
    </row>
    <row r="74" spans="1:8">
      <c r="A74" s="4" t="s">
        <v>60</v>
      </c>
      <c r="B74" s="5" t="n">
        <v>457</v>
      </c>
      <c r="C74" s="5" t="n">
        <v>217</v>
      </c>
      <c r="D74" s="5" t="n">
        <v>237</v>
      </c>
      <c r="E74" s="5" t="n">
        <v>229</v>
      </c>
      <c r="F74" s="5" t="n">
        <v>668</v>
      </c>
      <c r="G74" s="5" t="n">
        <v>237</v>
      </c>
      <c r="H74" s="5" t="n">
        <v>242</v>
      </c>
    </row>
    <row r="75" spans="1:8">
      <c r="A75" s="4" t="s">
        <v>360</v>
      </c>
      <c r="F75" s="5" t="n">
        <v>22243</v>
      </c>
      <c r="H75" s="5" t="n">
        <v>8023</v>
      </c>
    </row>
    <row r="76" spans="1:8">
      <c r="A76" s="3" t="s">
        <v>355</v>
      </c>
    </row>
    <row r="77" spans="1:8">
      <c r="A77" s="4" t="s">
        <v>356</v>
      </c>
      <c r="B77" s="5" t="n">
        <v>457</v>
      </c>
      <c r="C77" s="5" t="n">
        <v>217</v>
      </c>
      <c r="D77" s="5" t="n">
        <v>237</v>
      </c>
      <c r="E77" s="5" t="n">
        <v>229</v>
      </c>
    </row>
    <row r="78" spans="1:8">
      <c r="A78" s="4" t="s">
        <v>361</v>
      </c>
      <c r="B78" s="5" t="n">
        <v>0</v>
      </c>
      <c r="C78" s="5" t="n">
        <v>0</v>
      </c>
      <c r="D78" s="5" t="n">
        <v>0</v>
      </c>
      <c r="E78" s="5" t="n">
        <v>0</v>
      </c>
    </row>
    <row r="79" spans="1:8">
      <c r="A79" s="4" t="s">
        <v>362</v>
      </c>
      <c r="B79" s="5" t="n">
        <v>0</v>
      </c>
      <c r="C79" s="5" t="n">
        <v>0</v>
      </c>
      <c r="D79" s="5" t="n">
        <v>0</v>
      </c>
      <c r="E79" s="5" t="n">
        <v>0</v>
      </c>
    </row>
    <row r="80" spans="1:8">
      <c r="A80" s="4" t="s">
        <v>357</v>
      </c>
      <c r="B80" s="5" t="n">
        <v>211</v>
      </c>
      <c r="C80" s="5" t="n">
        <v>25</v>
      </c>
      <c r="D80" s="5" t="n">
        <v>431</v>
      </c>
      <c r="E80" s="5" t="n">
        <v>13</v>
      </c>
    </row>
    <row r="81" spans="1:8">
      <c r="A81" s="4" t="s">
        <v>358</v>
      </c>
      <c r="B81" s="5" t="n">
        <v>668</v>
      </c>
      <c r="C81" s="5" t="n">
        <v>242</v>
      </c>
      <c r="D81" s="5" t="n">
        <v>668</v>
      </c>
      <c r="E81" s="5" t="n">
        <v>242</v>
      </c>
    </row>
    <row r="82" spans="1:8">
      <c r="A82" s="4" t="s">
        <v>363</v>
      </c>
      <c r="F82" s="5" t="n">
        <v>22243</v>
      </c>
      <c r="H82" s="5" t="n">
        <v>8023</v>
      </c>
    </row>
    <row r="83" spans="1:8">
      <c r="A83" s="4" t="s">
        <v>364</v>
      </c>
      <c r="F83" s="5" t="n">
        <v>0</v>
      </c>
      <c r="H83" s="5" t="n">
        <v>0</v>
      </c>
    </row>
    <row r="84" spans="1:8">
      <c r="A84" s="4" t="s">
        <v>369</v>
      </c>
    </row>
    <row r="85" spans="1:8">
      <c r="A85" s="4" t="s">
        <v>60</v>
      </c>
      <c r="B85" s="5" t="n">
        <v>668</v>
      </c>
      <c r="C85" s="5" t="n">
        <v>242</v>
      </c>
      <c r="D85" s="5" t="n">
        <v>668</v>
      </c>
      <c r="E85" s="5" t="n">
        <v>242</v>
      </c>
      <c r="F85" s="5" t="n">
        <v>668</v>
      </c>
      <c r="H85" s="5" t="n">
        <v>242</v>
      </c>
    </row>
    <row r="86" spans="1:8">
      <c r="A86" s="3" t="s">
        <v>355</v>
      </c>
    </row>
    <row r="87" spans="1:8">
      <c r="A87" s="4" t="s">
        <v>358</v>
      </c>
      <c r="B87" s="5" t="n">
        <v>668</v>
      </c>
      <c r="C87" s="5" t="n">
        <v>242</v>
      </c>
      <c r="D87" s="5" t="n">
        <v>668</v>
      </c>
      <c r="E87" s="5" t="n">
        <v>242</v>
      </c>
    </row>
    <row r="88" spans="1:8">
      <c r="A88" s="4" t="s">
        <v>351</v>
      </c>
    </row>
    <row r="89" spans="1:8">
      <c r="A89" s="4" t="s">
        <v>359</v>
      </c>
      <c r="F89" s="5" t="n">
        <v>0</v>
      </c>
      <c r="H89" s="5" t="n">
        <v>0</v>
      </c>
    </row>
    <row r="90" spans="1:8">
      <c r="A90" s="4" t="s">
        <v>60</v>
      </c>
      <c r="B90" s="5" t="n">
        <v>295</v>
      </c>
      <c r="C90" s="5" t="n">
        <v>325</v>
      </c>
      <c r="D90" s="5" t="n">
        <v>279</v>
      </c>
      <c r="E90" s="5" t="n">
        <v>425</v>
      </c>
      <c r="F90" s="5" t="n">
        <v>297</v>
      </c>
      <c r="G90" s="5" t="n">
        <v>279</v>
      </c>
      <c r="H90" s="5" t="n">
        <v>283</v>
      </c>
    </row>
    <row r="91" spans="1:8">
      <c r="A91" s="4" t="s">
        <v>360</v>
      </c>
      <c r="F91" s="5" t="n">
        <v>9301</v>
      </c>
      <c r="H91" s="5" t="n">
        <v>6530</v>
      </c>
    </row>
    <row r="92" spans="1:8">
      <c r="A92" s="3" t="s">
        <v>355</v>
      </c>
    </row>
    <row r="93" spans="1:8">
      <c r="A93" s="4" t="s">
        <v>356</v>
      </c>
      <c r="B93" s="5" t="n">
        <v>295</v>
      </c>
      <c r="C93" s="5" t="n">
        <v>325</v>
      </c>
      <c r="D93" s="5" t="n">
        <v>279</v>
      </c>
      <c r="E93" s="5" t="n">
        <v>425</v>
      </c>
    </row>
    <row r="94" spans="1:8">
      <c r="A94" s="4" t="s">
        <v>361</v>
      </c>
      <c r="B94" s="5" t="n">
        <v>0</v>
      </c>
      <c r="C94" s="5" t="n">
        <v>-28</v>
      </c>
      <c r="D94" s="5" t="n">
        <v>0</v>
      </c>
      <c r="E94" s="5" t="n">
        <v>-47</v>
      </c>
    </row>
    <row r="95" spans="1:8">
      <c r="A95" s="4" t="s">
        <v>362</v>
      </c>
      <c r="B95" s="5" t="n">
        <v>0</v>
      </c>
      <c r="C95" s="5" t="n">
        <v>0</v>
      </c>
      <c r="D95" s="5" t="n">
        <v>1</v>
      </c>
      <c r="E95" s="5" t="n">
        <v>2</v>
      </c>
    </row>
    <row r="96" spans="1:8">
      <c r="A96" s="4" t="s">
        <v>357</v>
      </c>
      <c r="B96" s="5" t="n">
        <v>2</v>
      </c>
      <c r="C96" s="5" t="n">
        <v>-14</v>
      </c>
      <c r="D96" s="5" t="n">
        <v>17</v>
      </c>
      <c r="E96" s="5" t="n">
        <v>-97</v>
      </c>
    </row>
    <row r="97" spans="1:8">
      <c r="A97" s="4" t="s">
        <v>358</v>
      </c>
      <c r="B97" s="5" t="n">
        <v>297</v>
      </c>
      <c r="C97" s="5" t="n">
        <v>283</v>
      </c>
      <c r="D97" s="5" t="n">
        <v>297</v>
      </c>
      <c r="E97" s="5" t="n">
        <v>283</v>
      </c>
    </row>
    <row r="98" spans="1:8">
      <c r="A98" s="4" t="s">
        <v>363</v>
      </c>
      <c r="F98" s="5" t="n">
        <v>9205</v>
      </c>
      <c r="H98" s="5" t="n">
        <v>6400</v>
      </c>
    </row>
    <row r="99" spans="1:8">
      <c r="A99" s="4" t="s">
        <v>364</v>
      </c>
      <c r="F99" s="5" t="n">
        <v>96</v>
      </c>
      <c r="H99" s="5" t="n">
        <v>130</v>
      </c>
    </row>
    <row r="100" spans="1:8">
      <c r="A100" s="4" t="s">
        <v>370</v>
      </c>
    </row>
    <row r="101" spans="1:8">
      <c r="A101" s="4" t="s">
        <v>60</v>
      </c>
      <c r="B101" s="5" t="n">
        <v>297</v>
      </c>
      <c r="C101" s="5" t="n">
        <v>283</v>
      </c>
      <c r="D101" s="5" t="n">
        <v>297</v>
      </c>
      <c r="E101" s="5" t="n">
        <v>283</v>
      </c>
      <c r="F101" s="5" t="n">
        <v>297</v>
      </c>
      <c r="H101" s="5" t="n">
        <v>283</v>
      </c>
    </row>
    <row r="102" spans="1:8">
      <c r="A102" s="3" t="s">
        <v>355</v>
      </c>
    </row>
    <row r="103" spans="1:8">
      <c r="A103" s="4" t="s">
        <v>358</v>
      </c>
      <c r="B103" s="5" t="n">
        <v>297</v>
      </c>
      <c r="C103" s="5" t="n">
        <v>283</v>
      </c>
      <c r="D103" s="5" t="n">
        <v>297</v>
      </c>
      <c r="E103" s="5" t="n">
        <v>283</v>
      </c>
    </row>
    <row r="104" spans="1:8">
      <c r="A104" s="4" t="s">
        <v>352</v>
      </c>
    </row>
    <row r="105" spans="1:8">
      <c r="A105" s="4" t="s">
        <v>359</v>
      </c>
      <c r="F105" s="5" t="n">
        <v>155</v>
      </c>
      <c r="G105" s="5" t="n">
        <v>309</v>
      </c>
      <c r="H105" s="5" t="n">
        <v>506</v>
      </c>
    </row>
    <row r="106" spans="1:8">
      <c r="A106" s="4" t="s">
        <v>60</v>
      </c>
      <c r="B106" s="5" t="n">
        <v>11285</v>
      </c>
      <c r="C106" s="5" t="n">
        <v>10134</v>
      </c>
      <c r="D106" s="5" t="n">
        <v>10951</v>
      </c>
      <c r="E106" s="5" t="n">
        <v>9463</v>
      </c>
      <c r="F106" s="5" t="n">
        <v>12110</v>
      </c>
      <c r="G106" s="7" t="n">
        <v>10951</v>
      </c>
      <c r="H106" s="5" t="n">
        <v>11006</v>
      </c>
    </row>
    <row r="107" spans="1:8">
      <c r="A107" s="4" t="s">
        <v>360</v>
      </c>
      <c r="F107" s="5" t="n">
        <v>945458</v>
      </c>
      <c r="H107" s="5" t="n">
        <v>859206</v>
      </c>
    </row>
    <row r="108" spans="1:8">
      <c r="A108" s="3" t="s">
        <v>355</v>
      </c>
    </row>
    <row r="109" spans="1:8">
      <c r="A109" s="4" t="s">
        <v>356</v>
      </c>
      <c r="B109" s="5" t="n">
        <v>11285</v>
      </c>
      <c r="C109" s="5" t="n">
        <v>10134</v>
      </c>
      <c r="D109" s="5" t="n">
        <v>10951</v>
      </c>
      <c r="E109" s="5" t="n">
        <v>9463</v>
      </c>
    </row>
    <row r="110" spans="1:8">
      <c r="A110" s="4" t="s">
        <v>361</v>
      </c>
      <c r="B110" s="5" t="n">
        <v>0</v>
      </c>
      <c r="C110" s="5" t="n">
        <v>-28</v>
      </c>
      <c r="D110" s="5" t="n">
        <v>0</v>
      </c>
      <c r="E110" s="5" t="n">
        <v>-47</v>
      </c>
    </row>
    <row r="111" spans="1:8">
      <c r="A111" s="4" t="s">
        <v>362</v>
      </c>
      <c r="B111" s="5" t="n">
        <v>325</v>
      </c>
      <c r="C111" s="5" t="n">
        <v>0</v>
      </c>
      <c r="D111" s="5" t="n">
        <v>359</v>
      </c>
      <c r="E111" s="5" t="n">
        <v>190</v>
      </c>
    </row>
    <row r="112" spans="1:8">
      <c r="A112" s="4" t="s">
        <v>357</v>
      </c>
      <c r="B112" s="5" t="n">
        <v>500</v>
      </c>
      <c r="C112" s="5" t="n">
        <v>900</v>
      </c>
      <c r="D112" s="5" t="n">
        <v>800</v>
      </c>
      <c r="E112" s="5" t="n">
        <v>1400</v>
      </c>
    </row>
    <row r="113" spans="1:8">
      <c r="A113" s="4" t="s">
        <v>358</v>
      </c>
      <c r="B113" s="5" t="n">
        <v>12110</v>
      </c>
      <c r="C113" s="5" t="n">
        <v>11006</v>
      </c>
      <c r="D113" s="5" t="n">
        <v>12110</v>
      </c>
      <c r="E113" s="5" t="n">
        <v>11006</v>
      </c>
    </row>
    <row r="114" spans="1:8">
      <c r="A114" s="4" t="s">
        <v>363</v>
      </c>
      <c r="F114" s="5" t="n">
        <v>925700</v>
      </c>
      <c r="H114" s="5" t="n">
        <v>824332</v>
      </c>
    </row>
    <row r="115" spans="1:8">
      <c r="A115" s="4" t="s">
        <v>364</v>
      </c>
      <c r="F115" s="5" t="n">
        <v>19758</v>
      </c>
      <c r="H115" s="5" t="n">
        <v>34874</v>
      </c>
    </row>
    <row r="116" spans="1:8">
      <c r="A116" s="4" t="s">
        <v>371</v>
      </c>
    </row>
    <row r="117" spans="1:8">
      <c r="A117" s="4" t="s">
        <v>60</v>
      </c>
      <c r="B117" s="5" t="n">
        <v>11955</v>
      </c>
      <c r="C117" s="5" t="n">
        <v>10500</v>
      </c>
      <c r="D117" s="5" t="n">
        <v>11955</v>
      </c>
      <c r="E117" s="5" t="n">
        <v>10500</v>
      </c>
      <c r="F117" s="7" t="n">
        <v>11955</v>
      </c>
      <c r="H117" s="7" t="n">
        <v>10500</v>
      </c>
    </row>
    <row r="118" spans="1:8">
      <c r="A118" s="3" t="s">
        <v>355</v>
      </c>
    </row>
    <row r="119" spans="1:8">
      <c r="A119" s="4" t="s">
        <v>358</v>
      </c>
      <c r="B119" s="7" t="n">
        <v>11955</v>
      </c>
      <c r="C119" s="7" t="n">
        <v>10500</v>
      </c>
      <c r="D119" s="7" t="n">
        <v>11955</v>
      </c>
      <c r="E119" s="7" t="n">
        <v>10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372</v>
      </c>
      <c r="B1" s="2" t="s">
        <v>70</v>
      </c>
      <c r="D1" s="2" t="s">
        <v>1</v>
      </c>
      <c r="F1" s="2" t="s">
        <v>373</v>
      </c>
    </row>
    <row r="2" spans="1:6">
      <c r="B2" s="2" t="s">
        <v>2</v>
      </c>
      <c r="C2" s="2" t="s">
        <v>71</v>
      </c>
      <c r="D2" s="2" t="s">
        <v>2</v>
      </c>
      <c r="E2" s="2" t="s">
        <v>71</v>
      </c>
      <c r="F2" s="2" t="s">
        <v>23</v>
      </c>
    </row>
    <row r="3" spans="1:6">
      <c r="A3" s="4" t="s">
        <v>374</v>
      </c>
      <c r="B3" s="7" t="n">
        <v>457500000</v>
      </c>
      <c r="D3" s="7" t="n">
        <v>457500000</v>
      </c>
      <c r="F3" s="7" t="n">
        <v>472100000</v>
      </c>
    </row>
    <row r="4" spans="1:6">
      <c r="A4" s="4" t="s">
        <v>375</v>
      </c>
      <c r="B4" s="7" t="n">
        <v>3000</v>
      </c>
      <c r="C4" s="7" t="n">
        <v>13000</v>
      </c>
      <c r="D4" s="7" t="n">
        <v>21000</v>
      </c>
      <c r="E4" s="7" t="n">
        <v>40000</v>
      </c>
    </row>
    <row r="5" spans="1:6">
      <c r="A5" s="4" t="s">
        <v>376</v>
      </c>
      <c r="B5" s="4" t="s">
        <v>377</v>
      </c>
      <c r="D5" s="4" t="s">
        <v>377</v>
      </c>
      <c r="F5" s="4" t="s">
        <v>378</v>
      </c>
    </row>
    <row r="6" spans="1:6">
      <c r="A6" s="4" t="s">
        <v>379</v>
      </c>
      <c r="B6" s="7" t="n">
        <v>0</v>
      </c>
      <c r="D6" s="7" t="n">
        <v>0</v>
      </c>
      <c r="F6" s="7" t="n">
        <v>0</v>
      </c>
    </row>
    <row r="7" spans="1:6">
      <c r="A7" s="4" t="s">
        <v>380</v>
      </c>
      <c r="B7" s="5" t="n">
        <v>19600000</v>
      </c>
      <c r="D7" s="5" t="n">
        <v>19600000</v>
      </c>
      <c r="F7" s="5" t="n">
        <v>30300000</v>
      </c>
    </row>
    <row r="8" spans="1:6">
      <c r="A8" s="4" t="s">
        <v>381</v>
      </c>
      <c r="B8" s="5" t="n">
        <v>0</v>
      </c>
      <c r="C8" s="7" t="n">
        <v>0</v>
      </c>
      <c r="D8" s="5" t="n">
        <v>0</v>
      </c>
      <c r="E8" s="7" t="n">
        <v>0</v>
      </c>
    </row>
    <row r="9" spans="1:6">
      <c r="A9" s="4" t="s">
        <v>382</v>
      </c>
      <c r="B9" s="7" t="n">
        <v>0</v>
      </c>
      <c r="D9" s="5" t="n">
        <v>0</v>
      </c>
    </row>
    <row r="10" spans="1:6">
      <c r="A10" s="4" t="s">
        <v>383</v>
      </c>
      <c r="F10" s="7" t="n">
        <v>174000</v>
      </c>
    </row>
    <row r="11" spans="1:6">
      <c r="A11" s="4" t="s">
        <v>384</v>
      </c>
      <c r="D11" s="7" t="n">
        <v>0</v>
      </c>
    </row>
    <row r="12" spans="1:6">
      <c r="A12" s="4" t="s">
        <v>385</v>
      </c>
    </row>
    <row r="13" spans="1:6">
      <c r="A13" s="4" t="s">
        <v>386</v>
      </c>
      <c r="B13" s="4" t="s">
        <v>387</v>
      </c>
      <c r="C13" s="4" t="s">
        <v>387</v>
      </c>
      <c r="D13" s="4" t="s">
        <v>387</v>
      </c>
      <c r="F13" s="4" t="s">
        <v>387</v>
      </c>
    </row>
    <row r="14" spans="1:6">
      <c r="A14" s="4" t="s">
        <v>388</v>
      </c>
    </row>
    <row r="15" spans="1:6">
      <c r="A15" s="4" t="s">
        <v>386</v>
      </c>
      <c r="B15" s="4" t="s">
        <v>389</v>
      </c>
      <c r="C15" s="4" t="s">
        <v>389</v>
      </c>
      <c r="D15" s="4" t="s">
        <v>389</v>
      </c>
      <c r="F15" s="4" t="s">
        <v>3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390</v>
      </c>
      <c r="B1" s="2" t="s">
        <v>2</v>
      </c>
      <c r="D1" s="2" t="s">
        <v>23</v>
      </c>
    </row>
    <row r="2" spans="1:5">
      <c r="A2" s="4" t="s">
        <v>391</v>
      </c>
      <c r="B2" s="7" t="n">
        <v>0</v>
      </c>
      <c r="D2" s="7" t="n">
        <v>0</v>
      </c>
    </row>
    <row r="3" spans="1:5">
      <c r="A3" s="4" t="s">
        <v>338</v>
      </c>
    </row>
    <row r="4" spans="1:5">
      <c r="A4" s="4" t="s">
        <v>121</v>
      </c>
      <c r="B4" s="5" t="n">
        <v>84000</v>
      </c>
      <c r="D4" s="5" t="n">
        <v>473000</v>
      </c>
    </row>
    <row r="5" spans="1:5">
      <c r="A5" s="4" t="s">
        <v>392</v>
      </c>
      <c r="B5" s="5" t="n">
        <v>139652000</v>
      </c>
      <c r="D5" s="5" t="n">
        <v>137361000</v>
      </c>
    </row>
    <row r="6" spans="1:5">
      <c r="A6" s="4" t="s">
        <v>360</v>
      </c>
      <c r="B6" s="5" t="n">
        <v>139736000</v>
      </c>
      <c r="C6" s="4" t="s">
        <v>393</v>
      </c>
      <c r="D6" s="5" t="n">
        <v>137834000</v>
      </c>
      <c r="E6" s="4" t="s">
        <v>394</v>
      </c>
    </row>
    <row r="7" spans="1:5">
      <c r="A7" s="4" t="s">
        <v>339</v>
      </c>
    </row>
    <row r="8" spans="1:5">
      <c r="A8" s="4" t="s">
        <v>121</v>
      </c>
      <c r="B8" s="5" t="n">
        <v>0</v>
      </c>
      <c r="D8" s="5" t="n">
        <v>0</v>
      </c>
    </row>
    <row r="9" spans="1:5">
      <c r="A9" s="4" t="s">
        <v>392</v>
      </c>
      <c r="B9" s="5" t="n">
        <v>126711000</v>
      </c>
      <c r="D9" s="5" t="n">
        <v>111601000</v>
      </c>
    </row>
    <row r="10" spans="1:5">
      <c r="A10" s="4" t="s">
        <v>360</v>
      </c>
      <c r="B10" s="5" t="n">
        <v>126711000</v>
      </c>
      <c r="C10" s="4" t="s">
        <v>393</v>
      </c>
      <c r="D10" s="5" t="n">
        <v>111601000</v>
      </c>
      <c r="E10" s="4" t="s">
        <v>394</v>
      </c>
    </row>
    <row r="11" spans="1:5">
      <c r="A11" s="4" t="s">
        <v>342</v>
      </c>
    </row>
    <row r="12" spans="1:5">
      <c r="A12" s="4" t="s">
        <v>121</v>
      </c>
      <c r="B12" s="5" t="n">
        <v>0</v>
      </c>
      <c r="D12" s="5" t="n">
        <v>0</v>
      </c>
    </row>
    <row r="13" spans="1:5">
      <c r="A13" s="4" t="s">
        <v>392</v>
      </c>
      <c r="B13" s="5" t="n">
        <v>173681000</v>
      </c>
      <c r="D13" s="5" t="n">
        <v>123250000</v>
      </c>
    </row>
    <row r="14" spans="1:5">
      <c r="A14" s="4" t="s">
        <v>360</v>
      </c>
      <c r="B14" s="5" t="n">
        <v>173681000</v>
      </c>
      <c r="C14" s="4" t="s">
        <v>393</v>
      </c>
      <c r="D14" s="5" t="n">
        <v>123250000</v>
      </c>
      <c r="E14" s="4" t="s">
        <v>394</v>
      </c>
    </row>
    <row r="15" spans="1:5">
      <c r="A15" s="4" t="s">
        <v>343</v>
      </c>
    </row>
    <row r="16" spans="1:5">
      <c r="A16" s="4" t="s">
        <v>121</v>
      </c>
      <c r="B16" s="5" t="n">
        <v>0</v>
      </c>
      <c r="D16" s="5" t="n">
        <v>0</v>
      </c>
    </row>
    <row r="17" spans="1:5">
      <c r="A17" s="4" t="s">
        <v>392</v>
      </c>
      <c r="B17" s="5" t="n">
        <v>319872000</v>
      </c>
      <c r="D17" s="5" t="n">
        <v>303694000</v>
      </c>
    </row>
    <row r="18" spans="1:5">
      <c r="A18" s="4" t="s">
        <v>360</v>
      </c>
      <c r="B18" s="5" t="n">
        <v>319872000</v>
      </c>
      <c r="C18" s="4" t="s">
        <v>393</v>
      </c>
      <c r="D18" s="5" t="n">
        <v>303694000</v>
      </c>
      <c r="E18" s="4" t="s">
        <v>394</v>
      </c>
    </row>
    <row r="19" spans="1:5">
      <c r="A19" s="4" t="s">
        <v>349</v>
      </c>
    </row>
    <row r="20" spans="1:5">
      <c r="A20" s="4" t="s">
        <v>121</v>
      </c>
      <c r="B20" s="5" t="n">
        <v>0</v>
      </c>
      <c r="D20" s="5" t="n">
        <v>0</v>
      </c>
    </row>
    <row r="21" spans="1:5">
      <c r="A21" s="4" t="s">
        <v>392</v>
      </c>
      <c r="B21" s="5" t="n">
        <v>153914000</v>
      </c>
      <c r="D21" s="5" t="n">
        <v>136922000</v>
      </c>
    </row>
    <row r="22" spans="1:5">
      <c r="A22" s="4" t="s">
        <v>360</v>
      </c>
      <c r="B22" s="5" t="n">
        <v>153914000</v>
      </c>
      <c r="C22" s="4" t="s">
        <v>393</v>
      </c>
      <c r="D22" s="5" t="n">
        <v>136922000</v>
      </c>
      <c r="E22" s="4" t="s">
        <v>394</v>
      </c>
    </row>
    <row r="23" spans="1:5">
      <c r="A23" s="4" t="s">
        <v>395</v>
      </c>
    </row>
    <row r="24" spans="1:5">
      <c r="A24" s="4" t="s">
        <v>121</v>
      </c>
      <c r="B24" s="5" t="n">
        <v>84000</v>
      </c>
      <c r="D24" s="5" t="n">
        <v>473000</v>
      </c>
    </row>
    <row r="25" spans="1:5">
      <c r="A25" s="4" t="s">
        <v>392</v>
      </c>
      <c r="B25" s="5" t="n">
        <v>913830000</v>
      </c>
      <c r="D25" s="5" t="n">
        <v>812828000</v>
      </c>
    </row>
    <row r="26" spans="1:5">
      <c r="A26" s="4" t="s">
        <v>360</v>
      </c>
      <c r="B26" s="5" t="n">
        <v>913914000</v>
      </c>
      <c r="C26" s="4" t="s">
        <v>393</v>
      </c>
      <c r="D26" s="5" t="n">
        <v>813301000</v>
      </c>
      <c r="E26" s="4" t="s">
        <v>394</v>
      </c>
    </row>
    <row r="27" spans="1:5">
      <c r="A27" s="4" t="s">
        <v>350</v>
      </c>
    </row>
    <row r="28" spans="1:5">
      <c r="A28" s="4" t="s">
        <v>121</v>
      </c>
      <c r="B28" s="5" t="n">
        <v>0</v>
      </c>
      <c r="D28" s="5" t="n">
        <v>0</v>
      </c>
    </row>
    <row r="29" spans="1:5">
      <c r="A29" s="4" t="s">
        <v>392</v>
      </c>
      <c r="B29" s="5" t="n">
        <v>22243000</v>
      </c>
      <c r="D29" s="5" t="n">
        <v>7938000</v>
      </c>
    </row>
    <row r="30" spans="1:5">
      <c r="A30" s="4" t="s">
        <v>360</v>
      </c>
      <c r="B30" s="5" t="n">
        <v>22243000</v>
      </c>
      <c r="C30" s="4" t="s">
        <v>393</v>
      </c>
      <c r="D30" s="5" t="n">
        <v>7938000</v>
      </c>
      <c r="E30" s="4" t="s">
        <v>394</v>
      </c>
    </row>
    <row r="31" spans="1:5">
      <c r="A31" s="4" t="s">
        <v>351</v>
      </c>
    </row>
    <row r="32" spans="1:5">
      <c r="A32" s="4" t="s">
        <v>121</v>
      </c>
      <c r="B32" s="5" t="n">
        <v>0</v>
      </c>
      <c r="D32" s="5" t="n">
        <v>0</v>
      </c>
    </row>
    <row r="33" spans="1:5">
      <c r="A33" s="4" t="s">
        <v>392</v>
      </c>
      <c r="B33" s="5" t="n">
        <v>9301000</v>
      </c>
      <c r="D33" s="5" t="n">
        <v>6922000</v>
      </c>
    </row>
    <row r="34" spans="1:5">
      <c r="A34" s="4" t="s">
        <v>360</v>
      </c>
      <c r="B34" s="5" t="n">
        <v>9301000</v>
      </c>
      <c r="C34" s="4" t="s">
        <v>393</v>
      </c>
      <c r="D34" s="5" t="n">
        <v>6922000</v>
      </c>
      <c r="E34" s="4" t="s">
        <v>394</v>
      </c>
    </row>
    <row r="35" spans="1:5">
      <c r="A35" s="4" t="s">
        <v>352</v>
      </c>
    </row>
    <row r="36" spans="1:5">
      <c r="A36" s="4" t="s">
        <v>121</v>
      </c>
      <c r="B36" s="5" t="n">
        <v>84000</v>
      </c>
      <c r="D36" s="5" t="n">
        <v>473000</v>
      </c>
    </row>
    <row r="37" spans="1:5">
      <c r="A37" s="4" t="s">
        <v>392</v>
      </c>
      <c r="B37" s="5" t="n">
        <v>945374000</v>
      </c>
      <c r="D37" s="5" t="n">
        <v>827688000</v>
      </c>
    </row>
    <row r="38" spans="1:5">
      <c r="A38" s="4" t="s">
        <v>360</v>
      </c>
      <c r="B38" s="5" t="n">
        <v>945458000</v>
      </c>
      <c r="C38" s="4" t="s">
        <v>396</v>
      </c>
      <c r="D38" s="5" t="n">
        <v>828161000</v>
      </c>
      <c r="E38" s="4" t="s">
        <v>397</v>
      </c>
    </row>
    <row r="39" spans="1:5">
      <c r="A39" s="4" t="s">
        <v>398</v>
      </c>
    </row>
    <row r="40" spans="1:5">
      <c r="A40" s="4" t="s">
        <v>121</v>
      </c>
      <c r="B40" s="5" t="n">
        <v>84000</v>
      </c>
      <c r="D40" s="5" t="n">
        <v>304000</v>
      </c>
    </row>
    <row r="41" spans="1:5">
      <c r="A41" s="4" t="s">
        <v>399</v>
      </c>
    </row>
    <row r="42" spans="1:5">
      <c r="A42" s="4" t="s">
        <v>121</v>
      </c>
      <c r="B42" s="5" t="n">
        <v>0</v>
      </c>
      <c r="D42" s="5" t="n">
        <v>0</v>
      </c>
    </row>
    <row r="43" spans="1:5">
      <c r="A43" s="4" t="s">
        <v>400</v>
      </c>
    </row>
    <row r="44" spans="1:5">
      <c r="A44" s="4" t="s">
        <v>121</v>
      </c>
      <c r="B44" s="5" t="n">
        <v>0</v>
      </c>
      <c r="D44" s="5" t="n">
        <v>0</v>
      </c>
    </row>
    <row r="45" spans="1:5">
      <c r="A45" s="4" t="s">
        <v>401</v>
      </c>
    </row>
    <row r="46" spans="1:5">
      <c r="A46" s="4" t="s">
        <v>121</v>
      </c>
      <c r="B46" s="5" t="n">
        <v>0</v>
      </c>
      <c r="D46" s="5" t="n">
        <v>0</v>
      </c>
    </row>
    <row r="47" spans="1:5">
      <c r="A47" s="4" t="s">
        <v>402</v>
      </c>
    </row>
    <row r="48" spans="1:5">
      <c r="A48" s="4" t="s">
        <v>121</v>
      </c>
      <c r="B48" s="5" t="n">
        <v>0</v>
      </c>
      <c r="D48" s="5" t="n">
        <v>0</v>
      </c>
    </row>
    <row r="49" spans="1:5">
      <c r="A49" s="4" t="s">
        <v>403</v>
      </c>
    </row>
    <row r="50" spans="1:5">
      <c r="A50" s="4" t="s">
        <v>121</v>
      </c>
      <c r="B50" s="5" t="n">
        <v>84000</v>
      </c>
      <c r="D50" s="5" t="n">
        <v>304000</v>
      </c>
    </row>
    <row r="51" spans="1:5">
      <c r="A51" s="4" t="s">
        <v>404</v>
      </c>
    </row>
    <row r="52" spans="1:5">
      <c r="A52" s="4" t="s">
        <v>121</v>
      </c>
      <c r="B52" s="5" t="n">
        <v>0</v>
      </c>
      <c r="D52" s="5" t="n">
        <v>0</v>
      </c>
    </row>
    <row r="53" spans="1:5">
      <c r="A53" s="4" t="s">
        <v>405</v>
      </c>
    </row>
    <row r="54" spans="1:5">
      <c r="A54" s="4" t="s">
        <v>121</v>
      </c>
      <c r="B54" s="5" t="n">
        <v>0</v>
      </c>
      <c r="D54" s="5" t="n">
        <v>0</v>
      </c>
    </row>
    <row r="55" spans="1:5">
      <c r="A55" s="4" t="s">
        <v>406</v>
      </c>
    </row>
    <row r="56" spans="1:5">
      <c r="A56" s="4" t="s">
        <v>121</v>
      </c>
      <c r="B56" s="5" t="n">
        <v>84000</v>
      </c>
      <c r="D56" s="5" t="n">
        <v>304000</v>
      </c>
    </row>
    <row r="57" spans="1:5">
      <c r="A57" s="4" t="s">
        <v>407</v>
      </c>
    </row>
    <row r="58" spans="1:5">
      <c r="A58" s="4" t="s">
        <v>121</v>
      </c>
      <c r="B58" s="5" t="n">
        <v>0</v>
      </c>
      <c r="D58" s="5" t="n">
        <v>0</v>
      </c>
    </row>
    <row r="59" spans="1:5">
      <c r="A59" s="4" t="s">
        <v>408</v>
      </c>
    </row>
    <row r="60" spans="1:5">
      <c r="A60" s="4" t="s">
        <v>121</v>
      </c>
      <c r="B60" s="5" t="n">
        <v>0</v>
      </c>
      <c r="D60" s="5" t="n">
        <v>0</v>
      </c>
    </row>
    <row r="61" spans="1:5">
      <c r="A61" s="4" t="s">
        <v>409</v>
      </c>
    </row>
    <row r="62" spans="1:5">
      <c r="A62" s="4" t="s">
        <v>121</v>
      </c>
      <c r="B62" s="5" t="n">
        <v>0</v>
      </c>
      <c r="D62" s="5" t="n">
        <v>0</v>
      </c>
    </row>
    <row r="63" spans="1:5">
      <c r="A63" s="4" t="s">
        <v>410</v>
      </c>
    </row>
    <row r="64" spans="1:5">
      <c r="A64" s="4" t="s">
        <v>121</v>
      </c>
      <c r="B64" s="5" t="n">
        <v>0</v>
      </c>
      <c r="D64" s="5" t="n">
        <v>0</v>
      </c>
    </row>
    <row r="65" spans="1:5">
      <c r="A65" s="4" t="s">
        <v>411</v>
      </c>
    </row>
    <row r="66" spans="1:5">
      <c r="A66" s="4" t="s">
        <v>121</v>
      </c>
      <c r="B66" s="5" t="n">
        <v>0</v>
      </c>
      <c r="D66" s="5" t="n">
        <v>0</v>
      </c>
    </row>
    <row r="67" spans="1:5">
      <c r="A67" s="4" t="s">
        <v>412</v>
      </c>
    </row>
    <row r="68" spans="1:5">
      <c r="A68" s="4" t="s">
        <v>121</v>
      </c>
      <c r="B68" s="5" t="n">
        <v>0</v>
      </c>
      <c r="D68" s="5" t="n">
        <v>0</v>
      </c>
    </row>
    <row r="69" spans="1:5">
      <c r="A69" s="4" t="s">
        <v>413</v>
      </c>
    </row>
    <row r="70" spans="1:5">
      <c r="A70" s="4" t="s">
        <v>121</v>
      </c>
      <c r="B70" s="5" t="n">
        <v>0</v>
      </c>
      <c r="D70" s="5" t="n">
        <v>0</v>
      </c>
    </row>
    <row r="71" spans="1:5">
      <c r="A71" s="4" t="s">
        <v>414</v>
      </c>
    </row>
    <row r="72" spans="1:5">
      <c r="A72" s="4" t="s">
        <v>121</v>
      </c>
      <c r="B72" s="5" t="n">
        <v>0</v>
      </c>
      <c r="D72" s="5" t="n">
        <v>0</v>
      </c>
    </row>
    <row r="73" spans="1:5">
      <c r="A73" s="4" t="s">
        <v>415</v>
      </c>
    </row>
    <row r="74" spans="1:5">
      <c r="A74" s="4" t="s">
        <v>121</v>
      </c>
      <c r="B74" s="5" t="n">
        <v>0</v>
      </c>
      <c r="D74" s="5" t="n">
        <v>0</v>
      </c>
    </row>
    <row r="75" spans="1:5">
      <c r="A75" s="4" t="s">
        <v>416</v>
      </c>
    </row>
    <row r="76" spans="1:5">
      <c r="A76" s="4" t="s">
        <v>121</v>
      </c>
      <c r="B76" s="5" t="n">
        <v>0</v>
      </c>
      <c r="D76" s="5" t="n">
        <v>169000</v>
      </c>
    </row>
    <row r="77" spans="1:5">
      <c r="A77" s="4" t="s">
        <v>417</v>
      </c>
    </row>
    <row r="78" spans="1:5">
      <c r="A78" s="4" t="s">
        <v>121</v>
      </c>
      <c r="B78" s="5" t="n">
        <v>0</v>
      </c>
      <c r="D78" s="5" t="n">
        <v>0</v>
      </c>
    </row>
    <row r="79" spans="1:5">
      <c r="A79" s="4" t="s">
        <v>418</v>
      </c>
    </row>
    <row r="80" spans="1:5">
      <c r="A80" s="4" t="s">
        <v>121</v>
      </c>
      <c r="B80" s="5" t="n">
        <v>0</v>
      </c>
      <c r="D80" s="5" t="n">
        <v>0</v>
      </c>
    </row>
    <row r="81" spans="1:5">
      <c r="A81" s="4" t="s">
        <v>419</v>
      </c>
    </row>
    <row r="82" spans="1:5">
      <c r="A82" s="4" t="s">
        <v>121</v>
      </c>
      <c r="B82" s="5" t="n">
        <v>0</v>
      </c>
      <c r="D82" s="5" t="n">
        <v>0</v>
      </c>
    </row>
    <row r="83" spans="1:5">
      <c r="A83" s="4" t="s">
        <v>420</v>
      </c>
    </row>
    <row r="84" spans="1:5">
      <c r="A84" s="4" t="s">
        <v>121</v>
      </c>
      <c r="B84" s="5" t="n">
        <v>0</v>
      </c>
      <c r="D84" s="5" t="n">
        <v>0</v>
      </c>
    </row>
    <row r="85" spans="1:5">
      <c r="A85" s="4" t="s">
        <v>421</v>
      </c>
    </row>
    <row r="86" spans="1:5">
      <c r="A86" s="4" t="s">
        <v>121</v>
      </c>
      <c r="B86" s="5" t="n">
        <v>0</v>
      </c>
      <c r="D86" s="5" t="n">
        <v>169000</v>
      </c>
    </row>
    <row r="87" spans="1:5">
      <c r="A87" s="4" t="s">
        <v>422</v>
      </c>
    </row>
    <row r="88" spans="1:5">
      <c r="A88" s="4" t="s">
        <v>121</v>
      </c>
      <c r="B88" s="5" t="n">
        <v>0</v>
      </c>
      <c r="D88" s="5" t="n">
        <v>0</v>
      </c>
    </row>
    <row r="89" spans="1:5">
      <c r="A89" s="4" t="s">
        <v>423</v>
      </c>
    </row>
    <row r="90" spans="1:5">
      <c r="A90" s="4" t="s">
        <v>121</v>
      </c>
      <c r="B90" s="5" t="n">
        <v>0</v>
      </c>
      <c r="D90" s="5" t="n">
        <v>0</v>
      </c>
    </row>
    <row r="91" spans="1:5">
      <c r="A91" s="4" t="s">
        <v>424</v>
      </c>
    </row>
    <row r="92" spans="1:5">
      <c r="A92" s="4" t="s">
        <v>121</v>
      </c>
      <c r="B92" s="7" t="n">
        <v>0</v>
      </c>
      <c r="D92" s="7" t="n">
        <v>169000</v>
      </c>
    </row>
    <row r="93" spans="1:5"/>
    <row r="94" spans="1:5">
      <c r="A94" s="4" t="s">
        <v>346</v>
      </c>
      <c r="B94" s="4" t="s">
        <v>425</v>
      </c>
    </row>
    <row r="95" spans="1:5">
      <c r="A95" s="4" t="s">
        <v>426</v>
      </c>
      <c r="B95" s="4" t="s">
        <v>427</v>
      </c>
    </row>
    <row r="96" spans="1:5">
      <c r="A96" s="4" t="s">
        <v>428</v>
      </c>
      <c r="B96" s="4" t="s">
        <v>425</v>
      </c>
    </row>
    <row r="97" spans="1:5">
      <c r="A97" s="4" t="s">
        <v>429</v>
      </c>
      <c r="B97" s="4" t="s">
        <v>430</v>
      </c>
    </row>
    <row r="98" spans="1:5">
      <c r="A98" s="4" t="s">
        <v>431</v>
      </c>
      <c r="B98" s="4" t="s">
        <v>425</v>
      </c>
    </row>
    <row r="99" spans="1:5">
      <c r="A99" s="4" t="s">
        <v>432</v>
      </c>
      <c r="B99" s="4" t="s">
        <v>425</v>
      </c>
    </row>
    <row r="100" spans="1:5">
      <c r="A100" s="4" t="s">
        <v>433</v>
      </c>
      <c r="B100" s="4" t="s">
        <v>425</v>
      </c>
    </row>
    <row r="101" spans="1:5">
      <c r="A101" s="4" t="s">
        <v>434</v>
      </c>
      <c r="B101" s="4" t="s">
        <v>425</v>
      </c>
    </row>
  </sheetData>
  <mergeCells count="11">
    <mergeCell ref="B1:C1"/>
    <mergeCell ref="D1:E1"/>
    <mergeCell ref="A93:E93"/>
    <mergeCell ref="B94:E94"/>
    <mergeCell ref="B95:E95"/>
    <mergeCell ref="B96:E96"/>
    <mergeCell ref="B97:E97"/>
    <mergeCell ref="B98:E98"/>
    <mergeCell ref="B99:E99"/>
    <mergeCell ref="B100:E100"/>
    <mergeCell ref="B101:E10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0</v>
      </c>
      <c r="D1" s="2" t="s">
        <v>1</v>
      </c>
    </row>
    <row r="2" spans="1:6">
      <c r="B2" s="2" t="s">
        <v>2</v>
      </c>
      <c r="C2" s="2" t="s">
        <v>71</v>
      </c>
      <c r="D2" s="2" t="s">
        <v>2</v>
      </c>
      <c r="E2" s="2" t="s">
        <v>71</v>
      </c>
      <c r="F2" s="2" t="s">
        <v>23</v>
      </c>
    </row>
    <row r="3" spans="1:6">
      <c r="A3" s="4" t="s">
        <v>383</v>
      </c>
      <c r="B3" s="7" t="n">
        <v>22173</v>
      </c>
      <c r="C3" s="7" t="n">
        <v>36319</v>
      </c>
      <c r="D3" s="7" t="n">
        <v>25640</v>
      </c>
      <c r="E3" s="7" t="n">
        <v>38642</v>
      </c>
    </row>
    <row r="4" spans="1:6">
      <c r="A4" s="4" t="s">
        <v>436</v>
      </c>
      <c r="B4" s="5" t="n">
        <v>185</v>
      </c>
      <c r="D4" s="5" t="n">
        <v>185</v>
      </c>
      <c r="F4" s="7" t="n">
        <v>858</v>
      </c>
    </row>
    <row r="5" spans="1:6">
      <c r="A5" s="4" t="s">
        <v>340</v>
      </c>
    </row>
    <row r="6" spans="1:6">
      <c r="A6" s="4" t="s">
        <v>436</v>
      </c>
      <c r="B6" s="5" t="n">
        <v>132</v>
      </c>
      <c r="D6" s="5" t="n">
        <v>132</v>
      </c>
      <c r="F6" s="5" t="n">
        <v>798</v>
      </c>
    </row>
    <row r="7" spans="1:6">
      <c r="A7" s="4" t="s">
        <v>351</v>
      </c>
    </row>
    <row r="8" spans="1:6">
      <c r="A8" s="4" t="s">
        <v>436</v>
      </c>
      <c r="B8" s="7" t="n">
        <v>53</v>
      </c>
      <c r="D8" s="7" t="n">
        <v>53</v>
      </c>
      <c r="F8" s="7" t="n">
        <v>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437</v>
      </c>
      <c r="B1" s="2" t="s">
        <v>2</v>
      </c>
      <c r="D1" s="2" t="s">
        <v>23</v>
      </c>
    </row>
    <row r="2" spans="1:5">
      <c r="A2" s="4" t="s">
        <v>341</v>
      </c>
    </row>
    <row r="3" spans="1:5">
      <c r="A3" s="4" t="s">
        <v>438</v>
      </c>
      <c r="B3" s="7" t="n">
        <v>266447000</v>
      </c>
      <c r="D3" s="7" t="n">
        <v>249435000</v>
      </c>
    </row>
    <row r="4" spans="1:5">
      <c r="A4" s="4" t="s">
        <v>342</v>
      </c>
    </row>
    <row r="5" spans="1:5">
      <c r="A5" s="4" t="s">
        <v>438</v>
      </c>
      <c r="B5" s="5" t="n">
        <v>173681000</v>
      </c>
      <c r="C5" s="4" t="s">
        <v>393</v>
      </c>
      <c r="D5" s="5" t="n">
        <v>123250000</v>
      </c>
      <c r="E5" s="4" t="s">
        <v>394</v>
      </c>
    </row>
    <row r="6" spans="1:5">
      <c r="A6" s="4" t="s">
        <v>343</v>
      </c>
    </row>
    <row r="7" spans="1:5">
      <c r="A7" s="4" t="s">
        <v>438</v>
      </c>
      <c r="B7" s="5" t="n">
        <v>319872000</v>
      </c>
      <c r="C7" s="4" t="s">
        <v>393</v>
      </c>
      <c r="D7" s="5" t="n">
        <v>303694000</v>
      </c>
      <c r="E7" s="4" t="s">
        <v>394</v>
      </c>
    </row>
    <row r="8" spans="1:5">
      <c r="A8" s="4" t="s">
        <v>349</v>
      </c>
    </row>
    <row r="9" spans="1:5">
      <c r="A9" s="4" t="s">
        <v>438</v>
      </c>
      <c r="B9" s="5" t="n">
        <v>153914000</v>
      </c>
      <c r="C9" s="4" t="s">
        <v>393</v>
      </c>
      <c r="D9" s="5" t="n">
        <v>136922000</v>
      </c>
      <c r="E9" s="4" t="s">
        <v>394</v>
      </c>
    </row>
    <row r="10" spans="1:5">
      <c r="A10" s="4" t="s">
        <v>350</v>
      </c>
    </row>
    <row r="11" spans="1:5">
      <c r="A11" s="4" t="s">
        <v>438</v>
      </c>
      <c r="B11" s="5" t="n">
        <v>22243000</v>
      </c>
      <c r="C11" s="4" t="s">
        <v>393</v>
      </c>
      <c r="D11" s="5" t="n">
        <v>7938000</v>
      </c>
      <c r="E11" s="4" t="s">
        <v>394</v>
      </c>
    </row>
    <row r="12" spans="1:5">
      <c r="A12" s="4" t="s">
        <v>351</v>
      </c>
    </row>
    <row r="13" spans="1:5">
      <c r="A13" s="4" t="s">
        <v>438</v>
      </c>
      <c r="B13" s="5" t="n">
        <v>9301000</v>
      </c>
      <c r="C13" s="4" t="s">
        <v>393</v>
      </c>
      <c r="D13" s="5" t="n">
        <v>6922000</v>
      </c>
      <c r="E13" s="4" t="s">
        <v>394</v>
      </c>
    </row>
    <row r="14" spans="1:5">
      <c r="A14" s="4" t="s">
        <v>352</v>
      </c>
    </row>
    <row r="15" spans="1:5">
      <c r="A15" s="4" t="s">
        <v>438</v>
      </c>
      <c r="B15" s="5" t="n">
        <v>945458000</v>
      </c>
      <c r="C15" s="4" t="s">
        <v>396</v>
      </c>
      <c r="D15" s="5" t="n">
        <v>828161000</v>
      </c>
      <c r="E15" s="4" t="s">
        <v>397</v>
      </c>
    </row>
    <row r="16" spans="1:5">
      <c r="A16" s="4" t="s">
        <v>338</v>
      </c>
    </row>
    <row r="17" spans="1:5">
      <c r="A17" s="4" t="s">
        <v>438</v>
      </c>
      <c r="B17" s="5" t="n">
        <v>139736000</v>
      </c>
      <c r="C17" s="4" t="s">
        <v>393</v>
      </c>
      <c r="D17" s="5" t="n">
        <v>137834000</v>
      </c>
      <c r="E17" s="4" t="s">
        <v>394</v>
      </c>
    </row>
    <row r="18" spans="1:5">
      <c r="A18" s="4" t="s">
        <v>339</v>
      </c>
    </row>
    <row r="19" spans="1:5">
      <c r="A19" s="4" t="s">
        <v>438</v>
      </c>
      <c r="B19" s="5" t="n">
        <v>126711000</v>
      </c>
      <c r="C19" s="4" t="s">
        <v>393</v>
      </c>
      <c r="D19" s="5" t="n">
        <v>111601000</v>
      </c>
      <c r="E19" s="4" t="s">
        <v>394</v>
      </c>
    </row>
    <row r="20" spans="1:5">
      <c r="A20" s="4" t="s">
        <v>439</v>
      </c>
    </row>
    <row r="21" spans="1:5">
      <c r="A21" s="4" t="s">
        <v>438</v>
      </c>
      <c r="B21" s="5" t="n">
        <v>266315000</v>
      </c>
      <c r="C21" s="4" t="s">
        <v>440</v>
      </c>
      <c r="D21" s="5" t="n">
        <v>248637000</v>
      </c>
      <c r="E21" s="4" t="s">
        <v>441</v>
      </c>
    </row>
    <row r="22" spans="1:5">
      <c r="A22" s="4" t="s">
        <v>442</v>
      </c>
    </row>
    <row r="23" spans="1:5">
      <c r="A23" s="4" t="s">
        <v>438</v>
      </c>
      <c r="B23" s="5" t="n">
        <v>173681000</v>
      </c>
      <c r="C23" s="4" t="s">
        <v>440</v>
      </c>
      <c r="D23" s="5" t="n">
        <v>123250000</v>
      </c>
      <c r="E23" s="4" t="s">
        <v>441</v>
      </c>
    </row>
    <row r="24" spans="1:5">
      <c r="A24" s="4" t="s">
        <v>443</v>
      </c>
    </row>
    <row r="25" spans="1:5">
      <c r="A25" s="4" t="s">
        <v>438</v>
      </c>
      <c r="B25" s="5" t="n">
        <v>319872000</v>
      </c>
      <c r="C25" s="4" t="s">
        <v>440</v>
      </c>
      <c r="D25" s="5" t="n">
        <v>303694000</v>
      </c>
      <c r="E25" s="4" t="s">
        <v>441</v>
      </c>
    </row>
    <row r="26" spans="1:5">
      <c r="A26" s="4" t="s">
        <v>444</v>
      </c>
    </row>
    <row r="27" spans="1:5">
      <c r="A27" s="4" t="s">
        <v>438</v>
      </c>
      <c r="B27" s="5" t="n">
        <v>153914000</v>
      </c>
      <c r="C27" s="4" t="s">
        <v>440</v>
      </c>
      <c r="D27" s="5" t="n">
        <v>136922000</v>
      </c>
      <c r="E27" s="4" t="s">
        <v>441</v>
      </c>
    </row>
    <row r="28" spans="1:5">
      <c r="A28" s="4" t="s">
        <v>445</v>
      </c>
    </row>
    <row r="29" spans="1:5">
      <c r="A29" s="4" t="s">
        <v>438</v>
      </c>
      <c r="B29" s="5" t="n">
        <v>22243000</v>
      </c>
      <c r="C29" s="4" t="s">
        <v>440</v>
      </c>
      <c r="D29" s="5" t="n">
        <v>7938000</v>
      </c>
      <c r="E29" s="4" t="s">
        <v>441</v>
      </c>
    </row>
    <row r="30" spans="1:5">
      <c r="A30" s="4" t="s">
        <v>446</v>
      </c>
    </row>
    <row r="31" spans="1:5">
      <c r="A31" s="4" t="s">
        <v>438</v>
      </c>
      <c r="B31" s="5" t="n">
        <v>9248000</v>
      </c>
      <c r="C31" s="4" t="s">
        <v>440</v>
      </c>
      <c r="D31" s="5" t="n">
        <v>6862000</v>
      </c>
      <c r="E31" s="4" t="s">
        <v>441</v>
      </c>
    </row>
    <row r="32" spans="1:5">
      <c r="A32" s="4" t="s">
        <v>447</v>
      </c>
    </row>
    <row r="33" spans="1:5">
      <c r="A33" s="4" t="s">
        <v>438</v>
      </c>
      <c r="B33" s="5" t="n">
        <v>945273000</v>
      </c>
      <c r="C33" s="4" t="s">
        <v>448</v>
      </c>
      <c r="D33" s="5" t="n">
        <v>827303000</v>
      </c>
      <c r="E33" s="4" t="s">
        <v>449</v>
      </c>
    </row>
    <row r="34" spans="1:5">
      <c r="A34" s="4" t="s">
        <v>450</v>
      </c>
    </row>
    <row r="35" spans="1:5">
      <c r="A35" s="4" t="s">
        <v>438</v>
      </c>
      <c r="B35" s="5" t="n">
        <v>139600000</v>
      </c>
      <c r="D35" s="5" t="n">
        <v>137000000</v>
      </c>
    </row>
    <row r="36" spans="1:5">
      <c r="A36" s="4" t="s">
        <v>451</v>
      </c>
    </row>
    <row r="37" spans="1:5">
      <c r="A37" s="4" t="s">
        <v>438</v>
      </c>
      <c r="B37" s="5" t="n">
        <v>126700000</v>
      </c>
      <c r="D37" s="5" t="n">
        <v>111600000</v>
      </c>
    </row>
    <row r="38" spans="1:5">
      <c r="A38" s="4" t="s">
        <v>452</v>
      </c>
    </row>
    <row r="39" spans="1:5">
      <c r="A39" s="4" t="s">
        <v>438</v>
      </c>
      <c r="B39" s="5" t="n">
        <v>132000</v>
      </c>
      <c r="C39" s="4" t="s">
        <v>453</v>
      </c>
      <c r="D39" s="5" t="n">
        <v>798000</v>
      </c>
      <c r="E39" s="4" t="s">
        <v>454</v>
      </c>
    </row>
    <row r="40" spans="1:5">
      <c r="A40" s="4" t="s">
        <v>455</v>
      </c>
    </row>
    <row r="41" spans="1:5">
      <c r="A41" s="4" t="s">
        <v>438</v>
      </c>
      <c r="B41" s="5" t="n">
        <v>0</v>
      </c>
      <c r="C41" s="4" t="s">
        <v>453</v>
      </c>
      <c r="D41" s="5" t="n">
        <v>0</v>
      </c>
      <c r="E41" s="4" t="s">
        <v>454</v>
      </c>
    </row>
    <row r="42" spans="1:5">
      <c r="A42" s="4" t="s">
        <v>456</v>
      </c>
    </row>
    <row r="43" spans="1:5">
      <c r="A43" s="4" t="s">
        <v>438</v>
      </c>
      <c r="B43" s="5" t="n">
        <v>0</v>
      </c>
      <c r="C43" s="4" t="s">
        <v>453</v>
      </c>
      <c r="D43" s="5" t="n">
        <v>0</v>
      </c>
      <c r="E43" s="4" t="s">
        <v>454</v>
      </c>
    </row>
    <row r="44" spans="1:5">
      <c r="A44" s="4" t="s">
        <v>457</v>
      </c>
    </row>
    <row r="45" spans="1:5">
      <c r="A45" s="4" t="s">
        <v>438</v>
      </c>
      <c r="B45" s="5" t="n">
        <v>0</v>
      </c>
      <c r="C45" s="4" t="s">
        <v>453</v>
      </c>
      <c r="D45" s="5" t="n">
        <v>0</v>
      </c>
      <c r="E45" s="4" t="s">
        <v>454</v>
      </c>
    </row>
    <row r="46" spans="1:5">
      <c r="A46" s="4" t="s">
        <v>458</v>
      </c>
    </row>
    <row r="47" spans="1:5">
      <c r="A47" s="4" t="s">
        <v>438</v>
      </c>
      <c r="B47" s="5" t="n">
        <v>0</v>
      </c>
      <c r="C47" s="4" t="s">
        <v>453</v>
      </c>
      <c r="D47" s="5" t="n">
        <v>0</v>
      </c>
      <c r="E47" s="4" t="s">
        <v>454</v>
      </c>
    </row>
    <row r="48" spans="1:5">
      <c r="A48" s="4" t="s">
        <v>459</v>
      </c>
    </row>
    <row r="49" spans="1:5">
      <c r="A49" s="4" t="s">
        <v>438</v>
      </c>
      <c r="B49" s="5" t="n">
        <v>53000</v>
      </c>
      <c r="C49" s="4" t="s">
        <v>453</v>
      </c>
      <c r="D49" s="5" t="n">
        <v>60000</v>
      </c>
      <c r="E49" s="4" t="s">
        <v>454</v>
      </c>
    </row>
    <row r="50" spans="1:5">
      <c r="A50" s="4" t="s">
        <v>460</v>
      </c>
    </row>
    <row r="51" spans="1:5">
      <c r="A51" s="4" t="s">
        <v>438</v>
      </c>
      <c r="B51" s="5" t="n">
        <v>185000</v>
      </c>
      <c r="C51" s="4" t="s">
        <v>461</v>
      </c>
      <c r="D51" s="5" t="n">
        <v>858000</v>
      </c>
      <c r="E51" s="4" t="s">
        <v>462</v>
      </c>
    </row>
    <row r="52" spans="1:5">
      <c r="A52" s="4" t="s">
        <v>463</v>
      </c>
    </row>
    <row r="53" spans="1:5">
      <c r="A53" s="4" t="s">
        <v>438</v>
      </c>
      <c r="B53" s="5" t="n">
        <v>132000</v>
      </c>
      <c r="D53" s="5" t="n">
        <v>798000</v>
      </c>
    </row>
    <row r="54" spans="1:5">
      <c r="A54" s="4" t="s">
        <v>464</v>
      </c>
    </row>
    <row r="55" spans="1:5">
      <c r="A55" s="4" t="s">
        <v>438</v>
      </c>
      <c r="B55" s="5" t="n">
        <v>262951000</v>
      </c>
      <c r="D55" s="5" t="n">
        <v>245237000</v>
      </c>
    </row>
    <row r="56" spans="1:5">
      <c r="A56" s="4" t="s">
        <v>465</v>
      </c>
    </row>
    <row r="57" spans="1:5">
      <c r="A57" s="4" t="s">
        <v>438</v>
      </c>
      <c r="B57" s="5" t="n">
        <v>173681000</v>
      </c>
      <c r="D57" s="5" t="n">
        <v>123250000</v>
      </c>
    </row>
    <row r="58" spans="1:5">
      <c r="A58" s="4" t="s">
        <v>466</v>
      </c>
    </row>
    <row r="59" spans="1:5">
      <c r="A59" s="4" t="s">
        <v>438</v>
      </c>
      <c r="B59" s="5" t="n">
        <v>317396000</v>
      </c>
      <c r="D59" s="5" t="n">
        <v>300655000</v>
      </c>
    </row>
    <row r="60" spans="1:5">
      <c r="A60" s="4" t="s">
        <v>467</v>
      </c>
    </row>
    <row r="61" spans="1:5">
      <c r="A61" s="4" t="s">
        <v>438</v>
      </c>
      <c r="B61" s="5" t="n">
        <v>153914000</v>
      </c>
      <c r="D61" s="5" t="n">
        <v>136427000</v>
      </c>
    </row>
    <row r="62" spans="1:5">
      <c r="A62" s="4" t="s">
        <v>468</v>
      </c>
    </row>
    <row r="63" spans="1:5">
      <c r="A63" s="4" t="s">
        <v>438</v>
      </c>
      <c r="B63" s="5" t="n">
        <v>22243000</v>
      </c>
      <c r="D63" s="5" t="n">
        <v>7938000</v>
      </c>
    </row>
    <row r="64" spans="1:5">
      <c r="A64" s="4" t="s">
        <v>469</v>
      </c>
    </row>
    <row r="65" spans="1:5">
      <c r="A65" s="4" t="s">
        <v>438</v>
      </c>
      <c r="B65" s="5" t="n">
        <v>9060000</v>
      </c>
      <c r="D65" s="5" t="n">
        <v>6674000</v>
      </c>
    </row>
    <row r="66" spans="1:5">
      <c r="A66" s="4" t="s">
        <v>470</v>
      </c>
    </row>
    <row r="67" spans="1:5">
      <c r="A67" s="4" t="s">
        <v>438</v>
      </c>
      <c r="B67" s="5" t="n">
        <v>939245000</v>
      </c>
      <c r="C67" s="4" t="s">
        <v>432</v>
      </c>
      <c r="D67" s="5" t="n">
        <v>820181000</v>
      </c>
      <c r="E67" s="4" t="s">
        <v>433</v>
      </c>
    </row>
    <row r="68" spans="1:5">
      <c r="A68" s="4" t="s">
        <v>471</v>
      </c>
    </row>
    <row r="69" spans="1:5">
      <c r="A69" s="4" t="s">
        <v>438</v>
      </c>
      <c r="B69" s="5" t="n">
        <v>2817000</v>
      </c>
      <c r="D69" s="5" t="n">
        <v>2847000</v>
      </c>
    </row>
    <row r="70" spans="1:5">
      <c r="A70" s="4" t="s">
        <v>472</v>
      </c>
    </row>
    <row r="71" spans="1:5">
      <c r="A71" s="4" t="s">
        <v>438</v>
      </c>
      <c r="B71" s="5" t="n">
        <v>0</v>
      </c>
      <c r="D71" s="5" t="n">
        <v>0</v>
      </c>
    </row>
    <row r="72" spans="1:5">
      <c r="A72" s="4" t="s">
        <v>473</v>
      </c>
    </row>
    <row r="73" spans="1:5">
      <c r="A73" s="4" t="s">
        <v>438</v>
      </c>
      <c r="B73" s="5" t="n">
        <v>2476000</v>
      </c>
      <c r="D73" s="5" t="n">
        <v>3039000</v>
      </c>
    </row>
    <row r="74" spans="1:5">
      <c r="A74" s="4" t="s">
        <v>474</v>
      </c>
    </row>
    <row r="75" spans="1:5">
      <c r="A75" s="4" t="s">
        <v>438</v>
      </c>
      <c r="B75" s="5" t="n">
        <v>0</v>
      </c>
      <c r="D75" s="5" t="n">
        <v>0</v>
      </c>
    </row>
    <row r="76" spans="1:5">
      <c r="A76" s="4" t="s">
        <v>475</v>
      </c>
    </row>
    <row r="77" spans="1:5">
      <c r="A77" s="4" t="s">
        <v>438</v>
      </c>
      <c r="B77" s="5" t="n">
        <v>0</v>
      </c>
      <c r="D77" s="5" t="n">
        <v>0</v>
      </c>
    </row>
    <row r="78" spans="1:5">
      <c r="A78" s="4" t="s">
        <v>476</v>
      </c>
    </row>
    <row r="79" spans="1:5">
      <c r="A79" s="4" t="s">
        <v>438</v>
      </c>
      <c r="B79" s="5" t="n">
        <v>188000</v>
      </c>
      <c r="D79" s="5" t="n">
        <v>188000</v>
      </c>
    </row>
    <row r="80" spans="1:5">
      <c r="A80" s="4" t="s">
        <v>477</v>
      </c>
    </row>
    <row r="81" spans="1:5">
      <c r="A81" s="4" t="s">
        <v>438</v>
      </c>
      <c r="B81" s="5" t="n">
        <v>5481000</v>
      </c>
      <c r="C81" s="4" t="s">
        <v>432</v>
      </c>
      <c r="D81" s="5" t="n">
        <v>6074000</v>
      </c>
      <c r="E81" s="4" t="s">
        <v>433</v>
      </c>
    </row>
    <row r="82" spans="1:5">
      <c r="A82" s="4" t="s">
        <v>478</v>
      </c>
    </row>
    <row r="83" spans="1:5">
      <c r="A83" s="4" t="s">
        <v>438</v>
      </c>
      <c r="B83" s="5" t="n">
        <v>679000</v>
      </c>
      <c r="D83" s="5" t="n">
        <v>1351000</v>
      </c>
    </row>
    <row r="84" spans="1:5">
      <c r="A84" s="4" t="s">
        <v>479</v>
      </c>
    </row>
    <row r="85" spans="1:5">
      <c r="A85" s="4" t="s">
        <v>438</v>
      </c>
      <c r="B85" s="5" t="n">
        <v>0</v>
      </c>
      <c r="D85" s="5" t="n">
        <v>0</v>
      </c>
    </row>
    <row r="86" spans="1:5">
      <c r="A86" s="4" t="s">
        <v>480</v>
      </c>
    </row>
    <row r="87" spans="1:5">
      <c r="A87" s="4" t="s">
        <v>438</v>
      </c>
      <c r="B87" s="5" t="n">
        <v>0</v>
      </c>
      <c r="D87" s="5" t="n">
        <v>0</v>
      </c>
    </row>
    <row r="88" spans="1:5">
      <c r="A88" s="4" t="s">
        <v>481</v>
      </c>
    </row>
    <row r="89" spans="1:5">
      <c r="A89" s="4" t="s">
        <v>438</v>
      </c>
      <c r="B89" s="5" t="n">
        <v>0</v>
      </c>
      <c r="D89" s="5" t="n">
        <v>495000</v>
      </c>
    </row>
    <row r="90" spans="1:5">
      <c r="A90" s="4" t="s">
        <v>482</v>
      </c>
    </row>
    <row r="91" spans="1:5">
      <c r="A91" s="4" t="s">
        <v>438</v>
      </c>
      <c r="B91" s="5" t="n">
        <v>0</v>
      </c>
      <c r="D91" s="5" t="n">
        <v>0</v>
      </c>
    </row>
    <row r="92" spans="1:5">
      <c r="A92" s="4" t="s">
        <v>483</v>
      </c>
    </row>
    <row r="93" spans="1:5">
      <c r="A93" s="4" t="s">
        <v>438</v>
      </c>
      <c r="B93" s="5" t="n">
        <v>53000</v>
      </c>
      <c r="D93" s="5" t="n">
        <v>60000</v>
      </c>
    </row>
    <row r="94" spans="1:5">
      <c r="A94" s="4" t="s">
        <v>484</v>
      </c>
    </row>
    <row r="95" spans="1:5">
      <c r="A95" s="4" t="s">
        <v>438</v>
      </c>
      <c r="B95" s="7" t="n">
        <v>732000</v>
      </c>
      <c r="C95" s="4" t="s">
        <v>432</v>
      </c>
      <c r="D95" s="7" t="n">
        <v>1906000</v>
      </c>
      <c r="E95" s="4" t="s">
        <v>433</v>
      </c>
    </row>
    <row r="96" spans="1:5"/>
    <row r="97" spans="1:5">
      <c r="A97" s="4" t="s">
        <v>346</v>
      </c>
      <c r="B97" s="4" t="s">
        <v>425</v>
      </c>
    </row>
    <row r="98" spans="1:5">
      <c r="A98" s="4" t="s">
        <v>426</v>
      </c>
      <c r="B98" s="4" t="s">
        <v>427</v>
      </c>
    </row>
    <row r="99" spans="1:5">
      <c r="A99" s="4" t="s">
        <v>428</v>
      </c>
      <c r="B99" s="4" t="s">
        <v>425</v>
      </c>
    </row>
    <row r="100" spans="1:5">
      <c r="A100" s="4" t="s">
        <v>429</v>
      </c>
      <c r="B100" s="4" t="s">
        <v>430</v>
      </c>
    </row>
    <row r="101" spans="1:5">
      <c r="A101" s="4" t="s">
        <v>431</v>
      </c>
      <c r="B101" s="4" t="s">
        <v>425</v>
      </c>
    </row>
    <row r="102" spans="1:5">
      <c r="A102" s="4" t="s">
        <v>432</v>
      </c>
      <c r="B102" s="4" t="s">
        <v>425</v>
      </c>
    </row>
    <row r="103" spans="1:5">
      <c r="A103" s="4" t="s">
        <v>433</v>
      </c>
      <c r="B103" s="4" t="s">
        <v>425</v>
      </c>
    </row>
    <row r="104" spans="1:5">
      <c r="A104" s="4" t="s">
        <v>434</v>
      </c>
      <c r="B104" s="4" t="s">
        <v>425</v>
      </c>
    </row>
    <row r="105" spans="1:5">
      <c r="A105" s="4" t="s">
        <v>440</v>
      </c>
      <c r="B105" s="4" t="s">
        <v>485</v>
      </c>
    </row>
    <row r="106" spans="1:5">
      <c r="A106" s="4" t="s">
        <v>441</v>
      </c>
      <c r="B106" s="4" t="s">
        <v>486</v>
      </c>
    </row>
    <row r="107" spans="1:5">
      <c r="A107" s="4" t="s">
        <v>453</v>
      </c>
      <c r="B107" s="4" t="s">
        <v>487</v>
      </c>
    </row>
    <row r="108" spans="1:5">
      <c r="A108" s="4" t="s">
        <v>454</v>
      </c>
      <c r="B108" s="4" t="s">
        <v>488</v>
      </c>
    </row>
  </sheetData>
  <mergeCells count="15">
    <mergeCell ref="B1:C1"/>
    <mergeCell ref="D1:E1"/>
    <mergeCell ref="A96:E96"/>
    <mergeCell ref="B97:E97"/>
    <mergeCell ref="B98:E98"/>
    <mergeCell ref="B99:E99"/>
    <mergeCell ref="B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489</v>
      </c>
      <c r="B1" s="2" t="s">
        <v>70</v>
      </c>
      <c r="E1" s="2" t="s">
        <v>1</v>
      </c>
    </row>
    <row r="2" spans="1:9">
      <c r="B2" s="2" t="s">
        <v>2</v>
      </c>
      <c r="D2" s="2" t="s">
        <v>71</v>
      </c>
      <c r="E2" s="2" t="s">
        <v>2</v>
      </c>
      <c r="G2" s="2" t="s">
        <v>71</v>
      </c>
      <c r="H2" s="2" t="s">
        <v>23</v>
      </c>
    </row>
    <row r="3" spans="1:9">
      <c r="A3" s="4" t="s">
        <v>490</v>
      </c>
      <c r="B3" s="7" t="n">
        <v>16986</v>
      </c>
      <c r="D3" s="7" t="n">
        <v>26133</v>
      </c>
      <c r="E3" s="7" t="n">
        <v>19499</v>
      </c>
      <c r="G3" s="7" t="n">
        <v>27314</v>
      </c>
    </row>
    <row r="4" spans="1:9">
      <c r="A4" s="4" t="s">
        <v>491</v>
      </c>
      <c r="B4" s="5" t="n">
        <v>250</v>
      </c>
      <c r="D4" s="5" t="n">
        <v>413</v>
      </c>
      <c r="E4" s="5" t="n">
        <v>751</v>
      </c>
      <c r="G4" s="5" t="n">
        <v>1165</v>
      </c>
    </row>
    <row r="5" spans="1:9">
      <c r="A5" s="4" t="s">
        <v>492</v>
      </c>
      <c r="B5" s="5" t="n">
        <v>19603</v>
      </c>
      <c r="C5" s="4" t="s">
        <v>346</v>
      </c>
      <c r="E5" s="5" t="n">
        <v>19603</v>
      </c>
      <c r="F5" s="4" t="s">
        <v>346</v>
      </c>
      <c r="H5" s="7" t="n">
        <v>30632</v>
      </c>
      <c r="I5" s="4" t="s">
        <v>426</v>
      </c>
    </row>
    <row r="6" spans="1:9">
      <c r="A6" s="4" t="s">
        <v>493</v>
      </c>
      <c r="B6" s="5" t="n">
        <v>5187</v>
      </c>
      <c r="D6" s="5" t="n">
        <v>10186</v>
      </c>
      <c r="E6" s="5" t="n">
        <v>6141</v>
      </c>
      <c r="G6" s="5" t="n">
        <v>11328</v>
      </c>
    </row>
    <row r="7" spans="1:9">
      <c r="A7" s="4" t="s">
        <v>494</v>
      </c>
      <c r="B7" s="5" t="n">
        <v>67</v>
      </c>
      <c r="D7" s="5" t="n">
        <v>161</v>
      </c>
      <c r="E7" s="5" t="n">
        <v>181</v>
      </c>
      <c r="G7" s="5" t="n">
        <v>446</v>
      </c>
    </row>
    <row r="8" spans="1:9">
      <c r="A8" s="4" t="s">
        <v>495</v>
      </c>
      <c r="B8" s="5" t="n">
        <v>22173</v>
      </c>
      <c r="D8" s="5" t="n">
        <v>36319</v>
      </c>
      <c r="E8" s="5" t="n">
        <v>25640</v>
      </c>
      <c r="G8" s="5" t="n">
        <v>38642</v>
      </c>
    </row>
    <row r="9" spans="1:9">
      <c r="A9" s="4" t="s">
        <v>496</v>
      </c>
      <c r="B9" s="5" t="n">
        <v>317</v>
      </c>
      <c r="D9" s="5" t="n">
        <v>574</v>
      </c>
      <c r="E9" s="5" t="n">
        <v>932</v>
      </c>
      <c r="G9" s="5" t="n">
        <v>1611</v>
      </c>
    </row>
    <row r="10" spans="1:9">
      <c r="A10" s="4" t="s">
        <v>338</v>
      </c>
    </row>
    <row r="11" spans="1:9">
      <c r="A11" s="4" t="s">
        <v>497</v>
      </c>
      <c r="B11" s="5" t="n">
        <v>1334</v>
      </c>
      <c r="C11" s="4" t="s">
        <v>428</v>
      </c>
      <c r="E11" s="5" t="n">
        <v>1334</v>
      </c>
      <c r="F11" s="4" t="s">
        <v>428</v>
      </c>
      <c r="H11" s="5" t="n">
        <v>2216</v>
      </c>
      <c r="I11" s="4" t="s">
        <v>429</v>
      </c>
    </row>
    <row r="12" spans="1:9">
      <c r="A12" s="4" t="s">
        <v>498</v>
      </c>
      <c r="B12" s="5" t="n">
        <v>1527</v>
      </c>
      <c r="C12" s="4" t="s">
        <v>431</v>
      </c>
      <c r="E12" s="5" t="n">
        <v>1527</v>
      </c>
      <c r="F12" s="4" t="s">
        <v>431</v>
      </c>
      <c r="H12" s="5" t="n">
        <v>2475</v>
      </c>
      <c r="I12" s="4" t="s">
        <v>432</v>
      </c>
    </row>
    <row r="13" spans="1:9">
      <c r="A13" s="4" t="s">
        <v>499</v>
      </c>
      <c r="B13" s="5" t="n">
        <v>524</v>
      </c>
      <c r="C13" s="4" t="s">
        <v>428</v>
      </c>
      <c r="E13" s="5" t="n">
        <v>524</v>
      </c>
      <c r="F13" s="4" t="s">
        <v>428</v>
      </c>
      <c r="H13" s="5" t="n">
        <v>1896</v>
      </c>
      <c r="I13" s="4" t="s">
        <v>429</v>
      </c>
    </row>
    <row r="14" spans="1:9">
      <c r="A14" s="4" t="s">
        <v>500</v>
      </c>
      <c r="B14" s="5" t="n">
        <v>570</v>
      </c>
      <c r="C14" s="4" t="s">
        <v>431</v>
      </c>
      <c r="E14" s="5" t="n">
        <v>570</v>
      </c>
      <c r="F14" s="4" t="s">
        <v>431</v>
      </c>
      <c r="H14" s="5" t="n">
        <v>1965</v>
      </c>
      <c r="I14" s="4" t="s">
        <v>432</v>
      </c>
    </row>
    <row r="15" spans="1:9">
      <c r="A15" s="4" t="s">
        <v>359</v>
      </c>
      <c r="B15" s="5" t="n">
        <v>8</v>
      </c>
      <c r="E15" s="5" t="n">
        <v>8</v>
      </c>
      <c r="H15" s="5" t="n">
        <v>51</v>
      </c>
    </row>
    <row r="16" spans="1:9">
      <c r="A16" s="4" t="s">
        <v>492</v>
      </c>
      <c r="B16" s="5" t="n">
        <v>1858</v>
      </c>
      <c r="C16" s="4" t="s">
        <v>428</v>
      </c>
      <c r="E16" s="5" t="n">
        <v>1858</v>
      </c>
      <c r="F16" s="4" t="s">
        <v>428</v>
      </c>
      <c r="H16" s="5" t="n">
        <v>4112</v>
      </c>
      <c r="I16" s="4" t="s">
        <v>429</v>
      </c>
    </row>
    <row r="17" spans="1:9">
      <c r="A17" s="4" t="s">
        <v>501</v>
      </c>
      <c r="B17" s="5" t="n">
        <v>2097</v>
      </c>
      <c r="C17" s="4" t="s">
        <v>431</v>
      </c>
      <c r="E17" s="5" t="n">
        <v>2097</v>
      </c>
      <c r="F17" s="4" t="s">
        <v>431</v>
      </c>
      <c r="H17" s="5" t="n">
        <v>4440</v>
      </c>
      <c r="I17" s="4" t="s">
        <v>432</v>
      </c>
    </row>
    <row r="18" spans="1:9">
      <c r="A18" s="4" t="s">
        <v>339</v>
      </c>
    </row>
    <row r="19" spans="1:9">
      <c r="A19" s="4" t="s">
        <v>497</v>
      </c>
      <c r="B19" s="5" t="n">
        <v>10125</v>
      </c>
      <c r="C19" s="4" t="s">
        <v>428</v>
      </c>
      <c r="E19" s="5" t="n">
        <v>10125</v>
      </c>
      <c r="F19" s="4" t="s">
        <v>428</v>
      </c>
      <c r="H19" s="5" t="n">
        <v>16634</v>
      </c>
      <c r="I19" s="4" t="s">
        <v>429</v>
      </c>
    </row>
    <row r="20" spans="1:9">
      <c r="A20" s="4" t="s">
        <v>498</v>
      </c>
      <c r="B20" s="5" t="n">
        <v>10125</v>
      </c>
      <c r="C20" s="4" t="s">
        <v>431</v>
      </c>
      <c r="E20" s="5" t="n">
        <v>10125</v>
      </c>
      <c r="F20" s="4" t="s">
        <v>431</v>
      </c>
      <c r="H20" s="5" t="n">
        <v>16652</v>
      </c>
      <c r="I20" s="4" t="s">
        <v>432</v>
      </c>
    </row>
    <row r="21" spans="1:9">
      <c r="A21" s="4" t="s">
        <v>499</v>
      </c>
      <c r="B21" s="5" t="n">
        <v>3323</v>
      </c>
      <c r="C21" s="4" t="s">
        <v>428</v>
      </c>
      <c r="E21" s="5" t="n">
        <v>3323</v>
      </c>
      <c r="F21" s="4" t="s">
        <v>428</v>
      </c>
      <c r="H21" s="5" t="n">
        <v>4326</v>
      </c>
      <c r="I21" s="4" t="s">
        <v>429</v>
      </c>
    </row>
    <row r="22" spans="1:9">
      <c r="A22" s="4" t="s">
        <v>500</v>
      </c>
      <c r="B22" s="5" t="n">
        <v>3345</v>
      </c>
      <c r="C22" s="4" t="s">
        <v>431</v>
      </c>
      <c r="E22" s="5" t="n">
        <v>3345</v>
      </c>
      <c r="F22" s="4" t="s">
        <v>431</v>
      </c>
      <c r="H22" s="5" t="n">
        <v>4347</v>
      </c>
      <c r="I22" s="4" t="s">
        <v>432</v>
      </c>
    </row>
    <row r="23" spans="1:9">
      <c r="A23" s="4" t="s">
        <v>359</v>
      </c>
      <c r="B23" s="5" t="n">
        <v>127</v>
      </c>
      <c r="E23" s="5" t="n">
        <v>127</v>
      </c>
      <c r="H23" s="5" t="n">
        <v>151</v>
      </c>
    </row>
    <row r="24" spans="1:9">
      <c r="A24" s="4" t="s">
        <v>492</v>
      </c>
      <c r="B24" s="5" t="n">
        <v>13448</v>
      </c>
      <c r="C24" s="4" t="s">
        <v>428</v>
      </c>
      <c r="E24" s="5" t="n">
        <v>13448</v>
      </c>
      <c r="F24" s="4" t="s">
        <v>428</v>
      </c>
      <c r="H24" s="5" t="n">
        <v>20960</v>
      </c>
      <c r="I24" s="4" t="s">
        <v>429</v>
      </c>
    </row>
    <row r="25" spans="1:9">
      <c r="A25" s="4" t="s">
        <v>501</v>
      </c>
      <c r="B25" s="5" t="n">
        <v>13470</v>
      </c>
      <c r="C25" s="4" t="s">
        <v>431</v>
      </c>
      <c r="E25" s="5" t="n">
        <v>13470</v>
      </c>
      <c r="F25" s="4" t="s">
        <v>431</v>
      </c>
      <c r="H25" s="5" t="n">
        <v>20999</v>
      </c>
      <c r="I25" s="4" t="s">
        <v>432</v>
      </c>
    </row>
    <row r="26" spans="1:9">
      <c r="A26" s="4" t="s">
        <v>342</v>
      </c>
    </row>
    <row r="27" spans="1:9">
      <c r="A27" s="4" t="s">
        <v>497</v>
      </c>
      <c r="B27" s="5" t="n">
        <v>1140</v>
      </c>
      <c r="E27" s="5" t="n">
        <v>1140</v>
      </c>
      <c r="H27" s="5" t="n">
        <v>1564</v>
      </c>
      <c r="I27" s="4" t="s">
        <v>429</v>
      </c>
    </row>
    <row r="28" spans="1:9">
      <c r="A28" s="4" t="s">
        <v>498</v>
      </c>
      <c r="B28" s="5" t="n">
        <v>1140</v>
      </c>
      <c r="E28" s="5" t="n">
        <v>1140</v>
      </c>
      <c r="H28" s="5" t="n">
        <v>1564</v>
      </c>
      <c r="I28" s="4" t="s">
        <v>429</v>
      </c>
    </row>
    <row r="29" spans="1:9">
      <c r="A29" s="4" t="s">
        <v>359</v>
      </c>
      <c r="B29" s="5" t="n">
        <v>0</v>
      </c>
      <c r="D29" s="5" t="n">
        <v>0</v>
      </c>
      <c r="E29" s="5" t="n">
        <v>0</v>
      </c>
      <c r="G29" s="5" t="n">
        <v>0</v>
      </c>
      <c r="H29" s="5" t="n">
        <v>0</v>
      </c>
    </row>
    <row r="30" spans="1:9">
      <c r="A30" s="4" t="s">
        <v>492</v>
      </c>
      <c r="B30" s="5" t="n">
        <v>1140</v>
      </c>
      <c r="C30" s="4" t="s">
        <v>428</v>
      </c>
      <c r="E30" s="5" t="n">
        <v>1140</v>
      </c>
      <c r="F30" s="4" t="s">
        <v>428</v>
      </c>
      <c r="H30" s="5" t="n">
        <v>1564</v>
      </c>
      <c r="I30" s="4" t="s">
        <v>429</v>
      </c>
    </row>
    <row r="31" spans="1:9">
      <c r="A31" s="4" t="s">
        <v>501</v>
      </c>
      <c r="B31" s="5" t="n">
        <v>1140</v>
      </c>
      <c r="C31" s="4" t="s">
        <v>431</v>
      </c>
      <c r="E31" s="5" t="n">
        <v>1140</v>
      </c>
      <c r="F31" s="4" t="s">
        <v>431</v>
      </c>
      <c r="H31" s="5" t="n">
        <v>1564</v>
      </c>
      <c r="I31" s="4" t="s">
        <v>432</v>
      </c>
    </row>
    <row r="32" spans="1:9">
      <c r="A32" s="4" t="s">
        <v>343</v>
      </c>
    </row>
    <row r="33" spans="1:9">
      <c r="A33" s="4" t="s">
        <v>497</v>
      </c>
      <c r="B33" s="5" t="n">
        <v>2473</v>
      </c>
      <c r="C33" s="4" t="s">
        <v>428</v>
      </c>
      <c r="E33" s="5" t="n">
        <v>2473</v>
      </c>
      <c r="F33" s="4" t="s">
        <v>428</v>
      </c>
      <c r="H33" s="5" t="n">
        <v>2952</v>
      </c>
      <c r="I33" s="4" t="s">
        <v>429</v>
      </c>
    </row>
    <row r="34" spans="1:9">
      <c r="A34" s="4" t="s">
        <v>498</v>
      </c>
      <c r="B34" s="5" t="n">
        <v>2473</v>
      </c>
      <c r="C34" s="4" t="s">
        <v>431</v>
      </c>
      <c r="E34" s="5" t="n">
        <v>2473</v>
      </c>
      <c r="F34" s="4" t="s">
        <v>431</v>
      </c>
      <c r="H34" s="5" t="n">
        <v>3029</v>
      </c>
      <c r="I34" s="4" t="s">
        <v>432</v>
      </c>
    </row>
    <row r="35" spans="1:9">
      <c r="A35" s="4" t="s">
        <v>499</v>
      </c>
      <c r="B35" s="5" t="n">
        <v>743</v>
      </c>
      <c r="C35" s="4" t="s">
        <v>428</v>
      </c>
      <c r="E35" s="5" t="n">
        <v>743</v>
      </c>
      <c r="F35" s="4" t="s">
        <v>428</v>
      </c>
      <c r="H35" s="5" t="n">
        <v>755</v>
      </c>
      <c r="I35" s="4" t="s">
        <v>429</v>
      </c>
    </row>
    <row r="36" spans="1:9">
      <c r="A36" s="4" t="s">
        <v>500</v>
      </c>
      <c r="B36" s="5" t="n">
        <v>743</v>
      </c>
      <c r="C36" s="4" t="s">
        <v>431</v>
      </c>
      <c r="E36" s="5" t="n">
        <v>743</v>
      </c>
      <c r="F36" s="4" t="s">
        <v>431</v>
      </c>
      <c r="H36" s="5" t="n">
        <v>755</v>
      </c>
      <c r="I36" s="4" t="s">
        <v>432</v>
      </c>
    </row>
    <row r="37" spans="1:9">
      <c r="A37" s="4" t="s">
        <v>359</v>
      </c>
      <c r="B37" s="5" t="n">
        <v>20</v>
      </c>
      <c r="D37" s="5" t="n">
        <v>107</v>
      </c>
      <c r="E37" s="5" t="n">
        <v>20</v>
      </c>
      <c r="G37" s="5" t="n">
        <v>107</v>
      </c>
      <c r="H37" s="5" t="n">
        <v>26</v>
      </c>
    </row>
    <row r="38" spans="1:9">
      <c r="A38" s="4" t="s">
        <v>492</v>
      </c>
      <c r="B38" s="5" t="n">
        <v>3216</v>
      </c>
      <c r="C38" s="4" t="s">
        <v>428</v>
      </c>
      <c r="E38" s="5" t="n">
        <v>3216</v>
      </c>
      <c r="F38" s="4" t="s">
        <v>428</v>
      </c>
      <c r="H38" s="5" t="n">
        <v>3707</v>
      </c>
      <c r="I38" s="4" t="s">
        <v>429</v>
      </c>
    </row>
    <row r="39" spans="1:9">
      <c r="A39" s="4" t="s">
        <v>501</v>
      </c>
      <c r="B39" s="5" t="n">
        <v>3216</v>
      </c>
      <c r="C39" s="4" t="s">
        <v>431</v>
      </c>
      <c r="E39" s="5" t="n">
        <v>3216</v>
      </c>
      <c r="F39" s="4" t="s">
        <v>431</v>
      </c>
      <c r="H39" s="5" t="n">
        <v>3784</v>
      </c>
      <c r="I39" s="4" t="s">
        <v>432</v>
      </c>
    </row>
    <row r="40" spans="1:9">
      <c r="A40" s="4" t="s">
        <v>351</v>
      </c>
    </row>
    <row r="41" spans="1:9">
      <c r="A41" s="4" t="s">
        <v>497</v>
      </c>
      <c r="B41" s="5" t="n">
        <v>96</v>
      </c>
      <c r="C41" s="4" t="s">
        <v>428</v>
      </c>
      <c r="E41" s="5" t="n">
        <v>96</v>
      </c>
      <c r="F41" s="4" t="s">
        <v>428</v>
      </c>
      <c r="H41" s="5" t="n">
        <v>103</v>
      </c>
      <c r="I41" s="4" t="s">
        <v>429</v>
      </c>
    </row>
    <row r="42" spans="1:9">
      <c r="A42" s="4" t="s">
        <v>498</v>
      </c>
      <c r="B42" s="5" t="n">
        <v>144</v>
      </c>
      <c r="C42" s="4" t="s">
        <v>431</v>
      </c>
      <c r="E42" s="5" t="n">
        <v>144</v>
      </c>
      <c r="F42" s="4" t="s">
        <v>431</v>
      </c>
      <c r="H42" s="5" t="n">
        <v>223</v>
      </c>
      <c r="I42" s="4" t="s">
        <v>432</v>
      </c>
    </row>
    <row r="43" spans="1:9">
      <c r="A43" s="4" t="s">
        <v>359</v>
      </c>
      <c r="B43" s="5" t="n">
        <v>0</v>
      </c>
      <c r="E43" s="5" t="n">
        <v>0</v>
      </c>
      <c r="H43" s="5" t="n">
        <v>0</v>
      </c>
    </row>
    <row r="44" spans="1:9">
      <c r="A44" s="4" t="s">
        <v>492</v>
      </c>
      <c r="B44" s="5" t="n">
        <v>96</v>
      </c>
      <c r="C44" s="4" t="s">
        <v>428</v>
      </c>
      <c r="E44" s="5" t="n">
        <v>96</v>
      </c>
      <c r="F44" s="4" t="s">
        <v>428</v>
      </c>
      <c r="H44" s="5" t="n">
        <v>103</v>
      </c>
      <c r="I44" s="4" t="s">
        <v>429</v>
      </c>
    </row>
    <row r="45" spans="1:9">
      <c r="A45" s="4" t="s">
        <v>501</v>
      </c>
      <c r="B45" s="5" t="n">
        <v>144</v>
      </c>
      <c r="C45" s="4" t="s">
        <v>431</v>
      </c>
      <c r="E45" s="5" t="n">
        <v>144</v>
      </c>
      <c r="F45" s="4" t="s">
        <v>431</v>
      </c>
      <c r="H45" s="5" t="n">
        <v>223</v>
      </c>
      <c r="I45" s="4" t="s">
        <v>432</v>
      </c>
    </row>
    <row r="46" spans="1:9">
      <c r="A46" s="4" t="s">
        <v>502</v>
      </c>
    </row>
    <row r="47" spans="1:9">
      <c r="A47" s="4" t="s">
        <v>499</v>
      </c>
      <c r="H47" s="5" t="n">
        <v>495</v>
      </c>
    </row>
    <row r="48" spans="1:9">
      <c r="A48" s="4" t="s">
        <v>500</v>
      </c>
      <c r="H48" s="5" t="n">
        <v>495</v>
      </c>
    </row>
    <row r="49" spans="1:9">
      <c r="A49" s="4" t="s">
        <v>359</v>
      </c>
      <c r="B49" s="5" t="n">
        <v>0</v>
      </c>
      <c r="D49" s="5" t="n">
        <v>81</v>
      </c>
      <c r="E49" s="5" t="n">
        <v>0</v>
      </c>
      <c r="G49" s="5" t="n">
        <v>81</v>
      </c>
      <c r="H49" s="5" t="n">
        <v>81</v>
      </c>
    </row>
    <row r="50" spans="1:9">
      <c r="A50" s="4" t="s">
        <v>492</v>
      </c>
      <c r="H50" s="5" t="n">
        <v>495</v>
      </c>
    </row>
    <row r="51" spans="1:9">
      <c r="A51" s="4" t="s">
        <v>501</v>
      </c>
      <c r="H51" s="5" t="n">
        <v>495</v>
      </c>
    </row>
    <row r="52" spans="1:9">
      <c r="A52" s="4" t="s">
        <v>352</v>
      </c>
    </row>
    <row r="53" spans="1:9">
      <c r="A53" s="4" t="s">
        <v>497</v>
      </c>
      <c r="B53" s="5" t="n">
        <v>15168</v>
      </c>
      <c r="C53" s="4" t="s">
        <v>428</v>
      </c>
      <c r="E53" s="5" t="n">
        <v>15168</v>
      </c>
      <c r="F53" s="4" t="s">
        <v>428</v>
      </c>
      <c r="H53" s="5" t="n">
        <v>23469</v>
      </c>
      <c r="I53" s="4" t="s">
        <v>429</v>
      </c>
    </row>
    <row r="54" spans="1:9">
      <c r="A54" s="4" t="s">
        <v>498</v>
      </c>
      <c r="B54" s="5" t="n">
        <v>15409</v>
      </c>
      <c r="C54" s="4" t="s">
        <v>431</v>
      </c>
      <c r="E54" s="5" t="n">
        <v>15409</v>
      </c>
      <c r="F54" s="4" t="s">
        <v>431</v>
      </c>
      <c r="H54" s="5" t="n">
        <v>23943</v>
      </c>
      <c r="I54" s="4" t="s">
        <v>432</v>
      </c>
    </row>
    <row r="55" spans="1:9">
      <c r="A55" s="4" t="s">
        <v>499</v>
      </c>
      <c r="B55" s="5" t="n">
        <v>4590</v>
      </c>
      <c r="C55" s="4" t="s">
        <v>428</v>
      </c>
      <c r="E55" s="5" t="n">
        <v>4590</v>
      </c>
      <c r="F55" s="4" t="s">
        <v>428</v>
      </c>
      <c r="H55" s="5" t="n">
        <v>7472</v>
      </c>
      <c r="I55" s="4" t="s">
        <v>429</v>
      </c>
    </row>
    <row r="56" spans="1:9">
      <c r="A56" s="4" t="s">
        <v>500</v>
      </c>
      <c r="B56" s="5" t="n">
        <v>4658</v>
      </c>
      <c r="C56" s="4" t="s">
        <v>431</v>
      </c>
      <c r="E56" s="5" t="n">
        <v>4658</v>
      </c>
      <c r="F56" s="4" t="s">
        <v>431</v>
      </c>
      <c r="H56" s="5" t="n">
        <v>7562</v>
      </c>
      <c r="I56" s="4" t="s">
        <v>432</v>
      </c>
    </row>
    <row r="57" spans="1:9">
      <c r="A57" s="4" t="s">
        <v>359</v>
      </c>
      <c r="B57" s="5" t="n">
        <v>155</v>
      </c>
      <c r="D57" s="7" t="n">
        <v>506</v>
      </c>
      <c r="E57" s="5" t="n">
        <v>155</v>
      </c>
      <c r="G57" s="7" t="n">
        <v>506</v>
      </c>
      <c r="H57" s="5" t="n">
        <v>309</v>
      </c>
    </row>
    <row r="58" spans="1:9">
      <c r="A58" s="4" t="s">
        <v>492</v>
      </c>
      <c r="B58" s="5" t="n">
        <v>19758</v>
      </c>
      <c r="C58" s="4" t="s">
        <v>428</v>
      </c>
      <c r="E58" s="5" t="n">
        <v>19758</v>
      </c>
      <c r="F58" s="4" t="s">
        <v>428</v>
      </c>
      <c r="H58" s="5" t="n">
        <v>30941</v>
      </c>
      <c r="I58" s="4" t="s">
        <v>429</v>
      </c>
    </row>
    <row r="59" spans="1:9">
      <c r="A59" s="4" t="s">
        <v>501</v>
      </c>
      <c r="B59" s="7" t="n">
        <v>20067</v>
      </c>
      <c r="C59" s="4" t="s">
        <v>431</v>
      </c>
      <c r="E59" s="7" t="n">
        <v>20067</v>
      </c>
      <c r="F59" s="4" t="s">
        <v>431</v>
      </c>
      <c r="H59" s="7" t="n">
        <v>31505</v>
      </c>
      <c r="I59" s="4" t="s">
        <v>432</v>
      </c>
    </row>
    <row r="60" spans="1:9"/>
    <row r="61" spans="1:9">
      <c r="A61" s="4" t="s">
        <v>346</v>
      </c>
      <c r="B61" s="4" t="s">
        <v>503</v>
      </c>
    </row>
    <row r="62" spans="1:9">
      <c r="A62" s="4" t="s">
        <v>426</v>
      </c>
      <c r="B62" s="4" t="s">
        <v>504</v>
      </c>
    </row>
    <row r="63" spans="1:9">
      <c r="A63" s="4" t="s">
        <v>428</v>
      </c>
      <c r="B63" s="4" t="s">
        <v>505</v>
      </c>
    </row>
    <row r="64" spans="1:9">
      <c r="A64" s="4" t="s">
        <v>429</v>
      </c>
      <c r="B64" s="4" t="s">
        <v>505</v>
      </c>
    </row>
    <row r="65" spans="1:9">
      <c r="A65" s="4" t="s">
        <v>431</v>
      </c>
      <c r="B65" s="4" t="s">
        <v>506</v>
      </c>
    </row>
    <row r="66" spans="1:9">
      <c r="A66" s="4" t="s">
        <v>432</v>
      </c>
      <c r="B66" s="4" t="s">
        <v>506</v>
      </c>
    </row>
  </sheetData>
  <mergeCells count="14">
    <mergeCell ref="A1:A2"/>
    <mergeCell ref="B1:D1"/>
    <mergeCell ref="E1:G1"/>
    <mergeCell ref="H1:I1"/>
    <mergeCell ref="B2:C2"/>
    <mergeCell ref="E2:F2"/>
    <mergeCell ref="H2:I2"/>
    <mergeCell ref="A60:I60"/>
    <mergeCell ref="B61:I61"/>
    <mergeCell ref="B62:I62"/>
    <mergeCell ref="B63:I63"/>
    <mergeCell ref="B64:I64"/>
    <mergeCell ref="B65:I65"/>
    <mergeCell ref="B66:I6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0</v>
      </c>
      <c r="D1" s="2" t="s">
        <v>1</v>
      </c>
    </row>
    <row r="2" spans="1:5">
      <c r="B2" s="2" t="s">
        <v>2</v>
      </c>
      <c r="C2" s="2" t="s">
        <v>71</v>
      </c>
      <c r="D2" s="2" t="s">
        <v>2</v>
      </c>
      <c r="E2" s="2" t="s">
        <v>71</v>
      </c>
    </row>
    <row r="3" spans="1:5">
      <c r="A3" s="3" t="s">
        <v>508</v>
      </c>
    </row>
    <row r="4" spans="1:5">
      <c r="A4" s="4" t="s">
        <v>490</v>
      </c>
      <c r="B4" s="7" t="n">
        <v>16986</v>
      </c>
      <c r="C4" s="7" t="n">
        <v>26133</v>
      </c>
      <c r="D4" s="7" t="n">
        <v>19499</v>
      </c>
      <c r="E4" s="7" t="n">
        <v>27314</v>
      </c>
    </row>
    <row r="5" spans="1:5">
      <c r="A5" s="4" t="s">
        <v>491</v>
      </c>
      <c r="B5" s="5" t="n">
        <v>250</v>
      </c>
      <c r="C5" s="5" t="n">
        <v>413</v>
      </c>
      <c r="D5" s="5" t="n">
        <v>751</v>
      </c>
      <c r="E5" s="5" t="n">
        <v>1165</v>
      </c>
    </row>
    <row r="6" spans="1:5">
      <c r="A6" s="4" t="s">
        <v>493</v>
      </c>
      <c r="B6" s="5" t="n">
        <v>5187</v>
      </c>
      <c r="C6" s="5" t="n">
        <v>10186</v>
      </c>
      <c r="D6" s="5" t="n">
        <v>6141</v>
      </c>
      <c r="E6" s="5" t="n">
        <v>11328</v>
      </c>
    </row>
    <row r="7" spans="1:5">
      <c r="A7" s="4" t="s">
        <v>494</v>
      </c>
      <c r="B7" s="5" t="n">
        <v>67</v>
      </c>
      <c r="C7" s="5" t="n">
        <v>161</v>
      </c>
      <c r="D7" s="5" t="n">
        <v>181</v>
      </c>
      <c r="E7" s="5" t="n">
        <v>446</v>
      </c>
    </row>
    <row r="8" spans="1:5">
      <c r="A8" s="4" t="s">
        <v>495</v>
      </c>
      <c r="B8" s="5" t="n">
        <v>22173</v>
      </c>
      <c r="C8" s="5" t="n">
        <v>36319</v>
      </c>
      <c r="D8" s="5" t="n">
        <v>25640</v>
      </c>
      <c r="E8" s="5" t="n">
        <v>38642</v>
      </c>
    </row>
    <row r="9" spans="1:5">
      <c r="A9" s="4" t="s">
        <v>496</v>
      </c>
      <c r="B9" s="5" t="n">
        <v>317</v>
      </c>
      <c r="C9" s="5" t="n">
        <v>574</v>
      </c>
      <c r="D9" s="5" t="n">
        <v>932</v>
      </c>
      <c r="E9" s="5" t="n">
        <v>1611</v>
      </c>
    </row>
    <row r="10" spans="1:5">
      <c r="A10" s="4" t="s">
        <v>338</v>
      </c>
    </row>
    <row r="11" spans="1:5">
      <c r="A11" s="3" t="s">
        <v>508</v>
      </c>
    </row>
    <row r="12" spans="1:5">
      <c r="A12" s="4" t="s">
        <v>490</v>
      </c>
      <c r="B12" s="5" t="n">
        <v>1658</v>
      </c>
      <c r="C12" s="5" t="n">
        <v>2434</v>
      </c>
      <c r="D12" s="5" t="n">
        <v>1886</v>
      </c>
      <c r="E12" s="5" t="n">
        <v>2679</v>
      </c>
    </row>
    <row r="13" spans="1:5">
      <c r="A13" s="4" t="s">
        <v>491</v>
      </c>
      <c r="B13" s="5" t="n">
        <v>22</v>
      </c>
      <c r="C13" s="5" t="n">
        <v>57</v>
      </c>
      <c r="D13" s="5" t="n">
        <v>69</v>
      </c>
      <c r="E13" s="5" t="n">
        <v>123</v>
      </c>
    </row>
    <row r="14" spans="1:5">
      <c r="A14" s="4" t="s">
        <v>493</v>
      </c>
      <c r="B14" s="5" t="n">
        <v>1099</v>
      </c>
      <c r="C14" s="5" t="n">
        <v>2003</v>
      </c>
      <c r="D14" s="5" t="n">
        <v>1495</v>
      </c>
      <c r="E14" s="5" t="n">
        <v>2042</v>
      </c>
    </row>
    <row r="15" spans="1:5">
      <c r="A15" s="4" t="s">
        <v>494</v>
      </c>
      <c r="B15" s="5" t="n">
        <v>10</v>
      </c>
      <c r="C15" s="5" t="n">
        <v>28</v>
      </c>
      <c r="D15" s="5" t="n">
        <v>22</v>
      </c>
      <c r="E15" s="5" t="n">
        <v>78</v>
      </c>
    </row>
    <row r="16" spans="1:5">
      <c r="A16" s="4" t="s">
        <v>495</v>
      </c>
      <c r="B16" s="5" t="n">
        <v>2757</v>
      </c>
      <c r="C16" s="5" t="n">
        <v>4437</v>
      </c>
      <c r="D16" s="5" t="n">
        <v>3381</v>
      </c>
      <c r="E16" s="5" t="n">
        <v>4721</v>
      </c>
    </row>
    <row r="17" spans="1:5">
      <c r="A17" s="4" t="s">
        <v>496</v>
      </c>
      <c r="B17" s="5" t="n">
        <v>32</v>
      </c>
      <c r="C17" s="5" t="n">
        <v>85</v>
      </c>
      <c r="D17" s="5" t="n">
        <v>91</v>
      </c>
      <c r="E17" s="5" t="n">
        <v>201</v>
      </c>
    </row>
    <row r="18" spans="1:5">
      <c r="A18" s="4" t="s">
        <v>339</v>
      </c>
    </row>
    <row r="19" spans="1:5">
      <c r="A19" s="3" t="s">
        <v>508</v>
      </c>
    </row>
    <row r="20" spans="1:5">
      <c r="A20" s="4" t="s">
        <v>490</v>
      </c>
      <c r="B20" s="5" t="n">
        <v>11395</v>
      </c>
      <c r="C20" s="5" t="n">
        <v>20208</v>
      </c>
      <c r="D20" s="5" t="n">
        <v>13445</v>
      </c>
      <c r="E20" s="5" t="n">
        <v>21234</v>
      </c>
    </row>
    <row r="21" spans="1:5">
      <c r="A21" s="4" t="s">
        <v>491</v>
      </c>
      <c r="B21" s="5" t="n">
        <v>158</v>
      </c>
      <c r="C21" s="5" t="n">
        <v>296</v>
      </c>
      <c r="D21" s="5" t="n">
        <v>485</v>
      </c>
      <c r="E21" s="5" t="n">
        <v>878</v>
      </c>
    </row>
    <row r="22" spans="1:5">
      <c r="A22" s="4" t="s">
        <v>493</v>
      </c>
      <c r="B22" s="5" t="n">
        <v>3343</v>
      </c>
      <c r="C22" s="5" t="n">
        <v>5050</v>
      </c>
      <c r="D22" s="5" t="n">
        <v>3773</v>
      </c>
      <c r="E22" s="5" t="n">
        <v>5874</v>
      </c>
    </row>
    <row r="23" spans="1:5">
      <c r="A23" s="4" t="s">
        <v>494</v>
      </c>
      <c r="B23" s="5" t="n">
        <v>47</v>
      </c>
      <c r="C23" s="5" t="n">
        <v>76</v>
      </c>
      <c r="D23" s="5" t="n">
        <v>128</v>
      </c>
      <c r="E23" s="5" t="n">
        <v>202</v>
      </c>
    </row>
    <row r="24" spans="1:5">
      <c r="A24" s="4" t="s">
        <v>495</v>
      </c>
      <c r="B24" s="5" t="n">
        <v>14738</v>
      </c>
      <c r="C24" s="5" t="n">
        <v>25258</v>
      </c>
      <c r="D24" s="5" t="n">
        <v>17218</v>
      </c>
      <c r="E24" s="5" t="n">
        <v>27108</v>
      </c>
    </row>
    <row r="25" spans="1:5">
      <c r="A25" s="4" t="s">
        <v>496</v>
      </c>
      <c r="B25" s="5" t="n">
        <v>205</v>
      </c>
      <c r="C25" s="5" t="n">
        <v>372</v>
      </c>
      <c r="D25" s="5" t="n">
        <v>613</v>
      </c>
      <c r="E25" s="5" t="n">
        <v>1080</v>
      </c>
    </row>
    <row r="26" spans="1:5">
      <c r="A26" s="4" t="s">
        <v>342</v>
      </c>
    </row>
    <row r="27" spans="1:5">
      <c r="A27" s="3" t="s">
        <v>508</v>
      </c>
    </row>
    <row r="28" spans="1:5">
      <c r="A28" s="4" t="s">
        <v>490</v>
      </c>
      <c r="B28" s="5" t="n">
        <v>1143</v>
      </c>
      <c r="C28" s="5" t="n">
        <v>1576</v>
      </c>
      <c r="D28" s="5" t="n">
        <v>1251</v>
      </c>
      <c r="E28" s="5" t="n">
        <v>1189</v>
      </c>
    </row>
    <row r="29" spans="1:5">
      <c r="A29" s="4" t="s">
        <v>491</v>
      </c>
      <c r="B29" s="5" t="n">
        <v>19</v>
      </c>
      <c r="C29" s="5" t="n">
        <v>26</v>
      </c>
      <c r="D29" s="5" t="n">
        <v>56</v>
      </c>
      <c r="E29" s="5" t="n">
        <v>79</v>
      </c>
    </row>
    <row r="30" spans="1:5">
      <c r="A30" s="4" t="s">
        <v>493</v>
      </c>
      <c r="C30" s="5" t="n">
        <v>0</v>
      </c>
      <c r="E30" s="5" t="n">
        <v>393</v>
      </c>
    </row>
    <row r="31" spans="1:5">
      <c r="A31" s="4" t="s">
        <v>494</v>
      </c>
      <c r="C31" s="5" t="n">
        <v>0</v>
      </c>
      <c r="E31" s="5" t="n">
        <v>0</v>
      </c>
    </row>
    <row r="32" spans="1:5">
      <c r="A32" s="4" t="s">
        <v>495</v>
      </c>
      <c r="B32" s="5" t="n">
        <v>1143</v>
      </c>
      <c r="C32" s="5" t="n">
        <v>1576</v>
      </c>
      <c r="D32" s="5" t="n">
        <v>1251</v>
      </c>
      <c r="E32" s="5" t="n">
        <v>1582</v>
      </c>
    </row>
    <row r="33" spans="1:5">
      <c r="A33" s="4" t="s">
        <v>496</v>
      </c>
      <c r="B33" s="5" t="n">
        <v>19</v>
      </c>
      <c r="C33" s="5" t="n">
        <v>26</v>
      </c>
      <c r="D33" s="5" t="n">
        <v>56</v>
      </c>
      <c r="E33" s="5" t="n">
        <v>79</v>
      </c>
    </row>
    <row r="34" spans="1:5">
      <c r="A34" s="4" t="s">
        <v>343</v>
      </c>
    </row>
    <row r="35" spans="1:5">
      <c r="A35" s="3" t="s">
        <v>508</v>
      </c>
    </row>
    <row r="36" spans="1:5">
      <c r="A36" s="4" t="s">
        <v>490</v>
      </c>
      <c r="B36" s="5" t="n">
        <v>2693</v>
      </c>
      <c r="C36" s="5" t="n">
        <v>1796</v>
      </c>
      <c r="D36" s="5" t="n">
        <v>2818</v>
      </c>
      <c r="E36" s="5" t="n">
        <v>2089</v>
      </c>
    </row>
    <row r="37" spans="1:5">
      <c r="A37" s="4" t="s">
        <v>491</v>
      </c>
      <c r="B37" s="5" t="n">
        <v>49</v>
      </c>
      <c r="C37" s="5" t="n">
        <v>31</v>
      </c>
      <c r="D37" s="5" t="n">
        <v>135</v>
      </c>
      <c r="E37" s="5" t="n">
        <v>77</v>
      </c>
    </row>
    <row r="38" spans="1:5">
      <c r="A38" s="4" t="s">
        <v>493</v>
      </c>
      <c r="B38" s="5" t="n">
        <v>745</v>
      </c>
      <c r="C38" s="5" t="n">
        <v>2638</v>
      </c>
      <c r="D38" s="5" t="n">
        <v>749</v>
      </c>
      <c r="E38" s="5" t="n">
        <v>2499</v>
      </c>
    </row>
    <row r="39" spans="1:5">
      <c r="A39" s="4" t="s">
        <v>494</v>
      </c>
      <c r="B39" s="5" t="n">
        <v>10</v>
      </c>
      <c r="C39" s="5" t="n">
        <v>52</v>
      </c>
      <c r="D39" s="5" t="n">
        <v>31</v>
      </c>
      <c r="E39" s="5" t="n">
        <v>152</v>
      </c>
    </row>
    <row r="40" spans="1:5">
      <c r="A40" s="4" t="s">
        <v>495</v>
      </c>
      <c r="B40" s="5" t="n">
        <v>3438</v>
      </c>
      <c r="C40" s="5" t="n">
        <v>4434</v>
      </c>
      <c r="D40" s="5" t="n">
        <v>3567</v>
      </c>
      <c r="E40" s="5" t="n">
        <v>4588</v>
      </c>
    </row>
    <row r="41" spans="1:5">
      <c r="A41" s="4" t="s">
        <v>496</v>
      </c>
      <c r="B41" s="5" t="n">
        <v>59</v>
      </c>
      <c r="C41" s="5" t="n">
        <v>83</v>
      </c>
      <c r="D41" s="5" t="n">
        <v>166</v>
      </c>
      <c r="E41" s="5" t="n">
        <v>229</v>
      </c>
    </row>
    <row r="42" spans="1:5">
      <c r="A42" s="4" t="s">
        <v>509</v>
      </c>
    </row>
    <row r="43" spans="1:5">
      <c r="A43" s="3" t="s">
        <v>508</v>
      </c>
    </row>
    <row r="44" spans="1:5">
      <c r="A44" s="4" t="s">
        <v>490</v>
      </c>
      <c r="B44" s="5" t="n">
        <v>97</v>
      </c>
      <c r="C44" s="5" t="n">
        <v>119</v>
      </c>
      <c r="D44" s="5" t="n">
        <v>99</v>
      </c>
      <c r="E44" s="5" t="n">
        <v>123</v>
      </c>
    </row>
    <row r="45" spans="1:5">
      <c r="A45" s="4" t="s">
        <v>491</v>
      </c>
      <c r="B45" s="5" t="n">
        <v>2</v>
      </c>
      <c r="C45" s="5" t="n">
        <v>3</v>
      </c>
      <c r="D45" s="5" t="n">
        <v>6</v>
      </c>
      <c r="E45" s="5" t="n">
        <v>8</v>
      </c>
    </row>
    <row r="46" spans="1:5">
      <c r="A46" s="4" t="s">
        <v>493</v>
      </c>
      <c r="C46" s="5" t="n">
        <v>0</v>
      </c>
      <c r="E46" s="5" t="n">
        <v>25</v>
      </c>
    </row>
    <row r="47" spans="1:5">
      <c r="A47" s="4" t="s">
        <v>494</v>
      </c>
      <c r="C47" s="5" t="n">
        <v>0</v>
      </c>
      <c r="E47" s="5" t="n">
        <v>0</v>
      </c>
    </row>
    <row r="48" spans="1:5">
      <c r="A48" s="4" t="s">
        <v>495</v>
      </c>
      <c r="B48" s="5" t="n">
        <v>97</v>
      </c>
      <c r="C48" s="5" t="n">
        <v>119</v>
      </c>
      <c r="D48" s="5" t="n">
        <v>99</v>
      </c>
      <c r="E48" s="5" t="n">
        <v>148</v>
      </c>
    </row>
    <row r="49" spans="1:5">
      <c r="A49" s="4" t="s">
        <v>496</v>
      </c>
      <c r="B49" s="5" t="n">
        <v>2</v>
      </c>
      <c r="C49" s="5" t="n">
        <v>3</v>
      </c>
      <c r="D49" s="5" t="n">
        <v>6</v>
      </c>
      <c r="E49" s="5" t="n">
        <v>8</v>
      </c>
    </row>
    <row r="50" spans="1:5">
      <c r="A50" s="4" t="s">
        <v>349</v>
      </c>
    </row>
    <row r="51" spans="1:5">
      <c r="A51" s="3" t="s">
        <v>508</v>
      </c>
    </row>
    <row r="52" spans="1:5">
      <c r="A52" s="4" t="s">
        <v>493</v>
      </c>
      <c r="B52" s="5" t="n">
        <v>0</v>
      </c>
      <c r="C52" s="5" t="n">
        <v>495</v>
      </c>
      <c r="D52" s="5" t="n">
        <v>124</v>
      </c>
      <c r="E52" s="5" t="n">
        <v>495</v>
      </c>
    </row>
    <row r="53" spans="1:5">
      <c r="A53" s="4" t="s">
        <v>494</v>
      </c>
      <c r="B53" s="5" t="n">
        <v>0</v>
      </c>
      <c r="C53" s="5" t="n">
        <v>5</v>
      </c>
      <c r="D53" s="5" t="n">
        <v>0</v>
      </c>
      <c r="E53" s="5" t="n">
        <v>14</v>
      </c>
    </row>
    <row r="54" spans="1:5">
      <c r="A54" s="4" t="s">
        <v>495</v>
      </c>
      <c r="B54" s="5" t="n">
        <v>0</v>
      </c>
      <c r="C54" s="5" t="n">
        <v>495</v>
      </c>
      <c r="D54" s="5" t="n">
        <v>124</v>
      </c>
      <c r="E54" s="5" t="n">
        <v>495</v>
      </c>
    </row>
    <row r="55" spans="1:5">
      <c r="A55" s="4" t="s">
        <v>496</v>
      </c>
      <c r="B55" s="7" t="n">
        <v>0</v>
      </c>
      <c r="C55" s="7" t="n">
        <v>5</v>
      </c>
      <c r="D55" s="7" t="n">
        <v>0</v>
      </c>
      <c r="E55" s="7" t="n">
        <v>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10</v>
      </c>
      <c r="B1" s="2" t="s">
        <v>70</v>
      </c>
      <c r="D1" s="2" t="s">
        <v>1</v>
      </c>
      <c r="F1" s="2" t="s">
        <v>373</v>
      </c>
    </row>
    <row r="2" spans="1:6">
      <c r="B2" s="2" t="s">
        <v>511</v>
      </c>
      <c r="C2" s="2" t="s">
        <v>512</v>
      </c>
      <c r="D2" s="2" t="s">
        <v>511</v>
      </c>
      <c r="E2" s="2" t="s">
        <v>512</v>
      </c>
      <c r="F2" s="2" t="s">
        <v>513</v>
      </c>
    </row>
    <row r="3" spans="1:6">
      <c r="A3" s="4" t="s">
        <v>514</v>
      </c>
      <c r="B3" s="7" t="n">
        <v>19600000</v>
      </c>
      <c r="D3" s="7" t="n">
        <v>19600000</v>
      </c>
      <c r="F3" s="7" t="n">
        <v>30300000</v>
      </c>
    </row>
    <row r="4" spans="1:6">
      <c r="A4" s="4" t="s">
        <v>383</v>
      </c>
      <c r="F4" s="7" t="n">
        <v>174000</v>
      </c>
    </row>
    <row r="5" spans="1:6">
      <c r="A5" s="4" t="s">
        <v>381</v>
      </c>
      <c r="B5" s="7" t="n">
        <v>0</v>
      </c>
      <c r="C5" s="7" t="n">
        <v>0</v>
      </c>
      <c r="D5" s="7" t="n">
        <v>0</v>
      </c>
      <c r="E5" s="7" t="n">
        <v>0</v>
      </c>
    </row>
    <row r="6" spans="1:6">
      <c r="A6" s="4" t="s">
        <v>515</v>
      </c>
      <c r="B6" s="5" t="n">
        <v>1</v>
      </c>
      <c r="C6" s="5" t="n">
        <v>7</v>
      </c>
      <c r="D6" s="5" t="n">
        <v>8</v>
      </c>
      <c r="E6" s="5" t="n">
        <v>22</v>
      </c>
    </row>
    <row r="7" spans="1:6">
      <c r="A7" s="4" t="s">
        <v>516</v>
      </c>
      <c r="B7" s="7" t="n">
        <v>524000</v>
      </c>
      <c r="C7" s="7" t="n">
        <v>1869000</v>
      </c>
      <c r="D7" s="7" t="n">
        <v>2492</v>
      </c>
      <c r="E7" s="7" t="n">
        <v>5538000</v>
      </c>
    </row>
    <row r="8" spans="1:6">
      <c r="A8" s="4" t="s">
        <v>517</v>
      </c>
      <c r="B8" s="5" t="n">
        <v>524000</v>
      </c>
      <c r="C8" s="7" t="n">
        <v>1869000</v>
      </c>
      <c r="D8" s="5" t="n">
        <v>2492</v>
      </c>
      <c r="E8" s="7" t="n">
        <v>5538000</v>
      </c>
    </row>
    <row r="9" spans="1:6">
      <c r="A9" s="4" t="s">
        <v>382</v>
      </c>
      <c r="B9" s="7" t="n">
        <v>0</v>
      </c>
      <c r="D9" s="7" t="n">
        <v>0</v>
      </c>
    </row>
    <row r="10" spans="1:6">
      <c r="A10" s="4" t="s">
        <v>518</v>
      </c>
    </row>
    <row r="11" spans="1:6">
      <c r="A11" s="4" t="s">
        <v>515</v>
      </c>
      <c r="B11" s="5" t="n">
        <v>1</v>
      </c>
      <c r="C11" s="5" t="n">
        <v>1</v>
      </c>
      <c r="D11" s="5" t="n">
        <v>8</v>
      </c>
      <c r="E11" s="5" t="n">
        <v>15</v>
      </c>
    </row>
    <row r="12" spans="1:6">
      <c r="A12" s="4" t="s">
        <v>516</v>
      </c>
      <c r="B12" s="7" t="n">
        <v>524000</v>
      </c>
      <c r="C12" s="7" t="n">
        <v>316000</v>
      </c>
      <c r="D12" s="7" t="n">
        <v>2492</v>
      </c>
      <c r="E12" s="7" t="n">
        <v>3490000</v>
      </c>
    </row>
    <row r="13" spans="1:6">
      <c r="A13" s="4" t="s">
        <v>517</v>
      </c>
      <c r="B13" s="7" t="n">
        <v>524000</v>
      </c>
      <c r="C13" s="7" t="n">
        <v>316000</v>
      </c>
      <c r="D13" s="7" t="n">
        <v>2492</v>
      </c>
      <c r="E13" s="7" t="n">
        <v>3490000</v>
      </c>
    </row>
    <row r="14" spans="1:6">
      <c r="A14" s="4" t="s">
        <v>519</v>
      </c>
    </row>
    <row r="15" spans="1:6">
      <c r="A15" s="4" t="s">
        <v>515</v>
      </c>
      <c r="E15" s="5" t="n">
        <v>5</v>
      </c>
    </row>
    <row r="16" spans="1:6">
      <c r="A16" s="4" t="s">
        <v>516</v>
      </c>
      <c r="E16" s="7" t="n">
        <v>1119000</v>
      </c>
    </row>
    <row r="17" spans="1:6">
      <c r="A17" s="4" t="s">
        <v>517</v>
      </c>
      <c r="E17" s="7" t="n">
        <v>1119000</v>
      </c>
    </row>
    <row r="18" spans="1:6">
      <c r="A18" s="4" t="s">
        <v>520</v>
      </c>
    </row>
    <row r="19" spans="1:6">
      <c r="A19" s="4" t="s">
        <v>515</v>
      </c>
      <c r="E19" s="5" t="n">
        <v>1</v>
      </c>
    </row>
    <row r="20" spans="1:6">
      <c r="A20" s="4" t="s">
        <v>516</v>
      </c>
      <c r="E20" s="7" t="n">
        <v>434000</v>
      </c>
    </row>
    <row r="21" spans="1:6">
      <c r="A21" s="4" t="s">
        <v>517</v>
      </c>
      <c r="E21" s="7" t="n">
        <v>434000</v>
      </c>
    </row>
    <row r="22" spans="1:6">
      <c r="A22" s="4" t="s">
        <v>521</v>
      </c>
    </row>
    <row r="23" spans="1:6">
      <c r="A23" s="4" t="s">
        <v>515</v>
      </c>
      <c r="C23" s="5" t="n">
        <v>0</v>
      </c>
      <c r="E23" s="5" t="n">
        <v>1</v>
      </c>
    </row>
    <row r="24" spans="1:6">
      <c r="A24" s="4" t="s">
        <v>516</v>
      </c>
      <c r="C24" s="7" t="n">
        <v>0</v>
      </c>
      <c r="E24" s="7" t="n">
        <v>495000</v>
      </c>
    </row>
    <row r="25" spans="1:6">
      <c r="A25" s="4" t="s">
        <v>517</v>
      </c>
      <c r="C25" s="7" t="n">
        <v>0</v>
      </c>
      <c r="E25" s="7" t="n">
        <v>495000</v>
      </c>
    </row>
    <row r="26" spans="1:6">
      <c r="A26" s="4" t="s">
        <v>522</v>
      </c>
    </row>
    <row r="27" spans="1:6">
      <c r="A27" s="4" t="s">
        <v>386</v>
      </c>
      <c r="B27" s="4" t="s">
        <v>387</v>
      </c>
      <c r="C27" s="4" t="s">
        <v>387</v>
      </c>
      <c r="D27" s="4" t="s">
        <v>387</v>
      </c>
      <c r="F27" s="4" t="s">
        <v>387</v>
      </c>
    </row>
    <row r="28" spans="1:6">
      <c r="A28" s="4" t="s">
        <v>523</v>
      </c>
    </row>
    <row r="29" spans="1:6">
      <c r="A29" s="4" t="s">
        <v>386</v>
      </c>
      <c r="B29" s="4" t="s">
        <v>389</v>
      </c>
      <c r="C29" s="4" t="s">
        <v>389</v>
      </c>
      <c r="D29" s="4" t="s">
        <v>389</v>
      </c>
      <c r="F29" s="4" t="s">
        <v>3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959000</v>
      </c>
      <c r="C4" s="7" t="n">
        <v>9967000</v>
      </c>
      <c r="D4" s="7" t="n">
        <v>31338000</v>
      </c>
      <c r="E4" s="7" t="n">
        <v>27742000</v>
      </c>
    </row>
    <row r="5" spans="1:5">
      <c r="A5" s="4" t="s">
        <v>74</v>
      </c>
      <c r="B5" s="5" t="n">
        <v>869000</v>
      </c>
      <c r="C5" s="5" t="n">
        <v>792000</v>
      </c>
      <c r="D5" s="5" t="n">
        <v>2601000</v>
      </c>
      <c r="E5" s="5" t="n">
        <v>2224000</v>
      </c>
    </row>
    <row r="6" spans="1:5">
      <c r="A6" s="4" t="s">
        <v>26</v>
      </c>
      <c r="B6" s="5" t="n">
        <v>108000</v>
      </c>
      <c r="C6" s="5" t="n">
        <v>38000</v>
      </c>
      <c r="D6" s="5" t="n">
        <v>194000</v>
      </c>
      <c r="E6" s="5" t="n">
        <v>198000</v>
      </c>
    </row>
    <row r="7" spans="1:5">
      <c r="A7" s="4" t="s">
        <v>75</v>
      </c>
      <c r="B7" s="5" t="n">
        <v>67000</v>
      </c>
      <c r="C7" s="5" t="n">
        <v>45000</v>
      </c>
      <c r="D7" s="5" t="n">
        <v>211000</v>
      </c>
      <c r="E7" s="5" t="n">
        <v>136000</v>
      </c>
    </row>
    <row r="8" spans="1:5">
      <c r="A8" s="4" t="s">
        <v>76</v>
      </c>
      <c r="B8" s="5" t="n">
        <v>12003000</v>
      </c>
      <c r="C8" s="5" t="n">
        <v>10842000</v>
      </c>
      <c r="D8" s="5" t="n">
        <v>34344000</v>
      </c>
      <c r="E8" s="5" t="n">
        <v>30300000</v>
      </c>
    </row>
    <row r="9" spans="1:5">
      <c r="A9" s="3" t="s">
        <v>77</v>
      </c>
    </row>
    <row r="10" spans="1:5">
      <c r="A10" s="4" t="s">
        <v>78</v>
      </c>
      <c r="B10" s="5" t="n">
        <v>1933000</v>
      </c>
      <c r="C10" s="5" t="n">
        <v>1545000</v>
      </c>
      <c r="D10" s="5" t="n">
        <v>5400000</v>
      </c>
      <c r="E10" s="5" t="n">
        <v>4469000</v>
      </c>
    </row>
    <row r="11" spans="1:5">
      <c r="A11" s="4" t="s">
        <v>79</v>
      </c>
      <c r="B11" s="5" t="n">
        <v>695000</v>
      </c>
      <c r="C11" s="5" t="n">
        <v>363000</v>
      </c>
      <c r="D11" s="5" t="n">
        <v>1710000</v>
      </c>
      <c r="E11" s="5" t="n">
        <v>933000</v>
      </c>
    </row>
    <row r="12" spans="1:5">
      <c r="A12" s="4" t="s">
        <v>80</v>
      </c>
      <c r="B12" s="5" t="n">
        <v>2628000</v>
      </c>
      <c r="C12" s="5" t="n">
        <v>1908000</v>
      </c>
      <c r="D12" s="5" t="n">
        <v>7110000</v>
      </c>
      <c r="E12" s="5" t="n">
        <v>5402000</v>
      </c>
    </row>
    <row r="13" spans="1:5">
      <c r="A13" s="4" t="s">
        <v>81</v>
      </c>
      <c r="B13" s="5" t="n">
        <v>9375000</v>
      </c>
      <c r="C13" s="5" t="n">
        <v>8934000</v>
      </c>
      <c r="D13" s="5" t="n">
        <v>27234000</v>
      </c>
      <c r="E13" s="5" t="n">
        <v>24898000</v>
      </c>
    </row>
    <row r="14" spans="1:5">
      <c r="A14" s="4" t="s">
        <v>82</v>
      </c>
      <c r="B14" s="5" t="n">
        <v>500000</v>
      </c>
      <c r="C14" s="5" t="n">
        <v>900000</v>
      </c>
      <c r="D14" s="5" t="n">
        <v>800000</v>
      </c>
      <c r="E14" s="5" t="n">
        <v>1400000</v>
      </c>
    </row>
    <row r="15" spans="1:5">
      <c r="A15" s="4" t="s">
        <v>83</v>
      </c>
      <c r="B15" s="5" t="n">
        <v>8875000</v>
      </c>
      <c r="C15" s="5" t="n">
        <v>8034000</v>
      </c>
      <c r="D15" s="5" t="n">
        <v>26434000</v>
      </c>
      <c r="E15" s="5" t="n">
        <v>23498000</v>
      </c>
    </row>
    <row r="16" spans="1:5">
      <c r="A16" s="3" t="s">
        <v>84</v>
      </c>
    </row>
    <row r="17" spans="1:5">
      <c r="A17" s="4" t="s">
        <v>85</v>
      </c>
      <c r="B17" s="5" t="n">
        <v>47000</v>
      </c>
      <c r="C17" s="5" t="n">
        <v>33000</v>
      </c>
      <c r="D17" s="5" t="n">
        <v>103000</v>
      </c>
      <c r="E17" s="5" t="n">
        <v>33000</v>
      </c>
    </row>
    <row r="18" spans="1:5">
      <c r="A18" s="4" t="s">
        <v>86</v>
      </c>
      <c r="B18" s="5" t="n">
        <v>173000</v>
      </c>
      <c r="C18" s="5" t="n">
        <v>251000</v>
      </c>
      <c r="D18" s="5" t="n">
        <v>490000</v>
      </c>
      <c r="E18" s="5" t="n">
        <v>641000</v>
      </c>
    </row>
    <row r="19" spans="1:5">
      <c r="A19" s="4" t="s">
        <v>87</v>
      </c>
      <c r="B19" s="5" t="n">
        <v>252000</v>
      </c>
      <c r="C19" s="5" t="n">
        <v>165000</v>
      </c>
      <c r="D19" s="5" t="n">
        <v>699000</v>
      </c>
      <c r="E19" s="5" t="n">
        <v>656000</v>
      </c>
    </row>
    <row r="20" spans="1:5">
      <c r="A20" s="4" t="s">
        <v>88</v>
      </c>
      <c r="B20" s="5" t="n">
        <v>259000</v>
      </c>
      <c r="C20" s="5" t="n">
        <v>224000</v>
      </c>
      <c r="D20" s="5" t="n">
        <v>705000</v>
      </c>
      <c r="E20" s="5" t="n">
        <v>531000</v>
      </c>
    </row>
    <row r="21" spans="1:5">
      <c r="A21" s="4" t="s">
        <v>89</v>
      </c>
      <c r="B21" s="5" t="n">
        <v>731000</v>
      </c>
      <c r="C21" s="5" t="n">
        <v>673000</v>
      </c>
      <c r="D21" s="5" t="n">
        <v>1997000</v>
      </c>
      <c r="E21" s="5" t="n">
        <v>1861000</v>
      </c>
    </row>
    <row r="22" spans="1:5">
      <c r="A22" s="3" t="s">
        <v>90</v>
      </c>
    </row>
    <row r="23" spans="1:5">
      <c r="A23" s="4" t="s">
        <v>91</v>
      </c>
      <c r="B23" s="5" t="n">
        <v>4406000</v>
      </c>
      <c r="C23" s="5" t="n">
        <v>3821000</v>
      </c>
      <c r="D23" s="5" t="n">
        <v>13100000</v>
      </c>
      <c r="E23" s="5" t="n">
        <v>11436000</v>
      </c>
    </row>
    <row r="24" spans="1:5">
      <c r="A24" s="4" t="s">
        <v>92</v>
      </c>
      <c r="B24" s="5" t="n">
        <v>726000</v>
      </c>
      <c r="C24" s="5" t="n">
        <v>467000</v>
      </c>
      <c r="D24" s="5" t="n">
        <v>1785000</v>
      </c>
      <c r="E24" s="5" t="n">
        <v>1463000</v>
      </c>
    </row>
    <row r="25" spans="1:5">
      <c r="A25" s="4" t="s">
        <v>93</v>
      </c>
      <c r="B25" s="5" t="n">
        <v>458000</v>
      </c>
      <c r="C25" s="5" t="n">
        <v>458000</v>
      </c>
      <c r="D25" s="5" t="n">
        <v>1379000</v>
      </c>
      <c r="E25" s="5" t="n">
        <v>1487000</v>
      </c>
    </row>
    <row r="26" spans="1:5">
      <c r="A26" s="4" t="s">
        <v>94</v>
      </c>
      <c r="B26" s="5" t="n">
        <v>372000</v>
      </c>
      <c r="C26" s="5" t="n">
        <v>259000</v>
      </c>
      <c r="D26" s="5" t="n">
        <v>1131000</v>
      </c>
      <c r="E26" s="5" t="n">
        <v>700000</v>
      </c>
    </row>
    <row r="27" spans="1:5">
      <c r="A27" s="4" t="s">
        <v>95</v>
      </c>
      <c r="B27" s="5" t="n">
        <v>-6000</v>
      </c>
      <c r="C27" s="5" t="n">
        <v>-11000</v>
      </c>
      <c r="D27" s="5" t="n">
        <v>14000</v>
      </c>
      <c r="E27" s="5" t="n">
        <v>299000</v>
      </c>
    </row>
    <row r="28" spans="1:5">
      <c r="A28" s="4" t="s">
        <v>96</v>
      </c>
      <c r="B28" s="5" t="n">
        <v>122000</v>
      </c>
      <c r="C28" s="5" t="n">
        <v>82000</v>
      </c>
      <c r="D28" s="5" t="n">
        <v>330000</v>
      </c>
      <c r="E28" s="5" t="n">
        <v>319000</v>
      </c>
    </row>
    <row r="29" spans="1:5">
      <c r="A29" s="4" t="s">
        <v>97</v>
      </c>
      <c r="B29" s="5" t="n">
        <v>105000</v>
      </c>
      <c r="C29" s="5" t="n">
        <v>86000</v>
      </c>
      <c r="D29" s="5" t="n">
        <v>302000</v>
      </c>
      <c r="E29" s="5" t="n">
        <v>260000</v>
      </c>
    </row>
    <row r="30" spans="1:5">
      <c r="A30" s="4" t="s">
        <v>98</v>
      </c>
      <c r="B30" s="5" t="n">
        <v>102000</v>
      </c>
      <c r="C30" s="5" t="n">
        <v>67000</v>
      </c>
      <c r="D30" s="5" t="n">
        <v>202000</v>
      </c>
      <c r="E30" s="5" t="n">
        <v>145000</v>
      </c>
    </row>
    <row r="31" spans="1:5">
      <c r="A31" s="4" t="s">
        <v>99</v>
      </c>
      <c r="B31" s="5" t="n">
        <v>551000</v>
      </c>
      <c r="C31" s="5" t="n">
        <v>25000</v>
      </c>
      <c r="D31" s="5" t="n">
        <v>1497000</v>
      </c>
      <c r="E31" s="5" t="n">
        <v>990000</v>
      </c>
    </row>
    <row r="32" spans="1:5">
      <c r="A32" s="4" t="s">
        <v>100</v>
      </c>
      <c r="B32" s="5" t="n">
        <v>6836000</v>
      </c>
      <c r="C32" s="5" t="n">
        <v>5254000</v>
      </c>
      <c r="D32" s="5" t="n">
        <v>19740000</v>
      </c>
      <c r="E32" s="5" t="n">
        <v>17099000</v>
      </c>
    </row>
    <row r="33" spans="1:5">
      <c r="A33" s="4" t="s">
        <v>101</v>
      </c>
      <c r="B33" s="5" t="n">
        <v>2770000</v>
      </c>
      <c r="C33" s="5" t="n">
        <v>3453000</v>
      </c>
      <c r="D33" s="5" t="n">
        <v>8691000</v>
      </c>
      <c r="E33" s="5" t="n">
        <v>8260000</v>
      </c>
    </row>
    <row r="34" spans="1:5">
      <c r="A34" s="4" t="s">
        <v>102</v>
      </c>
      <c r="B34" s="5" t="n">
        <v>909000</v>
      </c>
      <c r="C34" s="5" t="n">
        <v>847000</v>
      </c>
      <c r="D34" s="5" t="n">
        <v>2618000</v>
      </c>
      <c r="E34" s="5" t="n">
        <v>2389000</v>
      </c>
    </row>
    <row r="35" spans="1:5">
      <c r="A35" s="4" t="s">
        <v>103</v>
      </c>
      <c r="B35" s="7" t="n">
        <v>1861000</v>
      </c>
      <c r="C35" s="7" t="n">
        <v>2606000</v>
      </c>
      <c r="D35" s="7" t="n">
        <v>6073000</v>
      </c>
      <c r="E35" s="7" t="n">
        <v>5871000</v>
      </c>
    </row>
    <row r="36" spans="1:5">
      <c r="A36" s="3" t="s">
        <v>104</v>
      </c>
    </row>
    <row r="37" spans="1:5">
      <c r="A37" s="4" t="s">
        <v>105</v>
      </c>
      <c r="B37" s="8" t="n">
        <v>0.18</v>
      </c>
      <c r="C37" s="8" t="n">
        <v>0.22</v>
      </c>
      <c r="D37" s="8" t="n">
        <v>0.59</v>
      </c>
      <c r="E37" s="8" t="n">
        <v>0.47</v>
      </c>
    </row>
    <row r="38" spans="1:5">
      <c r="A38" s="4" t="s">
        <v>106</v>
      </c>
      <c r="B38" s="8" t="n">
        <v>0.18</v>
      </c>
      <c r="C38" s="8" t="n">
        <v>0.22</v>
      </c>
      <c r="D38" s="8" t="n">
        <v>0.58</v>
      </c>
      <c r="E38" s="8" t="n">
        <v>0.47</v>
      </c>
    </row>
    <row r="39" spans="1:5">
      <c r="A39" s="3" t="s">
        <v>107</v>
      </c>
    </row>
    <row r="40" spans="1:5">
      <c r="A40" s="4" t="s">
        <v>108</v>
      </c>
      <c r="B40" s="5" t="n">
        <v>10287663</v>
      </c>
      <c r="C40" s="5" t="n">
        <v>11859683</v>
      </c>
      <c r="D40" s="5" t="n">
        <v>10323459</v>
      </c>
      <c r="E40" s="5" t="n">
        <v>12329815</v>
      </c>
    </row>
    <row r="41" spans="1:5">
      <c r="A41" s="4" t="s">
        <v>109</v>
      </c>
      <c r="B41" s="5" t="n">
        <v>10427038</v>
      </c>
      <c r="C41" s="5" t="n">
        <v>12011952</v>
      </c>
      <c r="D41" s="5" t="n">
        <v>10480061</v>
      </c>
      <c r="E41" s="5" t="n">
        <v>12481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4</v>
      </c>
      <c r="B1" s="2" t="s">
        <v>70</v>
      </c>
      <c r="D1" s="2" t="s">
        <v>1</v>
      </c>
    </row>
    <row r="2" spans="1:5">
      <c r="B2" s="2" t="s">
        <v>2</v>
      </c>
      <c r="C2" s="2" t="s">
        <v>71</v>
      </c>
      <c r="D2" s="2" t="s">
        <v>2</v>
      </c>
      <c r="E2" s="2" t="s">
        <v>71</v>
      </c>
    </row>
    <row r="3" spans="1:5">
      <c r="A3" s="3" t="s">
        <v>525</v>
      </c>
    </row>
    <row r="4" spans="1:5">
      <c r="A4" s="4" t="s">
        <v>526</v>
      </c>
      <c r="B4" s="7" t="n">
        <v>1825000</v>
      </c>
      <c r="C4" s="7" t="n">
        <v>2331000</v>
      </c>
      <c r="D4" s="7" t="n">
        <v>2331000</v>
      </c>
      <c r="E4" s="7" t="n">
        <v>3663000</v>
      </c>
    </row>
    <row r="5" spans="1:5">
      <c r="A5" s="4" t="s">
        <v>527</v>
      </c>
      <c r="B5" s="5" t="n">
        <v>0</v>
      </c>
      <c r="C5" s="5" t="n">
        <v>0</v>
      </c>
      <c r="D5" s="5" t="n">
        <v>-461000</v>
      </c>
      <c r="E5" s="5" t="n">
        <v>-988000</v>
      </c>
    </row>
    <row r="6" spans="1:5">
      <c r="A6" s="4" t="s">
        <v>528</v>
      </c>
      <c r="B6" s="5" t="n">
        <v>0</v>
      </c>
      <c r="C6" s="5" t="n">
        <v>0</v>
      </c>
      <c r="D6" s="5" t="n">
        <v>5000</v>
      </c>
      <c r="E6" s="5" t="n">
        <v>-87000</v>
      </c>
    </row>
    <row r="7" spans="1:5">
      <c r="A7" s="4" t="s">
        <v>529</v>
      </c>
      <c r="B7" s="5" t="n">
        <v>0</v>
      </c>
      <c r="C7" s="5" t="n">
        <v>0</v>
      </c>
      <c r="D7" s="5" t="n">
        <v>-50000</v>
      </c>
      <c r="E7" s="5" t="n">
        <v>-257000</v>
      </c>
    </row>
    <row r="8" spans="1:5">
      <c r="A8" s="4" t="s">
        <v>530</v>
      </c>
      <c r="B8" s="7" t="n">
        <v>1825000</v>
      </c>
      <c r="C8" s="7" t="n">
        <v>2331000</v>
      </c>
      <c r="D8" s="7" t="n">
        <v>1825000</v>
      </c>
      <c r="E8" s="7" t="n">
        <v>233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31</v>
      </c>
      <c r="B1" s="2" t="s">
        <v>70</v>
      </c>
      <c r="D1" s="2" t="s">
        <v>1</v>
      </c>
    </row>
    <row r="2" spans="1:9">
      <c r="B2" s="2" t="s">
        <v>2</v>
      </c>
      <c r="C2" s="2" t="s">
        <v>71</v>
      </c>
      <c r="D2" s="2" t="s">
        <v>2</v>
      </c>
      <c r="E2" s="2" t="s">
        <v>71</v>
      </c>
      <c r="F2" s="2" t="s">
        <v>330</v>
      </c>
      <c r="G2" s="2" t="s">
        <v>23</v>
      </c>
      <c r="H2" s="2" t="s">
        <v>331</v>
      </c>
      <c r="I2" s="2" t="s">
        <v>332</v>
      </c>
    </row>
    <row r="3" spans="1:9">
      <c r="A3" s="4" t="s">
        <v>532</v>
      </c>
      <c r="B3" s="7" t="n">
        <v>0</v>
      </c>
      <c r="D3" s="7" t="n">
        <v>461000</v>
      </c>
    </row>
    <row r="4" spans="1:9">
      <c r="A4" s="4" t="s">
        <v>533</v>
      </c>
      <c r="B4" s="5" t="n">
        <v>0</v>
      </c>
      <c r="C4" s="7" t="n">
        <v>0</v>
      </c>
      <c r="D4" s="5" t="n">
        <v>5000</v>
      </c>
      <c r="E4" s="7" t="n">
        <v>-87000</v>
      </c>
    </row>
    <row r="5" spans="1:9">
      <c r="A5" s="4" t="s">
        <v>534</v>
      </c>
      <c r="B5" s="5" t="n">
        <v>0</v>
      </c>
      <c r="C5" s="5" t="n">
        <v>0</v>
      </c>
      <c r="D5" s="5" t="n">
        <v>50000</v>
      </c>
      <c r="E5" s="5" t="n">
        <v>257000</v>
      </c>
    </row>
    <row r="6" spans="1:9">
      <c r="A6" s="4" t="s">
        <v>173</v>
      </c>
      <c r="B6" s="5" t="n">
        <v>0</v>
      </c>
      <c r="C6" s="5" t="n">
        <v>0</v>
      </c>
      <c r="D6" s="5" t="n">
        <v>461000</v>
      </c>
      <c r="E6" s="5" t="n">
        <v>988000</v>
      </c>
    </row>
    <row r="7" spans="1:9">
      <c r="A7" s="4" t="s">
        <v>535</v>
      </c>
      <c r="B7" s="5" t="n">
        <v>1825000</v>
      </c>
      <c r="C7" s="7" t="n">
        <v>2331000</v>
      </c>
      <c r="D7" s="5" t="n">
        <v>1825000</v>
      </c>
      <c r="E7" s="7" t="n">
        <v>2331000</v>
      </c>
      <c r="F7" s="7" t="n">
        <v>1825000</v>
      </c>
      <c r="G7" s="7" t="n">
        <v>2331000</v>
      </c>
      <c r="H7" s="7" t="n">
        <v>2331000</v>
      </c>
      <c r="I7" s="7" t="n">
        <v>3663000</v>
      </c>
    </row>
    <row r="8" spans="1:9">
      <c r="A8" s="4" t="s">
        <v>343</v>
      </c>
    </row>
    <row r="9" spans="1:9">
      <c r="A9" s="4" t="s">
        <v>535</v>
      </c>
      <c r="B9" s="7" t="n">
        <v>1800000</v>
      </c>
      <c r="D9" s="7" t="n">
        <v>1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36</v>
      </c>
      <c r="B1" s="2" t="s">
        <v>1</v>
      </c>
    </row>
    <row r="2" spans="1:3">
      <c r="B2" s="2" t="s">
        <v>2</v>
      </c>
      <c r="C2" s="2" t="s">
        <v>23</v>
      </c>
    </row>
    <row r="3" spans="1:3">
      <c r="A3" s="4" t="s">
        <v>537</v>
      </c>
      <c r="B3" s="7" t="n">
        <v>155000</v>
      </c>
      <c r="C3" s="7" t="n">
        <v>309000</v>
      </c>
    </row>
    <row r="4" spans="1:3">
      <c r="A4" s="4" t="s">
        <v>216</v>
      </c>
    </row>
    <row r="5" spans="1:3">
      <c r="A5" s="4" t="s">
        <v>538</v>
      </c>
      <c r="B5" s="4" t="s">
        <v>5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3</v>
      </c>
    </row>
    <row r="2" spans="1:3">
      <c r="A2" s="4" t="s">
        <v>541</v>
      </c>
      <c r="B2" s="7" t="n">
        <v>137847</v>
      </c>
      <c r="C2" s="7" t="n">
        <v>129260</v>
      </c>
    </row>
    <row r="3" spans="1:3">
      <c r="A3" s="4" t="s">
        <v>542</v>
      </c>
      <c r="B3" s="5" t="n">
        <v>1118</v>
      </c>
      <c r="C3" s="5" t="n">
        <v>1333</v>
      </c>
    </row>
    <row r="4" spans="1:3">
      <c r="A4" s="4" t="s">
        <v>543</v>
      </c>
      <c r="B4" s="5" t="n">
        <v>138965</v>
      </c>
      <c r="C4" s="5" t="n">
        <v>130593</v>
      </c>
    </row>
    <row r="5" spans="1:3">
      <c r="A5" s="4" t="s">
        <v>293</v>
      </c>
    </row>
    <row r="6" spans="1:3">
      <c r="A6" s="4" t="s">
        <v>541</v>
      </c>
      <c r="B6" s="5" t="n">
        <v>46661</v>
      </c>
      <c r="C6" s="5" t="n">
        <v>41332</v>
      </c>
    </row>
    <row r="7" spans="1:3">
      <c r="A7" s="4" t="s">
        <v>294</v>
      </c>
    </row>
    <row r="8" spans="1:3">
      <c r="A8" s="4" t="s">
        <v>541</v>
      </c>
      <c r="B8" s="5" t="n">
        <v>15089</v>
      </c>
      <c r="C8" s="5" t="n">
        <v>18009</v>
      </c>
    </row>
    <row r="9" spans="1:3">
      <c r="A9" s="4" t="s">
        <v>295</v>
      </c>
    </row>
    <row r="10" spans="1:3">
      <c r="A10" s="4" t="s">
        <v>541</v>
      </c>
      <c r="B10" s="5" t="n">
        <v>19419</v>
      </c>
      <c r="C10" s="5" t="n">
        <v>18634</v>
      </c>
    </row>
    <row r="11" spans="1:3">
      <c r="A11" s="4" t="s">
        <v>296</v>
      </c>
    </row>
    <row r="12" spans="1:3">
      <c r="A12" s="4" t="s">
        <v>541</v>
      </c>
      <c r="B12" s="5" t="n">
        <v>14227</v>
      </c>
      <c r="C12" s="5" t="n">
        <v>13107</v>
      </c>
    </row>
    <row r="13" spans="1:3">
      <c r="A13" s="4" t="s">
        <v>297</v>
      </c>
    </row>
    <row r="14" spans="1:3">
      <c r="A14" s="4" t="s">
        <v>541</v>
      </c>
      <c r="B14" s="5" t="n">
        <v>19792</v>
      </c>
      <c r="C14" s="5" t="n">
        <v>15857</v>
      </c>
    </row>
    <row r="15" spans="1:3">
      <c r="A15" s="4" t="s">
        <v>298</v>
      </c>
    </row>
    <row r="16" spans="1:3">
      <c r="A16" s="4" t="s">
        <v>541</v>
      </c>
      <c r="B16" s="5" t="n">
        <v>22659</v>
      </c>
      <c r="C16" s="5" t="n">
        <v>22321</v>
      </c>
    </row>
    <row r="17" spans="1:3">
      <c r="A17" s="4" t="s">
        <v>544</v>
      </c>
    </row>
    <row r="18" spans="1:3">
      <c r="A18" s="4" t="s">
        <v>542</v>
      </c>
      <c r="B18" s="5" t="n">
        <v>1118</v>
      </c>
      <c r="C18" s="5" t="n">
        <v>1333</v>
      </c>
    </row>
    <row r="19" spans="1:3">
      <c r="A19" s="4" t="s">
        <v>545</v>
      </c>
    </row>
    <row r="20" spans="1:3">
      <c r="A20" s="4" t="s">
        <v>541</v>
      </c>
      <c r="B20" s="5" t="n">
        <v>0</v>
      </c>
      <c r="C20" s="5" t="n">
        <v>0</v>
      </c>
    </row>
    <row r="21" spans="1:3">
      <c r="A21" s="4" t="s">
        <v>542</v>
      </c>
      <c r="B21" s="5" t="n">
        <v>0</v>
      </c>
      <c r="C21" s="5" t="n">
        <v>0</v>
      </c>
    </row>
    <row r="22" spans="1:3">
      <c r="A22" s="4" t="s">
        <v>543</v>
      </c>
      <c r="B22" s="5" t="n">
        <v>0</v>
      </c>
      <c r="C22" s="5" t="n">
        <v>0</v>
      </c>
    </row>
    <row r="23" spans="1:3">
      <c r="A23" s="4" t="s">
        <v>546</v>
      </c>
    </row>
    <row r="24" spans="1:3">
      <c r="A24" s="4" t="s">
        <v>541</v>
      </c>
      <c r="B24" s="5" t="n">
        <v>0</v>
      </c>
      <c r="C24" s="5" t="n">
        <v>0</v>
      </c>
    </row>
    <row r="25" spans="1:3">
      <c r="A25" s="4" t="s">
        <v>547</v>
      </c>
    </row>
    <row r="26" spans="1:3">
      <c r="A26" s="4" t="s">
        <v>541</v>
      </c>
      <c r="B26" s="5" t="n">
        <v>0</v>
      </c>
      <c r="C26" s="5" t="n">
        <v>0</v>
      </c>
    </row>
    <row r="27" spans="1:3">
      <c r="A27" s="4" t="s">
        <v>548</v>
      </c>
    </row>
    <row r="28" spans="1:3">
      <c r="A28" s="4" t="s">
        <v>541</v>
      </c>
      <c r="B28" s="5" t="n">
        <v>0</v>
      </c>
      <c r="C28" s="5" t="n">
        <v>0</v>
      </c>
    </row>
    <row r="29" spans="1:3">
      <c r="A29" s="4" t="s">
        <v>549</v>
      </c>
    </row>
    <row r="30" spans="1:3">
      <c r="A30" s="4" t="s">
        <v>541</v>
      </c>
      <c r="B30" s="5" t="n">
        <v>0</v>
      </c>
      <c r="C30" s="5" t="n">
        <v>0</v>
      </c>
    </row>
    <row r="31" spans="1:3">
      <c r="A31" s="4" t="s">
        <v>550</v>
      </c>
    </row>
    <row r="32" spans="1:3">
      <c r="A32" s="4" t="s">
        <v>541</v>
      </c>
      <c r="B32" s="5" t="n">
        <v>0</v>
      </c>
      <c r="C32" s="5" t="n">
        <v>0</v>
      </c>
    </row>
    <row r="33" spans="1:3">
      <c r="A33" s="4" t="s">
        <v>551</v>
      </c>
    </row>
    <row r="34" spans="1:3">
      <c r="A34" s="4" t="s">
        <v>541</v>
      </c>
      <c r="B34" s="5" t="n">
        <v>0</v>
      </c>
      <c r="C34" s="5" t="n">
        <v>0</v>
      </c>
    </row>
    <row r="35" spans="1:3">
      <c r="A35" s="4" t="s">
        <v>552</v>
      </c>
    </row>
    <row r="36" spans="1:3">
      <c r="A36" s="4" t="s">
        <v>542</v>
      </c>
      <c r="B36" s="5" t="n">
        <v>0</v>
      </c>
      <c r="C36" s="5" t="n">
        <v>0</v>
      </c>
    </row>
    <row r="37" spans="1:3">
      <c r="A37" s="4" t="s">
        <v>553</v>
      </c>
    </row>
    <row r="38" spans="1:3">
      <c r="A38" s="4" t="s">
        <v>541</v>
      </c>
      <c r="B38" s="5" t="n">
        <v>137847</v>
      </c>
      <c r="C38" s="5" t="n">
        <v>129260</v>
      </c>
    </row>
    <row r="39" spans="1:3">
      <c r="A39" s="4" t="s">
        <v>542</v>
      </c>
      <c r="B39" s="5" t="n">
        <v>1118</v>
      </c>
      <c r="C39" s="5" t="n">
        <v>1333</v>
      </c>
    </row>
    <row r="40" spans="1:3">
      <c r="A40" s="4" t="s">
        <v>543</v>
      </c>
      <c r="B40" s="5" t="n">
        <v>138965</v>
      </c>
      <c r="C40" s="5" t="n">
        <v>130593</v>
      </c>
    </row>
    <row r="41" spans="1:3">
      <c r="A41" s="4" t="s">
        <v>554</v>
      </c>
    </row>
    <row r="42" spans="1:3">
      <c r="A42" s="4" t="s">
        <v>541</v>
      </c>
      <c r="B42" s="5" t="n">
        <v>46661</v>
      </c>
      <c r="C42" s="5" t="n">
        <v>41332</v>
      </c>
    </row>
    <row r="43" spans="1:3">
      <c r="A43" s="4" t="s">
        <v>555</v>
      </c>
    </row>
    <row r="44" spans="1:3">
      <c r="A44" s="4" t="s">
        <v>541</v>
      </c>
      <c r="B44" s="5" t="n">
        <v>15089</v>
      </c>
      <c r="C44" s="5" t="n">
        <v>18009</v>
      </c>
    </row>
    <row r="45" spans="1:3">
      <c r="A45" s="4" t="s">
        <v>556</v>
      </c>
    </row>
    <row r="46" spans="1:3">
      <c r="A46" s="4" t="s">
        <v>541</v>
      </c>
      <c r="B46" s="5" t="n">
        <v>19419</v>
      </c>
      <c r="C46" s="5" t="n">
        <v>18634</v>
      </c>
    </row>
    <row r="47" spans="1:3">
      <c r="A47" s="4" t="s">
        <v>557</v>
      </c>
    </row>
    <row r="48" spans="1:3">
      <c r="A48" s="4" t="s">
        <v>541</v>
      </c>
      <c r="B48" s="5" t="n">
        <v>14227</v>
      </c>
      <c r="C48" s="5" t="n">
        <v>13107</v>
      </c>
    </row>
    <row r="49" spans="1:3">
      <c r="A49" s="4" t="s">
        <v>558</v>
      </c>
    </row>
    <row r="50" spans="1:3">
      <c r="A50" s="4" t="s">
        <v>541</v>
      </c>
      <c r="B50" s="5" t="n">
        <v>19792</v>
      </c>
      <c r="C50" s="5" t="n">
        <v>15857</v>
      </c>
    </row>
    <row r="51" spans="1:3">
      <c r="A51" s="4" t="s">
        <v>559</v>
      </c>
    </row>
    <row r="52" spans="1:3">
      <c r="A52" s="4" t="s">
        <v>541</v>
      </c>
      <c r="B52" s="5" t="n">
        <v>22659</v>
      </c>
      <c r="C52" s="5" t="n">
        <v>22321</v>
      </c>
    </row>
    <row r="53" spans="1:3">
      <c r="A53" s="4" t="s">
        <v>560</v>
      </c>
    </row>
    <row r="54" spans="1:3">
      <c r="A54" s="4" t="s">
        <v>542</v>
      </c>
      <c r="B54" s="5" t="n">
        <v>1118</v>
      </c>
      <c r="C54" s="5" t="n">
        <v>1333</v>
      </c>
    </row>
    <row r="55" spans="1:3">
      <c r="A55" s="4" t="s">
        <v>561</v>
      </c>
    </row>
    <row r="56" spans="1:3">
      <c r="A56" s="4" t="s">
        <v>541</v>
      </c>
      <c r="B56" s="5" t="n">
        <v>0</v>
      </c>
      <c r="C56" s="5" t="n">
        <v>0</v>
      </c>
    </row>
    <row r="57" spans="1:3">
      <c r="A57" s="4" t="s">
        <v>542</v>
      </c>
      <c r="B57" s="5" t="n">
        <v>0</v>
      </c>
      <c r="C57" s="5" t="n">
        <v>0</v>
      </c>
    </row>
    <row r="58" spans="1:3">
      <c r="A58" s="4" t="s">
        <v>543</v>
      </c>
      <c r="B58" s="5" t="n">
        <v>0</v>
      </c>
      <c r="C58" s="5" t="n">
        <v>0</v>
      </c>
    </row>
    <row r="59" spans="1:3">
      <c r="A59" s="4" t="s">
        <v>562</v>
      </c>
    </row>
    <row r="60" spans="1:3">
      <c r="A60" s="4" t="s">
        <v>541</v>
      </c>
      <c r="B60" s="5" t="n">
        <v>0</v>
      </c>
      <c r="C60" s="5" t="n">
        <v>0</v>
      </c>
    </row>
    <row r="61" spans="1:3">
      <c r="A61" s="4" t="s">
        <v>563</v>
      </c>
    </row>
    <row r="62" spans="1:3">
      <c r="A62" s="4" t="s">
        <v>541</v>
      </c>
      <c r="B62" s="5" t="n">
        <v>0</v>
      </c>
      <c r="C62" s="5" t="n">
        <v>0</v>
      </c>
    </row>
    <row r="63" spans="1:3">
      <c r="A63" s="4" t="s">
        <v>564</v>
      </c>
    </row>
    <row r="64" spans="1:3">
      <c r="A64" s="4" t="s">
        <v>541</v>
      </c>
      <c r="B64" s="5" t="n">
        <v>0</v>
      </c>
      <c r="C64" s="5" t="n">
        <v>0</v>
      </c>
    </row>
    <row r="65" spans="1:3">
      <c r="A65" s="4" t="s">
        <v>565</v>
      </c>
    </row>
    <row r="66" spans="1:3">
      <c r="A66" s="4" t="s">
        <v>541</v>
      </c>
      <c r="B66" s="5" t="n">
        <v>0</v>
      </c>
      <c r="C66" s="5" t="n">
        <v>0</v>
      </c>
    </row>
    <row r="67" spans="1:3">
      <c r="A67" s="4" t="s">
        <v>566</v>
      </c>
    </row>
    <row r="68" spans="1:3">
      <c r="A68" s="4" t="s">
        <v>541</v>
      </c>
      <c r="B68" s="5" t="n">
        <v>0</v>
      </c>
      <c r="C68" s="5" t="n">
        <v>0</v>
      </c>
    </row>
    <row r="69" spans="1:3">
      <c r="A69" s="4" t="s">
        <v>567</v>
      </c>
    </row>
    <row r="70" spans="1:3">
      <c r="A70" s="4" t="s">
        <v>541</v>
      </c>
      <c r="B70" s="5" t="n">
        <v>0</v>
      </c>
      <c r="C70" s="5" t="n">
        <v>0</v>
      </c>
    </row>
    <row r="71" spans="1:3">
      <c r="A71" s="4" t="s">
        <v>568</v>
      </c>
    </row>
    <row r="72" spans="1:3">
      <c r="A72" s="4" t="s">
        <v>542</v>
      </c>
      <c r="B72" s="7" t="n">
        <v>0</v>
      </c>
      <c r="C7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69</v>
      </c>
      <c r="B1" s="2" t="s">
        <v>2</v>
      </c>
      <c r="D1" s="2" t="s">
        <v>330</v>
      </c>
      <c r="E1" s="2" t="s">
        <v>23</v>
      </c>
      <c r="G1" s="2" t="s">
        <v>71</v>
      </c>
      <c r="H1" s="2" t="s">
        <v>331</v>
      </c>
      <c r="I1" s="2" t="s">
        <v>332</v>
      </c>
    </row>
    <row r="2" spans="1:9">
      <c r="A2" s="4" t="s">
        <v>542</v>
      </c>
      <c r="B2" s="7" t="n">
        <v>1118</v>
      </c>
      <c r="E2" s="7" t="n">
        <v>1333</v>
      </c>
    </row>
    <row r="3" spans="1:9">
      <c r="A3" s="4" t="s">
        <v>570</v>
      </c>
      <c r="B3" s="5" t="n">
        <v>19603</v>
      </c>
      <c r="C3" s="4" t="s">
        <v>346</v>
      </c>
      <c r="E3" s="5" t="n">
        <v>30632</v>
      </c>
      <c r="F3" s="4" t="s">
        <v>426</v>
      </c>
    </row>
    <row r="4" spans="1:9">
      <c r="A4" s="4" t="s">
        <v>571</v>
      </c>
      <c r="B4" s="5" t="n">
        <v>1825</v>
      </c>
      <c r="D4" s="7" t="n">
        <v>1825</v>
      </c>
      <c r="E4" s="5" t="n">
        <v>2331</v>
      </c>
      <c r="G4" s="7" t="n">
        <v>2331</v>
      </c>
      <c r="H4" s="7" t="n">
        <v>2331</v>
      </c>
      <c r="I4" s="7" t="n">
        <v>3663</v>
      </c>
    </row>
    <row r="5" spans="1:9">
      <c r="A5" s="4" t="s">
        <v>572</v>
      </c>
      <c r="B5" s="5" t="n">
        <v>21428</v>
      </c>
      <c r="E5" s="5" t="n">
        <v>32963</v>
      </c>
    </row>
    <row r="6" spans="1:9">
      <c r="A6" s="4" t="s">
        <v>545</v>
      </c>
    </row>
    <row r="7" spans="1:9">
      <c r="A7" s="4" t="s">
        <v>542</v>
      </c>
      <c r="B7" s="5" t="n">
        <v>0</v>
      </c>
      <c r="E7" s="5" t="n">
        <v>0</v>
      </c>
    </row>
    <row r="8" spans="1:9">
      <c r="A8" s="4" t="s">
        <v>570</v>
      </c>
      <c r="B8" s="5" t="n">
        <v>0</v>
      </c>
      <c r="C8" s="4" t="s">
        <v>346</v>
      </c>
      <c r="E8" s="5" t="n">
        <v>0</v>
      </c>
      <c r="F8" s="4" t="s">
        <v>426</v>
      </c>
    </row>
    <row r="9" spans="1:9">
      <c r="A9" s="4" t="s">
        <v>571</v>
      </c>
      <c r="B9" s="5" t="n">
        <v>0</v>
      </c>
      <c r="E9" s="5" t="n">
        <v>0</v>
      </c>
    </row>
    <row r="10" spans="1:9">
      <c r="A10" s="4" t="s">
        <v>572</v>
      </c>
      <c r="B10" s="5" t="n">
        <v>0</v>
      </c>
      <c r="E10" s="5" t="n">
        <v>0</v>
      </c>
    </row>
    <row r="11" spans="1:9">
      <c r="A11" s="4" t="s">
        <v>553</v>
      </c>
    </row>
    <row r="12" spans="1:9">
      <c r="A12" s="4" t="s">
        <v>542</v>
      </c>
      <c r="B12" s="5" t="n">
        <v>1118</v>
      </c>
      <c r="E12" s="5" t="n">
        <v>1333</v>
      </c>
    </row>
    <row r="13" spans="1:9">
      <c r="A13" s="4" t="s">
        <v>570</v>
      </c>
      <c r="B13" s="5" t="n">
        <v>0</v>
      </c>
      <c r="C13" s="4" t="s">
        <v>346</v>
      </c>
      <c r="E13" s="5" t="n">
        <v>0</v>
      </c>
      <c r="F13" s="4" t="s">
        <v>426</v>
      </c>
    </row>
    <row r="14" spans="1:9">
      <c r="A14" s="4" t="s">
        <v>571</v>
      </c>
      <c r="B14" s="5" t="n">
        <v>0</v>
      </c>
      <c r="E14" s="5" t="n">
        <v>0</v>
      </c>
    </row>
    <row r="15" spans="1:9">
      <c r="A15" s="4" t="s">
        <v>572</v>
      </c>
      <c r="B15" s="5" t="n">
        <v>0</v>
      </c>
      <c r="E15" s="5" t="n">
        <v>0</v>
      </c>
    </row>
    <row r="16" spans="1:9">
      <c r="A16" s="4" t="s">
        <v>561</v>
      </c>
    </row>
    <row r="17" spans="1:9">
      <c r="A17" s="4" t="s">
        <v>542</v>
      </c>
      <c r="B17" s="5" t="n">
        <v>0</v>
      </c>
      <c r="E17" s="5" t="n">
        <v>0</v>
      </c>
    </row>
    <row r="18" spans="1:9">
      <c r="A18" s="4" t="s">
        <v>570</v>
      </c>
      <c r="B18" s="5" t="n">
        <v>19603</v>
      </c>
      <c r="C18" s="4" t="s">
        <v>346</v>
      </c>
      <c r="E18" s="5" t="n">
        <v>30632</v>
      </c>
      <c r="F18" s="4" t="s">
        <v>426</v>
      </c>
    </row>
    <row r="19" spans="1:9">
      <c r="A19" s="4" t="s">
        <v>571</v>
      </c>
      <c r="B19" s="5" t="n">
        <v>1825</v>
      </c>
      <c r="E19" s="5" t="n">
        <v>2331</v>
      </c>
    </row>
    <row r="20" spans="1:9">
      <c r="A20" s="4" t="s">
        <v>572</v>
      </c>
      <c r="B20" s="7" t="n">
        <v>21428</v>
      </c>
      <c r="E20" s="7" t="n">
        <v>32963</v>
      </c>
    </row>
    <row r="21" spans="1:9"/>
    <row r="22" spans="1:9">
      <c r="A22" s="4" t="s">
        <v>346</v>
      </c>
      <c r="B22" s="4" t="s">
        <v>503</v>
      </c>
    </row>
    <row r="23" spans="1:9">
      <c r="A23" s="4" t="s">
        <v>426</v>
      </c>
      <c r="B23" s="4" t="s">
        <v>504</v>
      </c>
    </row>
  </sheetData>
  <mergeCells count="5">
    <mergeCell ref="B1:C1"/>
    <mergeCell ref="E1:F1"/>
    <mergeCell ref="A21:I21"/>
    <mergeCell ref="B22:I22"/>
    <mergeCell ref="B23:I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573</v>
      </c>
      <c r="B1" s="2" t="s">
        <v>1</v>
      </c>
      <c r="C1" s="2" t="s">
        <v>373</v>
      </c>
    </row>
    <row r="2" spans="1:3">
      <c r="B2" s="2" t="s">
        <v>2</v>
      </c>
      <c r="C2" s="2" t="s">
        <v>23</v>
      </c>
    </row>
    <row r="3" spans="1:3">
      <c r="A3" s="4" t="s">
        <v>216</v>
      </c>
    </row>
    <row r="4" spans="1:3">
      <c r="A4" s="3" t="s">
        <v>574</v>
      </c>
    </row>
    <row r="5" spans="1:3">
      <c r="A5" s="4" t="s">
        <v>222</v>
      </c>
      <c r="B5" s="7" t="n">
        <v>19603</v>
      </c>
      <c r="C5" s="7" t="n">
        <v>30632</v>
      </c>
    </row>
    <row r="6" spans="1:3">
      <c r="A6" s="4" t="s">
        <v>575</v>
      </c>
      <c r="B6" s="4" t="s">
        <v>576</v>
      </c>
      <c r="C6" s="4" t="s">
        <v>576</v>
      </c>
    </row>
    <row r="7" spans="1:3">
      <c r="A7" s="4" t="s">
        <v>577</v>
      </c>
      <c r="B7" s="4" t="s">
        <v>578</v>
      </c>
      <c r="C7" s="4" t="s">
        <v>578</v>
      </c>
    </row>
    <row r="8" spans="1:3">
      <c r="A8" s="4" t="s">
        <v>579</v>
      </c>
    </row>
    <row r="9" spans="1:3">
      <c r="A9" s="3" t="s">
        <v>574</v>
      </c>
    </row>
    <row r="10" spans="1:3">
      <c r="A10" s="4" t="s">
        <v>580</v>
      </c>
      <c r="B10" s="4" t="s">
        <v>581</v>
      </c>
      <c r="C10" s="4" t="s">
        <v>581</v>
      </c>
    </row>
    <row r="11" spans="1:3">
      <c r="A11" s="4" t="s">
        <v>582</v>
      </c>
    </row>
    <row r="12" spans="1:3">
      <c r="A12" s="3" t="s">
        <v>574</v>
      </c>
    </row>
    <row r="13" spans="1:3">
      <c r="A13" s="4" t="s">
        <v>580</v>
      </c>
      <c r="B13" s="4" t="s">
        <v>581</v>
      </c>
      <c r="C13" s="4" t="s">
        <v>581</v>
      </c>
    </row>
    <row r="14" spans="1:3">
      <c r="A14" s="4" t="s">
        <v>583</v>
      </c>
    </row>
    <row r="15" spans="1:3">
      <c r="A15" s="3" t="s">
        <v>574</v>
      </c>
    </row>
    <row r="16" spans="1:3">
      <c r="A16" s="4" t="s">
        <v>580</v>
      </c>
      <c r="B16" s="4" t="s">
        <v>581</v>
      </c>
      <c r="C16" s="4" t="s">
        <v>581</v>
      </c>
    </row>
    <row r="17" spans="1:3">
      <c r="A17" s="4" t="s">
        <v>219</v>
      </c>
    </row>
    <row r="18" spans="1:3">
      <c r="A18" s="3" t="s">
        <v>574</v>
      </c>
    </row>
    <row r="19" spans="1:3">
      <c r="A19" s="4" t="s">
        <v>222</v>
      </c>
      <c r="B19" s="7" t="n">
        <v>1825</v>
      </c>
      <c r="C19" s="7" t="n">
        <v>2331</v>
      </c>
    </row>
    <row r="20" spans="1:3">
      <c r="A20" s="4" t="s">
        <v>575</v>
      </c>
      <c r="B20" s="4" t="s">
        <v>576</v>
      </c>
      <c r="C20" s="4" t="s">
        <v>576</v>
      </c>
    </row>
    <row r="21" spans="1:3">
      <c r="A21" s="4" t="s">
        <v>577</v>
      </c>
      <c r="B21" s="4" t="s">
        <v>584</v>
      </c>
      <c r="C21" s="4" t="s">
        <v>584</v>
      </c>
    </row>
    <row r="22" spans="1:3">
      <c r="A22" s="4" t="s">
        <v>585</v>
      </c>
    </row>
    <row r="23" spans="1:3">
      <c r="A23" s="3" t="s">
        <v>574</v>
      </c>
    </row>
    <row r="24" spans="1:3">
      <c r="A24" s="4" t="s">
        <v>580</v>
      </c>
      <c r="B24" s="4" t="s">
        <v>581</v>
      </c>
      <c r="C24" s="4" t="s">
        <v>581</v>
      </c>
    </row>
    <row r="25" spans="1:3">
      <c r="A25" s="4" t="s">
        <v>586</v>
      </c>
    </row>
    <row r="26" spans="1:3">
      <c r="A26" s="3" t="s">
        <v>574</v>
      </c>
    </row>
    <row r="27" spans="1:3">
      <c r="A27" s="4" t="s">
        <v>580</v>
      </c>
      <c r="B27" s="4" t="s">
        <v>581</v>
      </c>
      <c r="C27" s="4" t="s">
        <v>581</v>
      </c>
    </row>
    <row r="28" spans="1:3">
      <c r="A28" s="4" t="s">
        <v>587</v>
      </c>
    </row>
    <row r="29" spans="1:3">
      <c r="A29" s="3" t="s">
        <v>574</v>
      </c>
    </row>
    <row r="30" spans="1:3">
      <c r="A30" s="4" t="s">
        <v>580</v>
      </c>
      <c r="B30" s="4" t="s">
        <v>581</v>
      </c>
      <c r="C30" s="4" t="s">
        <v>5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8</v>
      </c>
      <c r="B1" s="2" t="s">
        <v>2</v>
      </c>
      <c r="C1" s="2" t="s">
        <v>23</v>
      </c>
    </row>
    <row r="2" spans="1:3">
      <c r="A2" s="4" t="s">
        <v>74</v>
      </c>
      <c r="B2" s="7" t="n">
        <v>137847</v>
      </c>
      <c r="C2" s="7" t="n">
        <v>129260</v>
      </c>
    </row>
    <row r="3" spans="1:3">
      <c r="A3" s="4" t="s">
        <v>589</v>
      </c>
      <c r="B3" s="5" t="n">
        <v>8902</v>
      </c>
      <c r="C3" s="5" t="n">
        <v>8031</v>
      </c>
    </row>
    <row r="4" spans="1:3">
      <c r="A4" s="4" t="s">
        <v>542</v>
      </c>
      <c r="B4" s="5" t="n">
        <v>1118</v>
      </c>
      <c r="C4" s="5" t="n">
        <v>1333</v>
      </c>
    </row>
    <row r="5" spans="1:3">
      <c r="A5" s="10" t="n">
        <v>1</v>
      </c>
    </row>
    <row r="6" spans="1:3">
      <c r="A6" s="4" t="s">
        <v>25</v>
      </c>
      <c r="B6" s="5" t="n">
        <v>7910</v>
      </c>
      <c r="C6" s="5" t="n">
        <v>5779</v>
      </c>
    </row>
    <row r="7" spans="1:3">
      <c r="A7" s="4" t="s">
        <v>26</v>
      </c>
      <c r="B7" s="5" t="n">
        <v>14093</v>
      </c>
      <c r="C7" s="5" t="n">
        <v>25573</v>
      </c>
    </row>
    <row r="8" spans="1:3">
      <c r="A8" s="4" t="s">
        <v>74</v>
      </c>
      <c r="B8" s="5" t="n">
        <v>0</v>
      </c>
      <c r="C8" s="5" t="n">
        <v>0</v>
      </c>
    </row>
    <row r="9" spans="1:3">
      <c r="A9" s="4" t="s">
        <v>337</v>
      </c>
      <c r="B9" s="5" t="n">
        <v>0</v>
      </c>
      <c r="C9" s="5" t="n">
        <v>0</v>
      </c>
    </row>
    <row r="10" spans="1:3">
      <c r="A10" s="4" t="s">
        <v>589</v>
      </c>
      <c r="B10" s="5" t="n">
        <v>0</v>
      </c>
      <c r="C10" s="5" t="n">
        <v>0</v>
      </c>
    </row>
    <row r="11" spans="1:3">
      <c r="A11" s="4" t="s">
        <v>30</v>
      </c>
      <c r="B11" s="5" t="n">
        <v>0</v>
      </c>
      <c r="C11" s="5" t="n">
        <v>0</v>
      </c>
    </row>
    <row r="12" spans="1:3">
      <c r="A12" s="4" t="s">
        <v>542</v>
      </c>
      <c r="B12" s="5" t="n">
        <v>0</v>
      </c>
      <c r="C12" s="5" t="n">
        <v>0</v>
      </c>
    </row>
    <row r="13" spans="1:3">
      <c r="A13" s="4" t="s">
        <v>78</v>
      </c>
      <c r="B13" s="5" t="n">
        <v>394127</v>
      </c>
      <c r="C13" s="5" t="n">
        <v>285335</v>
      </c>
    </row>
    <row r="14" spans="1:3">
      <c r="A14" s="4" t="s">
        <v>590</v>
      </c>
      <c r="B14" s="5" t="n">
        <v>0</v>
      </c>
      <c r="C14" s="5" t="n">
        <v>0</v>
      </c>
    </row>
    <row r="15" spans="1:3">
      <c r="A15" s="4" t="s">
        <v>591</v>
      </c>
      <c r="B15" s="5" t="n">
        <v>0</v>
      </c>
      <c r="C15" s="5" t="n">
        <v>0</v>
      </c>
    </row>
    <row r="16" spans="1:3">
      <c r="A16" s="4" t="s">
        <v>187</v>
      </c>
      <c r="B16" s="5" t="n">
        <v>0</v>
      </c>
      <c r="C16" s="5" t="n">
        <v>0</v>
      </c>
    </row>
    <row r="17" spans="1:3">
      <c r="A17" s="4" t="s">
        <v>45</v>
      </c>
      <c r="B17" s="5" t="n">
        <v>0</v>
      </c>
      <c r="C17" s="5" t="n">
        <v>0</v>
      </c>
    </row>
    <row r="18" spans="1:3">
      <c r="A18" s="10" t="n">
        <v>2</v>
      </c>
    </row>
    <row r="19" spans="1:3">
      <c r="A19" s="4" t="s">
        <v>25</v>
      </c>
      <c r="B19" s="5" t="n">
        <v>0</v>
      </c>
      <c r="C19" s="5" t="n">
        <v>0</v>
      </c>
    </row>
    <row r="20" spans="1:3">
      <c r="A20" s="4" t="s">
        <v>26</v>
      </c>
      <c r="B20" s="5" t="n">
        <v>0</v>
      </c>
      <c r="C20" s="5" t="n">
        <v>0</v>
      </c>
    </row>
    <row r="21" spans="1:3">
      <c r="A21" s="4" t="s">
        <v>74</v>
      </c>
      <c r="B21" s="5" t="n">
        <v>137847</v>
      </c>
      <c r="C21" s="5" t="n">
        <v>129260</v>
      </c>
    </row>
    <row r="22" spans="1:3">
      <c r="A22" s="4" t="s">
        <v>337</v>
      </c>
      <c r="B22" s="5" t="n">
        <v>0</v>
      </c>
      <c r="C22" s="5" t="n">
        <v>0</v>
      </c>
    </row>
    <row r="23" spans="1:3">
      <c r="A23" s="4" t="s">
        <v>589</v>
      </c>
      <c r="B23" s="5" t="n">
        <v>8902</v>
      </c>
      <c r="C23" s="5" t="n">
        <v>8031</v>
      </c>
    </row>
    <row r="24" spans="1:3">
      <c r="A24" s="4" t="s">
        <v>30</v>
      </c>
      <c r="B24" s="5" t="n">
        <v>3709</v>
      </c>
      <c r="C24" s="5" t="n">
        <v>3147</v>
      </c>
    </row>
    <row r="25" spans="1:3">
      <c r="A25" s="4" t="s">
        <v>542</v>
      </c>
      <c r="B25" s="5" t="n">
        <v>1118</v>
      </c>
      <c r="C25" s="5" t="n">
        <v>1333</v>
      </c>
    </row>
    <row r="26" spans="1:3">
      <c r="A26" s="4" t="s">
        <v>78</v>
      </c>
      <c r="B26" s="5" t="n">
        <v>0</v>
      </c>
      <c r="C26" s="5" t="n">
        <v>0</v>
      </c>
    </row>
    <row r="27" spans="1:3">
      <c r="A27" s="4" t="s">
        <v>590</v>
      </c>
      <c r="B27" s="5" t="n">
        <v>345618</v>
      </c>
      <c r="C27" s="5" t="n">
        <v>356723</v>
      </c>
    </row>
    <row r="28" spans="1:3">
      <c r="A28" s="4" t="s">
        <v>591</v>
      </c>
      <c r="B28" s="5" t="n">
        <v>75634</v>
      </c>
      <c r="C28" s="5" t="n">
        <v>75431</v>
      </c>
    </row>
    <row r="29" spans="1:3">
      <c r="A29" s="4" t="s">
        <v>187</v>
      </c>
      <c r="B29" s="5" t="n">
        <v>189805</v>
      </c>
      <c r="C29" s="5" t="n">
        <v>170221</v>
      </c>
    </row>
    <row r="30" spans="1:3">
      <c r="A30" s="4" t="s">
        <v>45</v>
      </c>
      <c r="B30" s="5" t="n">
        <v>280</v>
      </c>
      <c r="C30" s="5" t="n">
        <v>231</v>
      </c>
    </row>
    <row r="31" spans="1:3">
      <c r="A31" s="10" t="n">
        <v>3</v>
      </c>
    </row>
    <row r="32" spans="1:3">
      <c r="A32" s="4" t="s">
        <v>25</v>
      </c>
      <c r="B32" s="5" t="n">
        <v>0</v>
      </c>
      <c r="C32" s="5" t="n">
        <v>0</v>
      </c>
    </row>
    <row r="33" spans="1:3">
      <c r="A33" s="4" t="s">
        <v>26</v>
      </c>
      <c r="B33" s="5" t="n">
        <v>0</v>
      </c>
      <c r="C33" s="5" t="n">
        <v>0</v>
      </c>
    </row>
    <row r="34" spans="1:3">
      <c r="A34" s="4" t="s">
        <v>74</v>
      </c>
      <c r="B34" s="5" t="n">
        <v>0</v>
      </c>
      <c r="C34" s="5" t="n">
        <v>0</v>
      </c>
    </row>
    <row r="35" spans="1:3">
      <c r="A35" s="4" t="s">
        <v>337</v>
      </c>
      <c r="B35" s="5" t="n">
        <v>930838</v>
      </c>
      <c r="C35" s="5" t="n">
        <v>818054</v>
      </c>
    </row>
    <row r="36" spans="1:3">
      <c r="A36" s="4" t="s">
        <v>589</v>
      </c>
      <c r="B36" s="5" t="n">
        <v>0</v>
      </c>
      <c r="C36" s="5" t="n">
        <v>0</v>
      </c>
    </row>
    <row r="37" spans="1:3">
      <c r="A37" s="4" t="s">
        <v>30</v>
      </c>
      <c r="B37" s="5" t="n">
        <v>0</v>
      </c>
      <c r="C37" s="5" t="n">
        <v>0</v>
      </c>
    </row>
    <row r="38" spans="1:3">
      <c r="A38" s="4" t="s">
        <v>542</v>
      </c>
      <c r="B38" s="5" t="n">
        <v>0</v>
      </c>
      <c r="C38" s="5" t="n">
        <v>0</v>
      </c>
    </row>
    <row r="39" spans="1:3">
      <c r="A39" s="4" t="s">
        <v>78</v>
      </c>
      <c r="B39" s="5" t="n">
        <v>0</v>
      </c>
      <c r="C39" s="5" t="n">
        <v>0</v>
      </c>
    </row>
    <row r="40" spans="1:3">
      <c r="A40" s="4" t="s">
        <v>590</v>
      </c>
      <c r="B40" s="5" t="n">
        <v>0</v>
      </c>
      <c r="C40" s="5" t="n">
        <v>0</v>
      </c>
    </row>
    <row r="41" spans="1:3">
      <c r="A41" s="4" t="s">
        <v>591</v>
      </c>
      <c r="B41" s="5" t="n">
        <v>0</v>
      </c>
      <c r="C41" s="5" t="n">
        <v>0</v>
      </c>
    </row>
    <row r="42" spans="1:3">
      <c r="A42" s="4" t="s">
        <v>187</v>
      </c>
      <c r="B42" s="5" t="n">
        <v>0</v>
      </c>
      <c r="C42" s="5" t="n">
        <v>0</v>
      </c>
    </row>
    <row r="43" spans="1:3">
      <c r="A43" s="4" t="s">
        <v>45</v>
      </c>
      <c r="B43" s="5" t="n">
        <v>0</v>
      </c>
      <c r="C43" s="5" t="n">
        <v>0</v>
      </c>
    </row>
    <row r="44" spans="1:3">
      <c r="A44" s="4" t="s">
        <v>592</v>
      </c>
    </row>
    <row r="45" spans="1:3">
      <c r="A45" s="4" t="s">
        <v>25</v>
      </c>
      <c r="B45" s="5" t="n">
        <v>7910</v>
      </c>
      <c r="C45" s="5" t="n">
        <v>5779</v>
      </c>
    </row>
    <row r="46" spans="1:3">
      <c r="A46" s="4" t="s">
        <v>26</v>
      </c>
      <c r="B46" s="5" t="n">
        <v>14093</v>
      </c>
      <c r="C46" s="5" t="n">
        <v>25573</v>
      </c>
    </row>
    <row r="47" spans="1:3">
      <c r="A47" s="4" t="s">
        <v>74</v>
      </c>
      <c r="B47" s="5" t="n">
        <v>137847</v>
      </c>
      <c r="C47" s="5" t="n">
        <v>129260</v>
      </c>
    </row>
    <row r="48" spans="1:3">
      <c r="A48" s="4" t="s">
        <v>337</v>
      </c>
      <c r="B48" s="5" t="n">
        <v>931862</v>
      </c>
      <c r="C48" s="5" t="n">
        <v>815043</v>
      </c>
    </row>
    <row r="49" spans="1:3">
      <c r="A49" s="4" t="s">
        <v>589</v>
      </c>
      <c r="B49" s="5" t="n">
        <v>8902</v>
      </c>
      <c r="C49" s="5" t="n">
        <v>8031</v>
      </c>
    </row>
    <row r="50" spans="1:3">
      <c r="A50" s="4" t="s">
        <v>30</v>
      </c>
      <c r="B50" s="5" t="n">
        <v>3709</v>
      </c>
      <c r="C50" s="5" t="n">
        <v>3147</v>
      </c>
    </row>
    <row r="51" spans="1:3">
      <c r="A51" s="4" t="s">
        <v>542</v>
      </c>
      <c r="B51" s="5" t="n">
        <v>1118</v>
      </c>
      <c r="C51" s="5" t="n">
        <v>1333</v>
      </c>
    </row>
    <row r="52" spans="1:3">
      <c r="A52" s="4" t="s">
        <v>78</v>
      </c>
      <c r="B52" s="5" t="n">
        <v>394127</v>
      </c>
      <c r="C52" s="5" t="n">
        <v>285335</v>
      </c>
    </row>
    <row r="53" spans="1:3">
      <c r="A53" s="4" t="s">
        <v>590</v>
      </c>
      <c r="B53" s="5" t="n">
        <v>346125</v>
      </c>
      <c r="C53" s="5" t="n">
        <v>356653</v>
      </c>
    </row>
    <row r="54" spans="1:3">
      <c r="A54" s="4" t="s">
        <v>591</v>
      </c>
      <c r="B54" s="5" t="n">
        <v>75488</v>
      </c>
      <c r="C54" s="5" t="n">
        <v>75488</v>
      </c>
    </row>
    <row r="55" spans="1:3">
      <c r="A55" s="4" t="s">
        <v>187</v>
      </c>
      <c r="B55" s="5" t="n">
        <v>191500</v>
      </c>
      <c r="C55" s="5" t="n">
        <v>171500</v>
      </c>
    </row>
    <row r="56" spans="1:3">
      <c r="A56" s="4" t="s">
        <v>45</v>
      </c>
      <c r="B56" s="5" t="n">
        <v>280</v>
      </c>
      <c r="C56" s="5" t="n">
        <v>231</v>
      </c>
    </row>
    <row r="57" spans="1:3">
      <c r="A57" s="4" t="s">
        <v>222</v>
      </c>
    </row>
    <row r="58" spans="1:3">
      <c r="A58" s="4" t="s">
        <v>25</v>
      </c>
      <c r="B58" s="5" t="n">
        <v>7910</v>
      </c>
      <c r="C58" s="5" t="n">
        <v>5779</v>
      </c>
    </row>
    <row r="59" spans="1:3">
      <c r="A59" s="4" t="s">
        <v>26</v>
      </c>
      <c r="B59" s="5" t="n">
        <v>14093</v>
      </c>
      <c r="C59" s="5" t="n">
        <v>25573</v>
      </c>
    </row>
    <row r="60" spans="1:3">
      <c r="A60" s="4" t="s">
        <v>74</v>
      </c>
      <c r="B60" s="5" t="n">
        <v>137847</v>
      </c>
      <c r="C60" s="5" t="n">
        <v>129260</v>
      </c>
    </row>
    <row r="61" spans="1:3">
      <c r="A61" s="4" t="s">
        <v>337</v>
      </c>
      <c r="B61" s="5" t="n">
        <v>930838</v>
      </c>
      <c r="C61" s="5" t="n">
        <v>818054</v>
      </c>
    </row>
    <row r="62" spans="1:3">
      <c r="A62" s="4" t="s">
        <v>589</v>
      </c>
      <c r="B62" s="5" t="n">
        <v>8902</v>
      </c>
      <c r="C62" s="5" t="n">
        <v>8031</v>
      </c>
    </row>
    <row r="63" spans="1:3">
      <c r="A63" s="4" t="s">
        <v>30</v>
      </c>
      <c r="B63" s="5" t="n">
        <v>3709</v>
      </c>
      <c r="C63" s="5" t="n">
        <v>3147</v>
      </c>
    </row>
    <row r="64" spans="1:3">
      <c r="A64" s="4" t="s">
        <v>542</v>
      </c>
      <c r="B64" s="5" t="n">
        <v>1118</v>
      </c>
      <c r="C64" s="5" t="n">
        <v>1333</v>
      </c>
    </row>
    <row r="65" spans="1:3">
      <c r="A65" s="4" t="s">
        <v>78</v>
      </c>
      <c r="B65" s="5" t="n">
        <v>394127</v>
      </c>
      <c r="C65" s="5" t="n">
        <v>285335</v>
      </c>
    </row>
    <row r="66" spans="1:3">
      <c r="A66" s="4" t="s">
        <v>590</v>
      </c>
      <c r="B66" s="5" t="n">
        <v>345618</v>
      </c>
      <c r="C66" s="5" t="n">
        <v>356723</v>
      </c>
    </row>
    <row r="67" spans="1:3">
      <c r="A67" s="4" t="s">
        <v>591</v>
      </c>
      <c r="B67" s="5" t="n">
        <v>75634</v>
      </c>
      <c r="C67" s="5" t="n">
        <v>75431</v>
      </c>
    </row>
    <row r="68" spans="1:3">
      <c r="A68" s="4" t="s">
        <v>187</v>
      </c>
      <c r="B68" s="5" t="n">
        <v>189805</v>
      </c>
      <c r="C68" s="5" t="n">
        <v>170221</v>
      </c>
    </row>
    <row r="69" spans="1:3">
      <c r="A69" s="4" t="s">
        <v>45</v>
      </c>
      <c r="B69" s="7" t="n">
        <v>280</v>
      </c>
      <c r="C69" s="7" t="n">
        <v>2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3</v>
      </c>
      <c r="B1" s="2" t="s">
        <v>70</v>
      </c>
      <c r="C1" s="2" t="s">
        <v>1</v>
      </c>
      <c r="D1" s="2" t="s">
        <v>373</v>
      </c>
    </row>
    <row r="2" spans="1:4">
      <c r="B2" s="2" t="s">
        <v>23</v>
      </c>
      <c r="C2" s="2" t="s">
        <v>2</v>
      </c>
      <c r="D2" s="2" t="s">
        <v>23</v>
      </c>
    </row>
    <row r="3" spans="1:4">
      <c r="A3" s="3" t="s">
        <v>594</v>
      </c>
    </row>
    <row r="4" spans="1:4">
      <c r="A4" s="4" t="s">
        <v>595</v>
      </c>
      <c r="B4" s="7" t="n">
        <v>866000</v>
      </c>
      <c r="C4" s="7" t="n">
        <v>726000</v>
      </c>
      <c r="D4" s="7" t="n">
        <v>726000</v>
      </c>
    </row>
    <row r="5" spans="1:4">
      <c r="A5" s="4" t="s">
        <v>542</v>
      </c>
      <c r="B5" s="5" t="n">
        <v>1333000</v>
      </c>
      <c r="C5" s="5" t="n">
        <v>1118000</v>
      </c>
      <c r="D5" s="5" t="n">
        <v>1333000</v>
      </c>
    </row>
    <row r="6" spans="1:4">
      <c r="A6" s="4" t="s">
        <v>596</v>
      </c>
      <c r="D6" s="5" t="n">
        <v>0</v>
      </c>
    </row>
    <row r="7" spans="1:4">
      <c r="A7" s="4" t="s">
        <v>597</v>
      </c>
    </row>
    <row r="8" spans="1:4">
      <c r="A8" s="3" t="s">
        <v>594</v>
      </c>
    </row>
    <row r="9" spans="1:4">
      <c r="A9" s="4" t="s">
        <v>598</v>
      </c>
      <c r="B9" s="5" t="n">
        <v>50000000</v>
      </c>
      <c r="D9" s="5" t="n">
        <v>50000000</v>
      </c>
    </row>
    <row r="10" spans="1:4">
      <c r="A10" s="4" t="s">
        <v>599</v>
      </c>
    </row>
    <row r="11" spans="1:4">
      <c r="A11" s="3" t="s">
        <v>594</v>
      </c>
    </row>
    <row r="12" spans="1:4">
      <c r="A12" s="4" t="s">
        <v>600</v>
      </c>
      <c r="B12" s="5" t="n">
        <v>50000000</v>
      </c>
      <c r="D12" s="5" t="n">
        <v>50000000</v>
      </c>
    </row>
    <row r="13" spans="1:4">
      <c r="A13" s="4" t="s">
        <v>542</v>
      </c>
      <c r="B13" s="7" t="n">
        <v>1333000</v>
      </c>
      <c r="C13" s="7" t="n">
        <v>1118000</v>
      </c>
      <c r="D13" s="7" t="n">
        <v>1333000</v>
      </c>
    </row>
    <row r="14" spans="1:4">
      <c r="A14" s="4" t="s">
        <v>601</v>
      </c>
      <c r="B14" s="4" t="s">
        <v>602</v>
      </c>
      <c r="D14" s="4" t="s">
        <v>6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3</v>
      </c>
      <c r="B1" s="2" t="s">
        <v>70</v>
      </c>
      <c r="D1" s="2" t="s">
        <v>1</v>
      </c>
    </row>
    <row r="2" spans="1:4">
      <c r="B2" s="2" t="s">
        <v>2</v>
      </c>
      <c r="C2" s="2" t="s">
        <v>71</v>
      </c>
      <c r="D2" s="2" t="s">
        <v>2</v>
      </c>
    </row>
    <row r="3" spans="1:4">
      <c r="A3" s="4" t="s">
        <v>604</v>
      </c>
      <c r="B3" s="7" t="n">
        <v>104000</v>
      </c>
      <c r="C3" s="7" t="n">
        <v>302000</v>
      </c>
      <c r="D3" s="7" t="n">
        <v>505000</v>
      </c>
    </row>
    <row r="4" spans="1:4">
      <c r="A4" s="4" t="s">
        <v>605</v>
      </c>
      <c r="B4" s="7" t="n">
        <v>36000</v>
      </c>
      <c r="C4" s="7" t="n">
        <v>106000</v>
      </c>
      <c r="D4" s="7" t="n">
        <v>177000</v>
      </c>
    </row>
    <row r="5" spans="1:4">
      <c r="A5" s="4" t="s">
        <v>606</v>
      </c>
    </row>
    <row r="6" spans="1:4">
      <c r="A6" s="4" t="s">
        <v>607</v>
      </c>
      <c r="B6" s="5" t="n">
        <v>1400000</v>
      </c>
      <c r="D6" s="5" t="n">
        <v>1400000</v>
      </c>
    </row>
    <row r="7" spans="1:4">
      <c r="A7" s="4" t="s">
        <v>608</v>
      </c>
      <c r="B7" s="5" t="n">
        <v>1351028</v>
      </c>
      <c r="D7" s="5" t="n">
        <v>1351028</v>
      </c>
    </row>
    <row r="8" spans="1:4">
      <c r="A8" s="4" t="s">
        <v>609</v>
      </c>
    </row>
    <row r="9" spans="1:4">
      <c r="A9" s="4" t="s">
        <v>607</v>
      </c>
      <c r="B9" s="5" t="n">
        <v>400000</v>
      </c>
      <c r="D9" s="5" t="n">
        <v>400000</v>
      </c>
    </row>
    <row r="10" spans="1:4">
      <c r="A10" s="4" t="s">
        <v>608</v>
      </c>
      <c r="B10" s="5" t="n">
        <v>375514</v>
      </c>
      <c r="D10" s="5" t="n">
        <v>375514</v>
      </c>
    </row>
    <row r="11" spans="1:4">
      <c r="A11" s="4" t="s">
        <v>610</v>
      </c>
    </row>
    <row r="12" spans="1:4">
      <c r="A12" s="4" t="s">
        <v>608</v>
      </c>
      <c r="B12" s="5" t="n">
        <v>611756</v>
      </c>
      <c r="D12" s="5" t="n">
        <v>611756</v>
      </c>
    </row>
    <row r="13" spans="1:4">
      <c r="A13" s="4" t="s">
        <v>611</v>
      </c>
      <c r="D13" s="4" t="s">
        <v>612</v>
      </c>
    </row>
    <row r="14" spans="1:4">
      <c r="A14" s="4" t="s">
        <v>613</v>
      </c>
      <c r="D14" s="4" t="s">
        <v>614</v>
      </c>
    </row>
    <row r="15" spans="1:4">
      <c r="A15" s="4" t="s">
        <v>615</v>
      </c>
      <c r="D15" s="4" t="s">
        <v>616</v>
      </c>
    </row>
    <row r="16" spans="1:4">
      <c r="A16" s="4" t="s">
        <v>617</v>
      </c>
    </row>
    <row r="17" spans="1:4">
      <c r="A17" s="4" t="s">
        <v>608</v>
      </c>
      <c r="B17" s="5" t="n">
        <v>74478</v>
      </c>
      <c r="D17" s="5" t="n">
        <v>74478</v>
      </c>
    </row>
    <row r="18" spans="1:4">
      <c r="A18" s="4" t="s">
        <v>611</v>
      </c>
      <c r="D18" s="4" t="s">
        <v>612</v>
      </c>
    </row>
    <row r="19" spans="1:4">
      <c r="A19" s="4" t="s">
        <v>613</v>
      </c>
      <c r="D19" s="4" t="s">
        <v>614</v>
      </c>
    </row>
    <row r="20" spans="1:4">
      <c r="A20" s="4" t="s">
        <v>618</v>
      </c>
    </row>
    <row r="21" spans="1:4">
      <c r="A21" s="4" t="s">
        <v>604</v>
      </c>
      <c r="B21" s="7" t="n">
        <v>0</v>
      </c>
      <c r="D21" s="7" t="n">
        <v>180000</v>
      </c>
    </row>
    <row r="22" spans="1:4">
      <c r="A22" s="4" t="s">
        <v>605</v>
      </c>
      <c r="B22" s="7" t="n">
        <v>0</v>
      </c>
    </row>
    <row r="23" spans="1:4">
      <c r="A23" s="4" t="s">
        <v>619</v>
      </c>
      <c r="D23" s="7" t="n">
        <v>-6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s>
  <sheetData>
    <row r="1" spans="1:6">
      <c r="A1" s="1" t="s">
        <v>620</v>
      </c>
      <c r="B1" s="2" t="s">
        <v>70</v>
      </c>
      <c r="E1" s="2" t="s">
        <v>1</v>
      </c>
      <c r="F1" s="2" t="s">
        <v>373</v>
      </c>
    </row>
    <row r="2" spans="1:6">
      <c r="B2" s="2" t="s">
        <v>621</v>
      </c>
      <c r="C2" s="2" t="s">
        <v>622</v>
      </c>
      <c r="D2" s="2" t="s">
        <v>305</v>
      </c>
      <c r="E2" s="2" t="s">
        <v>621</v>
      </c>
      <c r="F2" s="2" t="s">
        <v>623</v>
      </c>
    </row>
    <row r="3" spans="1:6">
      <c r="A3" s="4" t="s">
        <v>624</v>
      </c>
      <c r="B3" s="5" t="n">
        <v>0</v>
      </c>
      <c r="E3" s="5" t="n">
        <v>0</v>
      </c>
    </row>
    <row r="4" spans="1:6">
      <c r="A4" s="3" t="s">
        <v>625</v>
      </c>
    </row>
    <row r="5" spans="1:6">
      <c r="A5" s="4" t="s">
        <v>626</v>
      </c>
      <c r="B5" s="5" t="n">
        <v>487940</v>
      </c>
      <c r="E5" s="5" t="n">
        <v>603820</v>
      </c>
    </row>
    <row r="6" spans="1:6">
      <c r="A6" s="4" t="s">
        <v>627</v>
      </c>
      <c r="B6" s="5" t="n">
        <v>-19000</v>
      </c>
      <c r="E6" s="5" t="n">
        <v>-134880</v>
      </c>
    </row>
    <row r="7" spans="1:6">
      <c r="A7" s="4" t="s">
        <v>628</v>
      </c>
      <c r="B7" s="5" t="n">
        <v>452940</v>
      </c>
      <c r="C7" s="5" t="n">
        <v>487940</v>
      </c>
      <c r="E7" s="5" t="n">
        <v>452940</v>
      </c>
      <c r="F7" s="5" t="n">
        <v>603820</v>
      </c>
    </row>
    <row r="8" spans="1:6">
      <c r="A8" s="3" t="s">
        <v>629</v>
      </c>
    </row>
    <row r="9" spans="1:6">
      <c r="A9" s="4" t="s">
        <v>630</v>
      </c>
      <c r="B9" s="8" t="n">
        <v>10.29</v>
      </c>
      <c r="E9" s="8" t="n">
        <v>10.19</v>
      </c>
    </row>
    <row r="10" spans="1:6">
      <c r="A10" s="4" t="s">
        <v>631</v>
      </c>
      <c r="B10" s="11" t="n">
        <v>9.23</v>
      </c>
      <c r="E10" s="11" t="n">
        <v>9.699999999999999</v>
      </c>
    </row>
    <row r="11" spans="1:6">
      <c r="A11" s="4" t="s">
        <v>632</v>
      </c>
      <c r="B11" s="8" t="n">
        <v>10.21</v>
      </c>
      <c r="C11" s="8" t="n">
        <v>10.29</v>
      </c>
      <c r="E11" s="8" t="n">
        <v>10.21</v>
      </c>
      <c r="F11" s="8" t="n">
        <v>10.19</v>
      </c>
    </row>
    <row r="12" spans="1:6">
      <c r="A12" s="3" t="s">
        <v>633</v>
      </c>
    </row>
    <row r="13" spans="1:6">
      <c r="A13" s="4" t="s">
        <v>634</v>
      </c>
      <c r="B13" s="4" t="s">
        <v>635</v>
      </c>
      <c r="C13" s="4" t="s">
        <v>49</v>
      </c>
      <c r="E13" s="4" t="s">
        <v>635</v>
      </c>
      <c r="F13" s="4" t="s">
        <v>49</v>
      </c>
    </row>
    <row r="14" spans="1:6">
      <c r="A14" s="4" t="s">
        <v>636</v>
      </c>
      <c r="B14" s="4" t="s">
        <v>635</v>
      </c>
      <c r="C14" s="4" t="s">
        <v>49</v>
      </c>
      <c r="E14" s="4" t="s">
        <v>635</v>
      </c>
      <c r="F14" s="4" t="s">
        <v>49</v>
      </c>
    </row>
    <row r="15" spans="1:6">
      <c r="A15" s="3" t="s">
        <v>637</v>
      </c>
    </row>
    <row r="16" spans="1:6">
      <c r="A16" s="4" t="s">
        <v>638</v>
      </c>
      <c r="B16" s="7" t="n">
        <v>2851319</v>
      </c>
      <c r="E16" s="7" t="n">
        <v>5766947</v>
      </c>
    </row>
    <row r="17" spans="1:6">
      <c r="A17" s="4" t="s">
        <v>639</v>
      </c>
      <c r="B17" s="4" t="s">
        <v>49</v>
      </c>
      <c r="E17" s="4" t="s">
        <v>49</v>
      </c>
    </row>
    <row r="18" spans="1:6">
      <c r="A18" s="4" t="s">
        <v>640</v>
      </c>
      <c r="B18" s="7" t="n">
        <v>3072447</v>
      </c>
      <c r="C18" s="7" t="n">
        <v>2851319</v>
      </c>
      <c r="E18" s="7" t="n">
        <v>3072447</v>
      </c>
      <c r="F18" s="7" t="n">
        <v>5766947</v>
      </c>
    </row>
    <row r="19" spans="1:6">
      <c r="A19" s="3" t="s">
        <v>641</v>
      </c>
    </row>
    <row r="20" spans="1:6">
      <c r="A20" s="4" t="s">
        <v>642</v>
      </c>
      <c r="B20" s="5" t="n">
        <v>449880</v>
      </c>
      <c r="E20" s="5" t="n">
        <v>449880</v>
      </c>
    </row>
    <row r="21" spans="1:6">
      <c r="A21" s="4" t="s">
        <v>643</v>
      </c>
      <c r="B21" s="8" t="n">
        <v>10.2</v>
      </c>
      <c r="E21" s="8" t="n">
        <v>10.2</v>
      </c>
    </row>
    <row r="22" spans="1:6">
      <c r="A22" s="4" t="s">
        <v>644</v>
      </c>
      <c r="B22" s="4" t="s">
        <v>645</v>
      </c>
      <c r="E22" s="4" t="s">
        <v>645</v>
      </c>
    </row>
    <row r="23" spans="1:6">
      <c r="A23" s="4" t="s">
        <v>646</v>
      </c>
      <c r="B23" s="7" t="n">
        <v>3054835</v>
      </c>
      <c r="E23" s="7" t="n">
        <v>3054835</v>
      </c>
    </row>
    <row r="24" spans="1:6">
      <c r="A24" s="4" t="s">
        <v>647</v>
      </c>
      <c r="B24" s="5" t="n">
        <v>350940</v>
      </c>
      <c r="E24" s="5" t="n">
        <v>350940</v>
      </c>
    </row>
    <row r="25" spans="1:6">
      <c r="A25" s="4" t="s">
        <v>648</v>
      </c>
      <c r="B25" s="11" t="n">
        <v>9.91</v>
      </c>
      <c r="E25" s="11" t="n">
        <v>9.91</v>
      </c>
    </row>
    <row r="26" spans="1:6">
      <c r="A26" s="4" t="s">
        <v>649</v>
      </c>
      <c r="B26" s="4" t="s">
        <v>650</v>
      </c>
      <c r="E26" s="4" t="s">
        <v>651</v>
      </c>
    </row>
    <row r="27" spans="1:6">
      <c r="A27" s="4" t="s">
        <v>652</v>
      </c>
      <c r="B27" s="7" t="n">
        <v>2485367</v>
      </c>
      <c r="E27" s="7" t="n">
        <v>2485367</v>
      </c>
    </row>
    <row r="28" spans="1:6">
      <c r="A28" s="3" t="s">
        <v>653</v>
      </c>
    </row>
    <row r="29" spans="1:6">
      <c r="A29" s="4" t="s">
        <v>654</v>
      </c>
      <c r="E29" s="7" t="n">
        <v>0</v>
      </c>
    </row>
    <row r="30" spans="1:6">
      <c r="A30" s="4" t="s">
        <v>655</v>
      </c>
      <c r="B30" s="7" t="n">
        <v>104000</v>
      </c>
      <c r="D30" s="7" t="n">
        <v>302000</v>
      </c>
      <c r="E30" s="7" t="n">
        <v>505000</v>
      </c>
    </row>
    <row r="31" spans="1:6">
      <c r="A31" s="4" t="s">
        <v>656</v>
      </c>
      <c r="B31" s="5" t="n">
        <v>0</v>
      </c>
    </row>
    <row r="32" spans="1:6">
      <c r="A32" s="4" t="s">
        <v>657</v>
      </c>
      <c r="B32" s="4" t="s">
        <v>49</v>
      </c>
      <c r="E32" s="4" t="s">
        <v>49</v>
      </c>
    </row>
    <row r="33" spans="1:6">
      <c r="A33" s="4" t="s">
        <v>658</v>
      </c>
      <c r="B33" s="4" t="s">
        <v>49</v>
      </c>
      <c r="E33" s="4" t="s">
        <v>49</v>
      </c>
    </row>
    <row r="34" spans="1:6">
      <c r="A34" s="4" t="s">
        <v>659</v>
      </c>
      <c r="B34" s="5" t="n">
        <v>16000</v>
      </c>
      <c r="E34" s="5" t="n">
        <v>16000</v>
      </c>
    </row>
    <row r="35" spans="1:6">
      <c r="A35" s="4" t="s">
        <v>660</v>
      </c>
      <c r="B35" s="8" t="n">
        <v>13.8</v>
      </c>
      <c r="E35" s="8" t="n">
        <v>13.8</v>
      </c>
    </row>
    <row r="36" spans="1:6">
      <c r="A36" s="4" t="s">
        <v>661</v>
      </c>
      <c r="B36" s="4" t="s">
        <v>49</v>
      </c>
      <c r="E36" s="4" t="s">
        <v>49</v>
      </c>
    </row>
    <row r="37" spans="1:6">
      <c r="A37" s="4" t="s">
        <v>662</v>
      </c>
    </row>
    <row r="38" spans="1:6">
      <c r="A38" s="3" t="s">
        <v>653</v>
      </c>
    </row>
    <row r="39" spans="1:6">
      <c r="A39" s="4" t="s">
        <v>663</v>
      </c>
      <c r="B39" s="4" t="s">
        <v>664</v>
      </c>
      <c r="E39" s="4" t="s">
        <v>664</v>
      </c>
    </row>
    <row r="40" spans="1:6">
      <c r="A40" s="4" t="s">
        <v>665</v>
      </c>
    </row>
    <row r="41" spans="1:6">
      <c r="A41" s="3" t="s">
        <v>653</v>
      </c>
    </row>
    <row r="42" spans="1:6">
      <c r="A42" s="4" t="s">
        <v>663</v>
      </c>
      <c r="B42" s="4" t="s">
        <v>664</v>
      </c>
      <c r="E42" s="4" t="s">
        <v>664</v>
      </c>
    </row>
    <row r="43" spans="1:6">
      <c r="A43" s="4" t="s">
        <v>610</v>
      </c>
    </row>
    <row r="44" spans="1:6">
      <c r="A44" s="4" t="s">
        <v>666</v>
      </c>
      <c r="B44" s="7" t="n">
        <v>329000</v>
      </c>
      <c r="E44" s="7" t="n">
        <v>329000</v>
      </c>
    </row>
    <row r="45" spans="1:6">
      <c r="A45" s="3" t="s">
        <v>653</v>
      </c>
    </row>
    <row r="46" spans="1:6">
      <c r="A46" s="4" t="s">
        <v>611</v>
      </c>
      <c r="E46" s="4" t="s">
        <v>612</v>
      </c>
    </row>
    <row r="47" spans="1:6">
      <c r="A47" s="4" t="s">
        <v>613</v>
      </c>
      <c r="E47" s="4" t="s">
        <v>614</v>
      </c>
    </row>
    <row r="48" spans="1:6">
      <c r="A48" s="4" t="s">
        <v>615</v>
      </c>
      <c r="E48" s="4" t="s">
        <v>616</v>
      </c>
    </row>
    <row r="49" spans="1:6">
      <c r="A49" s="4" t="s">
        <v>667</v>
      </c>
      <c r="E49" s="4" t="s">
        <v>668</v>
      </c>
    </row>
    <row r="50" spans="1:6">
      <c r="A50" s="4" t="s">
        <v>617</v>
      </c>
    </row>
    <row r="51" spans="1:6">
      <c r="A51" s="4" t="s">
        <v>666</v>
      </c>
      <c r="B51" s="7" t="n">
        <v>44000</v>
      </c>
      <c r="E51" s="7" t="n">
        <v>44000</v>
      </c>
    </row>
    <row r="52" spans="1:6">
      <c r="A52" s="3" t="s">
        <v>669</v>
      </c>
    </row>
    <row r="53" spans="1:6">
      <c r="A53" s="4" t="s">
        <v>670</v>
      </c>
      <c r="B53" s="5" t="n">
        <v>26400</v>
      </c>
      <c r="E53" s="5" t="n">
        <v>26400</v>
      </c>
    </row>
    <row r="54" spans="1:6">
      <c r="A54" s="4" t="s">
        <v>671</v>
      </c>
      <c r="E54" s="5" t="n">
        <v>10434</v>
      </c>
    </row>
    <row r="55" spans="1:6">
      <c r="A55" s="4" t="s">
        <v>672</v>
      </c>
      <c r="B55" s="5" t="n">
        <v>-15000</v>
      </c>
      <c r="E55" s="5" t="n">
        <v>-25434</v>
      </c>
    </row>
    <row r="56" spans="1:6">
      <c r="A56" s="4" t="s">
        <v>673</v>
      </c>
      <c r="B56" s="5" t="n">
        <v>11400</v>
      </c>
      <c r="C56" s="5" t="n">
        <v>26400</v>
      </c>
      <c r="E56" s="5" t="n">
        <v>11400</v>
      </c>
      <c r="F56" s="5" t="n">
        <v>26400</v>
      </c>
    </row>
    <row r="57" spans="1:6">
      <c r="A57" s="4" t="s">
        <v>674</v>
      </c>
      <c r="B57" s="5" t="n">
        <v>11058</v>
      </c>
      <c r="E57" s="5" t="n">
        <v>11058</v>
      </c>
    </row>
    <row r="58" spans="1:6">
      <c r="A58" s="3" t="s">
        <v>653</v>
      </c>
    </row>
    <row r="59" spans="1:6">
      <c r="A59" s="4" t="s">
        <v>675</v>
      </c>
      <c r="B59" s="8" t="n">
        <v>9.130000000000001</v>
      </c>
      <c r="E59" s="8" t="n">
        <v>9.130000000000001</v>
      </c>
    </row>
    <row r="60" spans="1:6">
      <c r="A60" s="4" t="s">
        <v>676</v>
      </c>
      <c r="E60" s="4" t="s">
        <v>49</v>
      </c>
    </row>
    <row r="61" spans="1:6">
      <c r="A61" s="4" t="s">
        <v>677</v>
      </c>
      <c r="B61" s="11" t="n">
        <v>8.970000000000001</v>
      </c>
      <c r="E61" s="11" t="n">
        <v>9.75</v>
      </c>
    </row>
    <row r="62" spans="1:6">
      <c r="A62" s="4" t="s">
        <v>678</v>
      </c>
      <c r="B62" s="8" t="n">
        <v>9.34</v>
      </c>
      <c r="C62" s="8" t="n">
        <v>9.130000000000001</v>
      </c>
      <c r="E62" s="8" t="n">
        <v>9.34</v>
      </c>
      <c r="F62" s="8" t="n">
        <v>9.130000000000001</v>
      </c>
    </row>
    <row r="63" spans="1:6">
      <c r="A63" s="4" t="s">
        <v>611</v>
      </c>
      <c r="E63" s="4" t="s">
        <v>612</v>
      </c>
    </row>
    <row r="64" spans="1:6">
      <c r="A64" s="4" t="s">
        <v>613</v>
      </c>
      <c r="E64" s="4" t="s">
        <v>614</v>
      </c>
    </row>
    <row r="65" spans="1:6">
      <c r="A65" s="4" t="s">
        <v>667</v>
      </c>
      <c r="E65" s="4" t="s">
        <v>6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0</v>
      </c>
      <c r="D1" s="2" t="s">
        <v>1</v>
      </c>
    </row>
    <row r="2" spans="1:5">
      <c r="B2" s="2" t="s">
        <v>2</v>
      </c>
      <c r="C2" s="2" t="s">
        <v>71</v>
      </c>
      <c r="D2" s="2" t="s">
        <v>2</v>
      </c>
      <c r="E2" s="2" t="s">
        <v>71</v>
      </c>
    </row>
    <row r="3" spans="1:5">
      <c r="A3" s="4" t="s">
        <v>103</v>
      </c>
      <c r="B3" s="7" t="n">
        <v>1861</v>
      </c>
      <c r="C3" s="7" t="n">
        <v>2606</v>
      </c>
      <c r="D3" s="7" t="n">
        <v>6073</v>
      </c>
      <c r="E3" s="7" t="n">
        <v>5871</v>
      </c>
    </row>
    <row r="4" spans="1:5">
      <c r="A4" s="3" t="s">
        <v>111</v>
      </c>
    </row>
    <row r="5" spans="1:5">
      <c r="A5" s="4" t="s">
        <v>112</v>
      </c>
      <c r="B5" s="5" t="n">
        <v>214</v>
      </c>
      <c r="C5" s="5" t="n">
        <v>-509</v>
      </c>
      <c r="D5" s="5" t="n">
        <v>1043</v>
      </c>
      <c r="E5" s="5" t="n">
        <v>1800</v>
      </c>
    </row>
    <row r="6" spans="1:5">
      <c r="A6" s="4" t="s">
        <v>113</v>
      </c>
      <c r="B6" s="5" t="n">
        <v>-75</v>
      </c>
      <c r="C6" s="5" t="n">
        <v>178</v>
      </c>
      <c r="D6" s="5" t="n">
        <v>-365</v>
      </c>
      <c r="E6" s="5" t="n">
        <v>-631</v>
      </c>
    </row>
    <row r="7" spans="1:5">
      <c r="A7" s="4" t="s">
        <v>114</v>
      </c>
      <c r="B7" s="5" t="n">
        <v>47</v>
      </c>
      <c r="C7" s="5" t="n">
        <v>33</v>
      </c>
      <c r="D7" s="5" t="n">
        <v>103</v>
      </c>
      <c r="E7" s="5" t="n">
        <v>33</v>
      </c>
    </row>
    <row r="8" spans="1:5">
      <c r="A8" s="4" t="s">
        <v>115</v>
      </c>
      <c r="B8" s="5" t="n">
        <v>17</v>
      </c>
      <c r="C8" s="5" t="n">
        <v>12</v>
      </c>
      <c r="D8" s="5" t="n">
        <v>36</v>
      </c>
      <c r="E8" s="5" t="n">
        <v>12</v>
      </c>
    </row>
    <row r="9" spans="1:5">
      <c r="A9" s="4" t="s">
        <v>116</v>
      </c>
      <c r="B9" s="5" t="n">
        <v>28</v>
      </c>
      <c r="C9" s="5" t="n">
        <v>0</v>
      </c>
      <c r="D9" s="5" t="n">
        <v>-215</v>
      </c>
      <c r="E9" s="5" t="n">
        <v>0</v>
      </c>
    </row>
    <row r="10" spans="1:5">
      <c r="A10" s="4" t="s">
        <v>117</v>
      </c>
      <c r="B10" s="5" t="n">
        <v>-10</v>
      </c>
      <c r="C10" s="5" t="n">
        <v>0</v>
      </c>
      <c r="D10" s="5" t="n">
        <v>75</v>
      </c>
      <c r="E10" s="5" t="n">
        <v>0</v>
      </c>
    </row>
    <row r="11" spans="1:5">
      <c r="A11" s="4" t="s">
        <v>118</v>
      </c>
      <c r="B11" s="5" t="n">
        <v>127</v>
      </c>
      <c r="C11" s="5" t="n">
        <v>-352</v>
      </c>
      <c r="D11" s="5" t="n">
        <v>471</v>
      </c>
      <c r="E11" s="5" t="n">
        <v>1148</v>
      </c>
    </row>
    <row r="12" spans="1:5">
      <c r="A12" s="4" t="s">
        <v>119</v>
      </c>
      <c r="B12" s="7" t="n">
        <v>1988</v>
      </c>
      <c r="C12" s="7" t="n">
        <v>2254</v>
      </c>
      <c r="D12" s="7" t="n">
        <v>6544</v>
      </c>
      <c r="E12" s="7" t="n">
        <v>70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70</v>
      </c>
      <c r="D1" s="2" t="s">
        <v>1</v>
      </c>
    </row>
    <row r="2" spans="1:5">
      <c r="B2" s="2" t="s">
        <v>2</v>
      </c>
      <c r="C2" s="2" t="s">
        <v>71</v>
      </c>
      <c r="D2" s="2" t="s">
        <v>2</v>
      </c>
      <c r="E2" s="2" t="s">
        <v>71</v>
      </c>
    </row>
    <row r="3" spans="1:5">
      <c r="A3" s="3" t="s">
        <v>229</v>
      </c>
    </row>
    <row r="4" spans="1:5">
      <c r="A4" s="4" t="s">
        <v>103</v>
      </c>
      <c r="B4" s="7" t="n">
        <v>1861</v>
      </c>
      <c r="C4" s="7" t="n">
        <v>2606</v>
      </c>
      <c r="D4" s="7" t="n">
        <v>6073</v>
      </c>
      <c r="E4" s="7" t="n">
        <v>5871</v>
      </c>
    </row>
    <row r="5" spans="1:5">
      <c r="A5" s="4" t="s">
        <v>681</v>
      </c>
      <c r="B5" s="5" t="n">
        <v>-2</v>
      </c>
      <c r="C5" s="5" t="n">
        <v>-7</v>
      </c>
      <c r="D5" s="5" t="n">
        <v>-6</v>
      </c>
      <c r="E5" s="5" t="n">
        <v>-16</v>
      </c>
    </row>
    <row r="6" spans="1:5">
      <c r="A6" s="4" t="s">
        <v>682</v>
      </c>
      <c r="B6" s="7" t="n">
        <v>1859</v>
      </c>
      <c r="C6" s="7" t="n">
        <v>2599</v>
      </c>
      <c r="D6" s="7" t="n">
        <v>6067</v>
      </c>
      <c r="E6" s="7" t="n">
        <v>5855</v>
      </c>
    </row>
    <row r="7" spans="1:5">
      <c r="A7" s="4" t="s">
        <v>683</v>
      </c>
      <c r="B7" s="5" t="n">
        <v>10287663</v>
      </c>
      <c r="C7" s="5" t="n">
        <v>11859683</v>
      </c>
      <c r="D7" s="5" t="n">
        <v>10323459</v>
      </c>
      <c r="E7" s="5" t="n">
        <v>12329815</v>
      </c>
    </row>
    <row r="8" spans="1:5">
      <c r="A8" s="4" t="s">
        <v>684</v>
      </c>
      <c r="B8" s="5" t="n">
        <v>126044</v>
      </c>
      <c r="C8" s="5" t="n">
        <v>131919</v>
      </c>
      <c r="D8" s="5" t="n">
        <v>142755</v>
      </c>
      <c r="E8" s="5" t="n">
        <v>132711</v>
      </c>
    </row>
    <row r="9" spans="1:5">
      <c r="A9" s="4" t="s">
        <v>685</v>
      </c>
      <c r="B9" s="5" t="n">
        <v>13331</v>
      </c>
      <c r="C9" s="5" t="n">
        <v>20350</v>
      </c>
      <c r="D9" s="5" t="n">
        <v>13847</v>
      </c>
      <c r="E9" s="5" t="n">
        <v>18853</v>
      </c>
    </row>
    <row r="10" spans="1:5">
      <c r="A10" s="4" t="s">
        <v>686</v>
      </c>
      <c r="B10" s="5" t="n">
        <v>10427038</v>
      </c>
      <c r="C10" s="5" t="n">
        <v>12011952</v>
      </c>
      <c r="D10" s="5" t="n">
        <v>10480061</v>
      </c>
      <c r="E10" s="5" t="n">
        <v>12481379</v>
      </c>
    </row>
    <row r="11" spans="1:5">
      <c r="A11" s="4" t="s">
        <v>687</v>
      </c>
      <c r="B11" s="8" t="n">
        <v>0.18</v>
      </c>
      <c r="C11" s="8" t="n">
        <v>0.22</v>
      </c>
      <c r="D11" s="8" t="n">
        <v>0.59</v>
      </c>
      <c r="E11" s="8" t="n">
        <v>0.47</v>
      </c>
    </row>
    <row r="12" spans="1:5">
      <c r="A12" s="4" t="s">
        <v>688</v>
      </c>
      <c r="B12" s="8" t="n">
        <v>0.18</v>
      </c>
      <c r="C12" s="8" t="n">
        <v>0.22</v>
      </c>
      <c r="D12" s="8" t="n">
        <v>0.58</v>
      </c>
      <c r="E12" s="8" t="n">
        <v>0.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0</v>
      </c>
      <c r="D1" s="2" t="s">
        <v>1</v>
      </c>
    </row>
    <row r="2" spans="1:5">
      <c r="B2" s="2" t="s">
        <v>2</v>
      </c>
      <c r="C2" s="2" t="s">
        <v>71</v>
      </c>
      <c r="D2" s="2" t="s">
        <v>2</v>
      </c>
      <c r="E2" s="2" t="s">
        <v>71</v>
      </c>
    </row>
    <row r="3" spans="1:5">
      <c r="A3" s="3" t="s">
        <v>229</v>
      </c>
    </row>
    <row r="4" spans="1:5">
      <c r="A4" s="4" t="s">
        <v>690</v>
      </c>
      <c r="B4" s="5" t="n">
        <v>0</v>
      </c>
      <c r="C4" s="5" t="n">
        <v>0</v>
      </c>
      <c r="D4" s="5" t="n">
        <v>0</v>
      </c>
      <c r="E4" s="5" t="n">
        <v>6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91</v>
      </c>
      <c r="B1" s="2" t="s">
        <v>692</v>
      </c>
      <c r="C1" s="2" t="s">
        <v>2</v>
      </c>
      <c r="D1" s="2" t="s">
        <v>23</v>
      </c>
    </row>
    <row r="2" spans="1:4">
      <c r="A2" s="3" t="s">
        <v>287</v>
      </c>
    </row>
    <row r="3" spans="1:4">
      <c r="A3" s="4" t="s">
        <v>36</v>
      </c>
      <c r="C3" s="7" t="n">
        <v>979000</v>
      </c>
      <c r="D3" s="7" t="n">
        <v>0</v>
      </c>
    </row>
    <row r="4" spans="1:4">
      <c r="A4" s="4" t="s">
        <v>286</v>
      </c>
    </row>
    <row r="5" spans="1:4">
      <c r="A5" s="3" t="s">
        <v>287</v>
      </c>
    </row>
    <row r="6" spans="1:4">
      <c r="A6" s="4" t="s">
        <v>288</v>
      </c>
      <c r="B6" s="7" t="n">
        <v>74700000</v>
      </c>
    </row>
    <row r="7" spans="1:4">
      <c r="A7" s="4" t="s">
        <v>693</v>
      </c>
      <c r="B7" s="4" t="s">
        <v>694</v>
      </c>
    </row>
    <row r="8" spans="1:4">
      <c r="A8" s="4" t="s">
        <v>695</v>
      </c>
      <c r="B8" s="7" t="n">
        <v>2500000</v>
      </c>
    </row>
    <row r="9" spans="1:4">
      <c r="A9" s="4" t="s">
        <v>696</v>
      </c>
      <c r="B9" s="5" t="n">
        <v>488000</v>
      </c>
    </row>
    <row r="10" spans="1:4">
      <c r="A10" s="4" t="s">
        <v>697</v>
      </c>
      <c r="B10" s="5" t="n">
        <v>56000</v>
      </c>
    </row>
    <row r="11" spans="1:4">
      <c r="A11" s="4" t="s">
        <v>698</v>
      </c>
      <c r="B11" s="5" t="n">
        <v>14000</v>
      </c>
    </row>
    <row r="12" spans="1:4">
      <c r="A12" s="4" t="s">
        <v>699</v>
      </c>
      <c r="B12" s="5" t="n">
        <v>71600000</v>
      </c>
    </row>
    <row r="13" spans="1:4">
      <c r="A13" s="4" t="s">
        <v>36</v>
      </c>
      <c r="B13" s="5" t="n">
        <v>979000</v>
      </c>
    </row>
    <row r="14" spans="1:4">
      <c r="A14" s="4" t="s">
        <v>700</v>
      </c>
    </row>
    <row r="15" spans="1:4">
      <c r="A15" s="3" t="s">
        <v>287</v>
      </c>
    </row>
    <row r="16" spans="1:4">
      <c r="A16" s="4" t="s">
        <v>701</v>
      </c>
      <c r="C16" s="7" t="n">
        <v>1350000</v>
      </c>
    </row>
    <row r="17" spans="1:4">
      <c r="A17" s="4" t="s">
        <v>36</v>
      </c>
      <c r="B17" s="7" t="n">
        <v>97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692</v>
      </c>
      <c r="D1" s="2" t="s">
        <v>23</v>
      </c>
    </row>
    <row r="2" spans="1:4">
      <c r="A2" s="3" t="s">
        <v>287</v>
      </c>
    </row>
    <row r="3" spans="1:4">
      <c r="A3" s="4" t="s">
        <v>36</v>
      </c>
      <c r="B3" s="7" t="n">
        <v>979</v>
      </c>
      <c r="D3" s="7" t="n">
        <v>0</v>
      </c>
    </row>
    <row r="4" spans="1:4">
      <c r="A4" s="4" t="s">
        <v>286</v>
      </c>
    </row>
    <row r="5" spans="1:4">
      <c r="A5" s="3" t="s">
        <v>287</v>
      </c>
    </row>
    <row r="6" spans="1:4">
      <c r="A6" s="4" t="s">
        <v>703</v>
      </c>
      <c r="C6" s="7" t="n">
        <v>71568</v>
      </c>
    </row>
    <row r="7" spans="1:4">
      <c r="A7" s="4" t="s">
        <v>33</v>
      </c>
      <c r="C7" s="5" t="n">
        <v>663</v>
      </c>
    </row>
    <row r="8" spans="1:4">
      <c r="A8" s="4" t="s">
        <v>36</v>
      </c>
      <c r="C8" s="5" t="n">
        <v>979</v>
      </c>
    </row>
    <row r="9" spans="1:4">
      <c r="A9" s="4" t="s">
        <v>704</v>
      </c>
      <c r="C9" s="5" t="n">
        <v>1319</v>
      </c>
    </row>
    <row r="10" spans="1:4">
      <c r="A10" s="4" t="s">
        <v>705</v>
      </c>
      <c r="C10" s="5" t="n">
        <v>74529</v>
      </c>
    </row>
    <row r="11" spans="1:4">
      <c r="A11" s="4" t="s">
        <v>40</v>
      </c>
      <c r="C11" s="5" t="n">
        <v>11995</v>
      </c>
    </row>
    <row r="12" spans="1:4">
      <c r="A12" s="4" t="s">
        <v>41</v>
      </c>
      <c r="C12" s="5" t="n">
        <v>62534</v>
      </c>
    </row>
    <row r="13" spans="1:4">
      <c r="A13" s="4" t="s">
        <v>42</v>
      </c>
      <c r="C13" s="5" t="n">
        <v>74529</v>
      </c>
    </row>
    <row r="14" spans="1:4">
      <c r="A14" s="4" t="s">
        <v>706</v>
      </c>
      <c r="C14" s="5" t="n">
        <v>74529</v>
      </c>
    </row>
    <row r="15" spans="1:4">
      <c r="A15" s="4" t="s">
        <v>707</v>
      </c>
    </row>
    <row r="16" spans="1:4">
      <c r="A16" s="3" t="s">
        <v>287</v>
      </c>
    </row>
    <row r="17" spans="1:4">
      <c r="A17" s="4" t="s">
        <v>703</v>
      </c>
      <c r="C17" s="5" t="n">
        <v>71568</v>
      </c>
    </row>
    <row r="18" spans="1:4">
      <c r="A18" s="4" t="s">
        <v>33</v>
      </c>
      <c r="C18" s="5" t="n">
        <v>544</v>
      </c>
    </row>
    <row r="19" spans="1:4">
      <c r="A19" s="4" t="s">
        <v>36</v>
      </c>
      <c r="C19" s="5" t="n">
        <v>0</v>
      </c>
    </row>
    <row r="20" spans="1:4">
      <c r="A20" s="4" t="s">
        <v>704</v>
      </c>
      <c r="C20" s="5" t="n">
        <v>0</v>
      </c>
    </row>
    <row r="21" spans="1:4">
      <c r="A21" s="4" t="s">
        <v>705</v>
      </c>
      <c r="C21" s="5" t="n">
        <v>72112</v>
      </c>
    </row>
    <row r="22" spans="1:4">
      <c r="A22" s="4" t="s">
        <v>40</v>
      </c>
      <c r="C22" s="5" t="n">
        <v>11995</v>
      </c>
    </row>
    <row r="23" spans="1:4">
      <c r="A23" s="4" t="s">
        <v>41</v>
      </c>
      <c r="C23" s="5" t="n">
        <v>62662</v>
      </c>
    </row>
    <row r="24" spans="1:4">
      <c r="A24" s="4" t="s">
        <v>42</v>
      </c>
      <c r="C24" s="5" t="n">
        <v>74657</v>
      </c>
    </row>
    <row r="25" spans="1:4">
      <c r="A25" s="4" t="s">
        <v>706</v>
      </c>
      <c r="C25" s="5" t="n">
        <v>74657</v>
      </c>
    </row>
    <row r="26" spans="1:4">
      <c r="A26" s="4" t="s">
        <v>708</v>
      </c>
    </row>
    <row r="27" spans="1:4">
      <c r="A27" s="3" t="s">
        <v>287</v>
      </c>
    </row>
    <row r="28" spans="1:4">
      <c r="A28" s="4" t="s">
        <v>703</v>
      </c>
      <c r="C28" s="5" t="n">
        <v>0</v>
      </c>
    </row>
    <row r="29" spans="1:4">
      <c r="A29" s="4" t="s">
        <v>33</v>
      </c>
      <c r="C29" s="5" t="n">
        <v>119</v>
      </c>
    </row>
    <row r="30" spans="1:4">
      <c r="A30" s="4" t="s">
        <v>36</v>
      </c>
      <c r="C30" s="5" t="n">
        <v>979</v>
      </c>
    </row>
    <row r="31" spans="1:4">
      <c r="A31" s="4" t="s">
        <v>704</v>
      </c>
      <c r="C31" s="5" t="n">
        <v>1319</v>
      </c>
    </row>
    <row r="32" spans="1:4">
      <c r="A32" s="4" t="s">
        <v>705</v>
      </c>
      <c r="C32" s="5" t="n">
        <v>2417</v>
      </c>
    </row>
    <row r="33" spans="1:4">
      <c r="A33" s="4" t="s">
        <v>40</v>
      </c>
      <c r="C33" s="5" t="n">
        <v>0</v>
      </c>
    </row>
    <row r="34" spans="1:4">
      <c r="A34" s="4" t="s">
        <v>41</v>
      </c>
      <c r="C34" s="5" t="n">
        <v>-128</v>
      </c>
    </row>
    <row r="35" spans="1:4">
      <c r="A35" s="4" t="s">
        <v>42</v>
      </c>
      <c r="C35" s="5" t="n">
        <v>-128</v>
      </c>
    </row>
    <row r="36" spans="1:4">
      <c r="A36" s="4" t="s">
        <v>706</v>
      </c>
      <c r="C36" s="7" t="n">
        <v>-1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09</v>
      </c>
      <c r="B1" s="2" t="s">
        <v>692</v>
      </c>
      <c r="C1" s="2" t="s">
        <v>2</v>
      </c>
      <c r="D1" s="2" t="s">
        <v>23</v>
      </c>
    </row>
    <row r="2" spans="1:4">
      <c r="A2" s="3" t="s">
        <v>287</v>
      </c>
    </row>
    <row r="3" spans="1:4">
      <c r="A3" s="4" t="s">
        <v>36</v>
      </c>
      <c r="C3" s="7" t="n">
        <v>979</v>
      </c>
      <c r="D3" s="7" t="n">
        <v>0</v>
      </c>
    </row>
    <row r="4" spans="1:4">
      <c r="A4" s="4" t="s">
        <v>286</v>
      </c>
    </row>
    <row r="5" spans="1:4">
      <c r="A5" s="3" t="s">
        <v>287</v>
      </c>
    </row>
    <row r="6" spans="1:4">
      <c r="A6" s="4" t="s">
        <v>710</v>
      </c>
      <c r="B6" s="7" t="n">
        <v>3089</v>
      </c>
    </row>
    <row r="7" spans="1:4">
      <c r="A7" s="4" t="s">
        <v>703</v>
      </c>
      <c r="B7" s="5" t="n">
        <v>74657</v>
      </c>
    </row>
    <row r="8" spans="1:4">
      <c r="A8" s="4" t="s">
        <v>33</v>
      </c>
      <c r="B8" s="5" t="n">
        <v>663</v>
      </c>
    </row>
    <row r="9" spans="1:4">
      <c r="A9" s="4" t="s">
        <v>704</v>
      </c>
      <c r="B9" s="5" t="n">
        <v>1319</v>
      </c>
    </row>
    <row r="10" spans="1:4">
      <c r="A10" s="4" t="s">
        <v>78</v>
      </c>
      <c r="B10" s="5" t="n">
        <v>74529</v>
      </c>
    </row>
    <row r="11" spans="1:4">
      <c r="A11" s="4" t="s">
        <v>711</v>
      </c>
      <c r="B11" s="5" t="n">
        <v>2110</v>
      </c>
    </row>
    <row r="12" spans="1:4">
      <c r="A12" s="4" t="s">
        <v>36</v>
      </c>
      <c r="B12" s="7" t="n">
        <v>9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712</v>
      </c>
      <c r="B1" s="2" t="s">
        <v>285</v>
      </c>
    </row>
    <row r="2" spans="1:2">
      <c r="A2" s="4" t="s">
        <v>713</v>
      </c>
    </row>
    <row r="3" spans="1:2">
      <c r="A3" s="3" t="s">
        <v>287</v>
      </c>
    </row>
    <row r="4" spans="1:2">
      <c r="A4" s="5" t="n">
        <v>2017</v>
      </c>
      <c r="B4" s="7" t="n">
        <v>53000</v>
      </c>
    </row>
    <row r="5" spans="1:2">
      <c r="A5" s="5" t="n">
        <v>2018</v>
      </c>
      <c r="B5" s="5" t="n">
        <v>150000</v>
      </c>
    </row>
    <row r="6" spans="1:2">
      <c r="A6" s="5" t="n">
        <v>2019</v>
      </c>
      <c r="B6" s="5" t="n">
        <v>148000</v>
      </c>
    </row>
    <row r="7" spans="1:2">
      <c r="A7" s="5" t="n">
        <v>2020</v>
      </c>
      <c r="B7" s="5" t="n">
        <v>144000</v>
      </c>
    </row>
    <row r="8" spans="1:2">
      <c r="A8" s="5" t="n">
        <v>2021</v>
      </c>
      <c r="B8" s="5" t="n">
        <v>140000</v>
      </c>
    </row>
    <row r="9" spans="1:2">
      <c r="A9" s="4" t="s">
        <v>714</v>
      </c>
      <c r="B9" s="5" t="n">
        <v>684000</v>
      </c>
    </row>
    <row r="10" spans="1:2">
      <c r="A10" s="4" t="s">
        <v>121</v>
      </c>
      <c r="B10" s="7" t="n">
        <v>1319000</v>
      </c>
    </row>
    <row r="11" spans="1:2">
      <c r="A11" s="4" t="s">
        <v>715</v>
      </c>
      <c r="B11" s="4" t="s">
        <v>616</v>
      </c>
    </row>
    <row r="12" spans="1:2">
      <c r="A12" s="4" t="s">
        <v>716</v>
      </c>
      <c r="B12" s="7" t="n">
        <v>15000</v>
      </c>
    </row>
    <row r="13" spans="1:2">
      <c r="A13" s="4" t="s">
        <v>717</v>
      </c>
    </row>
    <row r="14" spans="1:2">
      <c r="A14" s="3" t="s">
        <v>287</v>
      </c>
    </row>
    <row r="15" spans="1:2">
      <c r="A15" s="5" t="n">
        <v>2017</v>
      </c>
      <c r="B15" s="5" t="n">
        <v>21000</v>
      </c>
    </row>
    <row r="16" spans="1:2">
      <c r="A16" s="5" t="n">
        <v>2018</v>
      </c>
      <c r="B16" s="5" t="n">
        <v>49000</v>
      </c>
    </row>
    <row r="17" spans="1:2">
      <c r="A17" s="5" t="n">
        <v>2019</v>
      </c>
      <c r="B17" s="5" t="n">
        <v>30000</v>
      </c>
    </row>
    <row r="18" spans="1:2">
      <c r="A18" s="5" t="n">
        <v>2020</v>
      </c>
      <c r="B18" s="5" t="n">
        <v>16000</v>
      </c>
    </row>
    <row r="19" spans="1:2">
      <c r="A19" s="5" t="n">
        <v>2021</v>
      </c>
      <c r="B19" s="5" t="n">
        <v>9000</v>
      </c>
    </row>
    <row r="20" spans="1:2">
      <c r="A20" s="4" t="s">
        <v>714</v>
      </c>
      <c r="B20" s="5" t="n">
        <v>3000</v>
      </c>
    </row>
    <row r="21" spans="1:2">
      <c r="A21" s="4" t="s">
        <v>121</v>
      </c>
      <c r="B21" s="7" t="n">
        <v>128000</v>
      </c>
    </row>
    <row r="22" spans="1:2">
      <c r="A22" s="4" t="s">
        <v>718</v>
      </c>
    </row>
    <row r="23" spans="1:2">
      <c r="A23" s="3" t="s">
        <v>287</v>
      </c>
    </row>
    <row r="24" spans="1:2">
      <c r="A24" s="4" t="s">
        <v>715</v>
      </c>
      <c r="B24" s="4" t="s">
        <v>719</v>
      </c>
    </row>
    <row r="25" spans="1:2">
      <c r="A25" s="4" t="s">
        <v>720</v>
      </c>
    </row>
    <row r="26" spans="1:2">
      <c r="A26" s="3" t="s">
        <v>287</v>
      </c>
    </row>
    <row r="27" spans="1:2">
      <c r="A27" s="4" t="s">
        <v>715</v>
      </c>
      <c r="B27" s="4" t="s">
        <v>7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8"/>
    <col customWidth="1" max="7" min="7" width="21"/>
  </cols>
  <sheetData>
    <row r="1" spans="1:7">
      <c r="A1" s="1" t="s">
        <v>120</v>
      </c>
      <c r="B1" s="2" t="s">
        <v>121</v>
      </c>
      <c r="C1" s="2" t="s">
        <v>122</v>
      </c>
      <c r="D1" s="2" t="s">
        <v>123</v>
      </c>
      <c r="E1" s="2" t="s">
        <v>124</v>
      </c>
      <c r="F1" s="2" t="s">
        <v>125</v>
      </c>
      <c r="G1" s="2" t="s">
        <v>126</v>
      </c>
    </row>
    <row r="2" spans="1:7">
      <c r="A2" s="4" t="s">
        <v>127</v>
      </c>
      <c r="B2" s="5" t="n">
        <v>13768814</v>
      </c>
    </row>
    <row r="3" spans="1:7">
      <c r="A3" s="4" t="s">
        <v>128</v>
      </c>
      <c r="B3" s="7" t="n">
        <v>170673</v>
      </c>
      <c r="C3" s="7" t="n">
        <v>138</v>
      </c>
      <c r="D3" s="7" t="n">
        <v>136338</v>
      </c>
      <c r="E3" s="7" t="n">
        <v>42892</v>
      </c>
      <c r="F3" s="7" t="n">
        <v>-1077</v>
      </c>
      <c r="G3" s="7" t="n">
        <v>-7618</v>
      </c>
    </row>
    <row r="4" spans="1:7">
      <c r="A4" s="3" t="s">
        <v>129</v>
      </c>
    </row>
    <row r="5" spans="1:7">
      <c r="A5" s="4" t="s">
        <v>103</v>
      </c>
      <c r="B5" s="5" t="n">
        <v>5871</v>
      </c>
      <c r="E5" s="5" t="n">
        <v>5871</v>
      </c>
    </row>
    <row r="6" spans="1:7">
      <c r="A6" s="4" t="s">
        <v>130</v>
      </c>
      <c r="B6" s="7" t="n">
        <v>1148</v>
      </c>
      <c r="F6" s="5" t="n">
        <v>1148</v>
      </c>
    </row>
    <row r="7" spans="1:7">
      <c r="A7" s="4" t="s">
        <v>131</v>
      </c>
      <c r="B7" s="5" t="n">
        <v>63173</v>
      </c>
    </row>
    <row r="8" spans="1:7">
      <c r="A8" s="4" t="s">
        <v>132</v>
      </c>
      <c r="B8" s="7" t="n">
        <v>318</v>
      </c>
      <c r="C8" s="5" t="n">
        <v>1</v>
      </c>
      <c r="D8" s="5" t="n">
        <v>317</v>
      </c>
      <c r="E8" s="5" t="n">
        <v>0</v>
      </c>
      <c r="F8" s="5" t="n">
        <v>0</v>
      </c>
      <c r="G8" s="5" t="n">
        <v>0</v>
      </c>
    </row>
    <row r="9" spans="1:7">
      <c r="A9" s="4" t="s">
        <v>133</v>
      </c>
      <c r="B9" s="5" t="n">
        <v>8752</v>
      </c>
    </row>
    <row r="10" spans="1:7">
      <c r="A10" s="4" t="s">
        <v>134</v>
      </c>
      <c r="B10" s="7" t="n">
        <v>-74</v>
      </c>
      <c r="C10" s="5" t="n">
        <v>0</v>
      </c>
      <c r="D10" s="5" t="n">
        <v>-74</v>
      </c>
      <c r="E10" s="5" t="n">
        <v>0</v>
      </c>
      <c r="F10" s="5" t="n">
        <v>0</v>
      </c>
      <c r="G10" s="5" t="n">
        <v>0</v>
      </c>
    </row>
    <row r="11" spans="1:7">
      <c r="A11" s="4" t="s">
        <v>135</v>
      </c>
      <c r="B11" s="5" t="n">
        <v>505</v>
      </c>
      <c r="C11" s="5" t="n">
        <v>0</v>
      </c>
    </row>
    <row r="12" spans="1:7">
      <c r="A12" s="4" t="s">
        <v>136</v>
      </c>
      <c r="B12" s="5" t="n">
        <v>505</v>
      </c>
      <c r="D12" s="5" t="n">
        <v>505</v>
      </c>
    </row>
    <row r="13" spans="1:7">
      <c r="A13" s="4" t="s">
        <v>137</v>
      </c>
      <c r="B13" s="7" t="n">
        <v>1145</v>
      </c>
      <c r="D13" s="5" t="n">
        <v>298</v>
      </c>
      <c r="G13" s="5" t="n">
        <v>847</v>
      </c>
    </row>
    <row r="14" spans="1:7">
      <c r="A14" s="4" t="s">
        <v>138</v>
      </c>
      <c r="B14" s="5" t="n">
        <v>-1868112</v>
      </c>
    </row>
    <row r="15" spans="1:7">
      <c r="A15" s="4" t="s">
        <v>139</v>
      </c>
      <c r="B15" s="7" t="n">
        <v>-26338</v>
      </c>
      <c r="C15" s="5" t="n">
        <v>-19</v>
      </c>
      <c r="D15" s="5" t="n">
        <v>-26319</v>
      </c>
      <c r="E15" s="5" t="n">
        <v>0</v>
      </c>
      <c r="F15" s="5" t="n">
        <v>0</v>
      </c>
      <c r="G15" s="5" t="n">
        <v>0</v>
      </c>
    </row>
    <row r="16" spans="1:7">
      <c r="A16" s="4" t="s">
        <v>140</v>
      </c>
      <c r="B16" s="5" t="n">
        <v>-74478</v>
      </c>
    </row>
    <row r="17" spans="1:7">
      <c r="A17" s="4" t="s">
        <v>141</v>
      </c>
      <c r="B17" s="7" t="n">
        <v>0</v>
      </c>
      <c r="C17" s="5" t="n">
        <v>-1</v>
      </c>
      <c r="D17" s="5" t="n">
        <v>1</v>
      </c>
      <c r="E17" s="5" t="n">
        <v>0</v>
      </c>
      <c r="F17" s="5" t="n">
        <v>0</v>
      </c>
      <c r="G17" s="5" t="n">
        <v>0</v>
      </c>
    </row>
    <row r="18" spans="1:7">
      <c r="A18" s="4" t="s">
        <v>142</v>
      </c>
      <c r="B18" s="7" t="n">
        <v>-2194</v>
      </c>
      <c r="C18" s="5" t="n">
        <v>0</v>
      </c>
      <c r="D18" s="5" t="n">
        <v>0</v>
      </c>
      <c r="E18" s="5" t="n">
        <v>-2194</v>
      </c>
      <c r="F18" s="5" t="n">
        <v>0</v>
      </c>
      <c r="G18" s="5" t="n">
        <v>0</v>
      </c>
    </row>
    <row r="19" spans="1:7">
      <c r="A19" s="4" t="s">
        <v>143</v>
      </c>
      <c r="B19" s="5" t="n">
        <v>11898149</v>
      </c>
    </row>
    <row r="20" spans="1:7">
      <c r="A20" s="4" t="s">
        <v>144</v>
      </c>
      <c r="B20" s="7" t="n">
        <v>151054</v>
      </c>
      <c r="C20" s="5" t="n">
        <v>119</v>
      </c>
      <c r="D20" s="5" t="n">
        <v>111066</v>
      </c>
      <c r="E20" s="5" t="n">
        <v>46569</v>
      </c>
      <c r="F20" s="5" t="n">
        <v>71</v>
      </c>
      <c r="G20" s="5" t="n">
        <v>-6771</v>
      </c>
    </row>
    <row r="21" spans="1:7">
      <c r="A21" s="4" t="s">
        <v>145</v>
      </c>
      <c r="B21" s="5" t="n">
        <v>10938251</v>
      </c>
    </row>
    <row r="22" spans="1:7">
      <c r="A22" s="4" t="s">
        <v>146</v>
      </c>
      <c r="B22" s="7" t="n">
        <v>138125</v>
      </c>
      <c r="C22" s="5" t="n">
        <v>109</v>
      </c>
      <c r="D22" s="5" t="n">
        <v>96852</v>
      </c>
      <c r="E22" s="5" t="n">
        <v>48981</v>
      </c>
      <c r="F22" s="5" t="n">
        <v>-1328</v>
      </c>
      <c r="G22" s="5" t="n">
        <v>-6489</v>
      </c>
    </row>
    <row r="23" spans="1:7">
      <c r="A23" s="3" t="s">
        <v>129</v>
      </c>
    </row>
    <row r="24" spans="1:7">
      <c r="A24" s="4" t="s">
        <v>103</v>
      </c>
      <c r="B24" s="5" t="n">
        <v>6073</v>
      </c>
      <c r="E24" s="5" t="n">
        <v>6073</v>
      </c>
    </row>
    <row r="25" spans="1:7">
      <c r="A25" s="4" t="s">
        <v>130</v>
      </c>
      <c r="B25" s="7" t="n">
        <v>471</v>
      </c>
      <c r="F25" s="5" t="n">
        <v>471</v>
      </c>
    </row>
    <row r="26" spans="1:7">
      <c r="A26" s="4" t="s">
        <v>131</v>
      </c>
      <c r="B26" s="5" t="n">
        <v>134880</v>
      </c>
    </row>
    <row r="27" spans="1:7">
      <c r="A27" s="4" t="s">
        <v>132</v>
      </c>
      <c r="B27" s="7" t="n">
        <v>1309</v>
      </c>
      <c r="C27" s="5" t="n">
        <v>2</v>
      </c>
      <c r="D27" s="5" t="n">
        <v>1307</v>
      </c>
      <c r="E27" s="5" t="n">
        <v>0</v>
      </c>
      <c r="F27" s="5" t="n">
        <v>0</v>
      </c>
      <c r="G27" s="5" t="n">
        <v>0</v>
      </c>
    </row>
    <row r="28" spans="1:7">
      <c r="A28" s="4" t="s">
        <v>133</v>
      </c>
      <c r="B28" s="5" t="n">
        <v>3984</v>
      </c>
    </row>
    <row r="29" spans="1:7">
      <c r="A29" s="4" t="s">
        <v>134</v>
      </c>
      <c r="B29" s="7" t="n">
        <v>-105</v>
      </c>
      <c r="C29" s="5" t="n">
        <v>0</v>
      </c>
      <c r="D29" s="5" t="n">
        <v>-105</v>
      </c>
      <c r="E29" s="5" t="n">
        <v>0</v>
      </c>
      <c r="F29" s="5" t="n">
        <v>0</v>
      </c>
      <c r="G29" s="5" t="n">
        <v>0</v>
      </c>
    </row>
    <row r="30" spans="1:7">
      <c r="A30" s="4" t="s">
        <v>135</v>
      </c>
      <c r="B30" s="5" t="n">
        <v>505</v>
      </c>
      <c r="C30" s="5" t="n">
        <v>0</v>
      </c>
    </row>
    <row r="31" spans="1:7">
      <c r="A31" s="4" t="s">
        <v>136</v>
      </c>
      <c r="B31" s="5" t="n">
        <v>505</v>
      </c>
      <c r="D31" s="5" t="n">
        <v>505</v>
      </c>
    </row>
    <row r="32" spans="1:7">
      <c r="A32" s="4" t="s">
        <v>137</v>
      </c>
      <c r="B32" s="7" t="n">
        <v>1471</v>
      </c>
      <c r="D32" s="5" t="n">
        <v>625</v>
      </c>
      <c r="G32" s="5" t="n">
        <v>846</v>
      </c>
    </row>
    <row r="33" spans="1:7">
      <c r="A33" s="4" t="s">
        <v>138</v>
      </c>
      <c r="B33" s="5" t="n">
        <v>-313200</v>
      </c>
    </row>
    <row r="34" spans="1:7">
      <c r="A34" s="4" t="s">
        <v>139</v>
      </c>
      <c r="B34" s="7" t="n">
        <v>-5019</v>
      </c>
      <c r="C34" s="5" t="n">
        <v>-3</v>
      </c>
      <c r="D34" s="5" t="n">
        <v>-5016</v>
      </c>
      <c r="E34" s="5" t="n">
        <v>0</v>
      </c>
      <c r="F34" s="5" t="n">
        <v>0</v>
      </c>
      <c r="G34" s="5" t="n">
        <v>0</v>
      </c>
    </row>
    <row r="35" spans="1:7">
      <c r="A35" s="4" t="s">
        <v>142</v>
      </c>
      <c r="B35" s="7" t="n">
        <v>-2070</v>
      </c>
      <c r="C35" s="5" t="n">
        <v>0</v>
      </c>
      <c r="D35" s="5" t="n">
        <v>0</v>
      </c>
      <c r="E35" s="5" t="n">
        <v>-2070</v>
      </c>
      <c r="F35" s="5" t="n">
        <v>0</v>
      </c>
      <c r="G35" s="5" t="n">
        <v>0</v>
      </c>
    </row>
    <row r="36" spans="1:7">
      <c r="A36" s="4" t="s">
        <v>147</v>
      </c>
      <c r="B36" s="5" t="n">
        <v>10763915</v>
      </c>
    </row>
    <row r="37" spans="1:7">
      <c r="A37" s="4" t="s">
        <v>148</v>
      </c>
      <c r="B37" s="7" t="n">
        <v>140760</v>
      </c>
      <c r="C37" s="7" t="n">
        <v>108</v>
      </c>
      <c r="D37" s="7" t="n">
        <v>94168</v>
      </c>
      <c r="E37" s="7" t="n">
        <v>52984</v>
      </c>
      <c r="F37" s="7" t="n">
        <v>-857</v>
      </c>
      <c r="G37" s="7" t="n">
        <v>-5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1</v>
      </c>
    </row>
    <row r="3" spans="1:3">
      <c r="A3" s="3" t="s">
        <v>150</v>
      </c>
    </row>
    <row r="4" spans="1:3">
      <c r="A4" s="4" t="s">
        <v>151</v>
      </c>
      <c r="B4" s="8" t="n">
        <v>0.2</v>
      </c>
      <c r="C4" s="8" t="n">
        <v>0.18</v>
      </c>
    </row>
    <row r="5" spans="1:3">
      <c r="A5" s="4" t="s">
        <v>152</v>
      </c>
      <c r="B5" s="5" t="n">
        <v>84642</v>
      </c>
      <c r="C5" s="5" t="n">
        <v>846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1</v>
      </c>
    </row>
    <row r="3" spans="1:3">
      <c r="A3" s="3" t="s">
        <v>154</v>
      </c>
    </row>
    <row r="4" spans="1:3">
      <c r="A4" s="4" t="s">
        <v>103</v>
      </c>
      <c r="B4" s="7" t="n">
        <v>6073000</v>
      </c>
      <c r="C4" s="7" t="n">
        <v>5871000</v>
      </c>
    </row>
    <row r="5" spans="1:3">
      <c r="A5" s="3" t="s">
        <v>155</v>
      </c>
    </row>
    <row r="6" spans="1:3">
      <c r="A6" s="4" t="s">
        <v>82</v>
      </c>
      <c r="B6" s="5" t="n">
        <v>800000</v>
      </c>
      <c r="C6" s="5" t="n">
        <v>1400000</v>
      </c>
    </row>
    <row r="7" spans="1:3">
      <c r="A7" s="4" t="s">
        <v>156</v>
      </c>
      <c r="B7" s="5" t="n">
        <v>50000</v>
      </c>
      <c r="C7" s="5" t="n">
        <v>257000</v>
      </c>
    </row>
    <row r="8" spans="1:3">
      <c r="A8" s="4" t="s">
        <v>157</v>
      </c>
      <c r="B8" s="5" t="n">
        <v>-5000</v>
      </c>
      <c r="C8" s="5" t="n">
        <v>87000</v>
      </c>
    </row>
    <row r="9" spans="1:3">
      <c r="A9" s="4" t="s">
        <v>158</v>
      </c>
      <c r="B9" s="5" t="n">
        <v>-103000</v>
      </c>
      <c r="C9" s="5" t="n">
        <v>-33000</v>
      </c>
    </row>
    <row r="10" spans="1:3">
      <c r="A10" s="4" t="s">
        <v>159</v>
      </c>
      <c r="B10" s="5" t="n">
        <v>65000</v>
      </c>
      <c r="C10" s="5" t="n">
        <v>0</v>
      </c>
    </row>
    <row r="11" spans="1:3">
      <c r="A11" s="4" t="s">
        <v>160</v>
      </c>
      <c r="B11" s="5" t="n">
        <v>883000</v>
      </c>
      <c r="C11" s="5" t="n">
        <v>797000</v>
      </c>
    </row>
    <row r="12" spans="1:3">
      <c r="A12" s="4" t="s">
        <v>161</v>
      </c>
      <c r="B12" s="5" t="n">
        <v>500000</v>
      </c>
      <c r="C12" s="5" t="n">
        <v>726000</v>
      </c>
    </row>
    <row r="13" spans="1:3">
      <c r="A13" s="4" t="s">
        <v>162</v>
      </c>
      <c r="B13" s="5" t="n">
        <v>507000</v>
      </c>
      <c r="C13" s="5" t="n">
        <v>884000</v>
      </c>
    </row>
    <row r="14" spans="1:3">
      <c r="A14" s="4" t="s">
        <v>137</v>
      </c>
      <c r="B14" s="5" t="n">
        <v>1471000</v>
      </c>
      <c r="C14" s="5" t="n">
        <v>1145000</v>
      </c>
    </row>
    <row r="15" spans="1:3">
      <c r="A15" s="4" t="s">
        <v>163</v>
      </c>
      <c r="B15" s="5" t="n">
        <v>505000</v>
      </c>
      <c r="C15" s="5" t="n">
        <v>505000</v>
      </c>
    </row>
    <row r="16" spans="1:3">
      <c r="A16" s="4" t="s">
        <v>164</v>
      </c>
      <c r="B16" s="5" t="n">
        <v>-490000</v>
      </c>
      <c r="C16" s="5" t="n">
        <v>-641000</v>
      </c>
    </row>
    <row r="17" spans="1:3">
      <c r="A17" s="3" t="s">
        <v>165</v>
      </c>
    </row>
    <row r="18" spans="1:3">
      <c r="A18" s="4" t="s">
        <v>166</v>
      </c>
      <c r="B18" s="5" t="n">
        <v>-840000</v>
      </c>
      <c r="C18" s="5" t="n">
        <v>-128000</v>
      </c>
    </row>
    <row r="19" spans="1:3">
      <c r="A19" s="4" t="s">
        <v>167</v>
      </c>
      <c r="B19" s="5" t="n">
        <v>2008000</v>
      </c>
      <c r="C19" s="5" t="n">
        <v>1958000</v>
      </c>
    </row>
    <row r="20" spans="1:3">
      <c r="A20" s="4" t="s">
        <v>168</v>
      </c>
      <c r="B20" s="5" t="n">
        <v>-562000</v>
      </c>
      <c r="C20" s="5" t="n">
        <v>-410000</v>
      </c>
    </row>
    <row r="21" spans="1:3">
      <c r="A21" s="4" t="s">
        <v>169</v>
      </c>
      <c r="B21" s="5" t="n">
        <v>49000</v>
      </c>
      <c r="C21" s="5" t="n">
        <v>-19000</v>
      </c>
    </row>
    <row r="22" spans="1:3">
      <c r="A22" s="4" t="s">
        <v>170</v>
      </c>
      <c r="B22" s="5" t="n">
        <v>3038000</v>
      </c>
      <c r="C22" s="5" t="n">
        <v>-299000</v>
      </c>
    </row>
    <row r="23" spans="1:3">
      <c r="A23" s="4" t="s">
        <v>171</v>
      </c>
      <c r="B23" s="5" t="n">
        <v>13949000</v>
      </c>
      <c r="C23" s="5" t="n">
        <v>12100000</v>
      </c>
    </row>
    <row r="24" spans="1:3">
      <c r="A24" s="3" t="s">
        <v>172</v>
      </c>
    </row>
    <row r="25" spans="1:3">
      <c r="A25" s="4" t="s">
        <v>173</v>
      </c>
      <c r="B25" s="5" t="n">
        <v>461000</v>
      </c>
      <c r="C25" s="5" t="n">
        <v>988000</v>
      </c>
    </row>
    <row r="26" spans="1:3">
      <c r="A26" s="4" t="s">
        <v>174</v>
      </c>
      <c r="B26" s="5" t="n">
        <v>7494000</v>
      </c>
      <c r="C26" s="5" t="n">
        <v>24921000</v>
      </c>
    </row>
    <row r="27" spans="1:3">
      <c r="A27" s="4" t="s">
        <v>175</v>
      </c>
      <c r="B27" s="5" t="n">
        <v>7980000</v>
      </c>
      <c r="C27" s="5" t="n">
        <v>12375000</v>
      </c>
    </row>
    <row r="28" spans="1:3">
      <c r="A28" s="4" t="s">
        <v>176</v>
      </c>
      <c r="B28" s="5" t="n">
        <v>-23518000</v>
      </c>
      <c r="C28" s="5" t="n">
        <v>-40522000</v>
      </c>
    </row>
    <row r="29" spans="1:3">
      <c r="A29" s="4" t="s">
        <v>177</v>
      </c>
      <c r="B29" s="5" t="n">
        <v>-117619000</v>
      </c>
      <c r="C29" s="5" t="n">
        <v>-162258000</v>
      </c>
    </row>
    <row r="30" spans="1:3">
      <c r="A30" s="4" t="s">
        <v>178</v>
      </c>
      <c r="B30" s="5" t="n">
        <v>-871000</v>
      </c>
      <c r="C30" s="5" t="n">
        <v>-3894000</v>
      </c>
    </row>
    <row r="31" spans="1:3">
      <c r="A31" s="4" t="s">
        <v>179</v>
      </c>
      <c r="B31" s="5" t="n">
        <v>-2399000</v>
      </c>
      <c r="C31" s="5" t="n">
        <v>-1386000</v>
      </c>
    </row>
    <row r="32" spans="1:3">
      <c r="A32" s="4" t="s">
        <v>180</v>
      </c>
      <c r="B32" s="5" t="n">
        <v>7000</v>
      </c>
      <c r="C32" s="5" t="n">
        <v>0</v>
      </c>
    </row>
    <row r="33" spans="1:3">
      <c r="A33" s="4" t="s">
        <v>181</v>
      </c>
      <c r="B33" s="5" t="n">
        <v>0</v>
      </c>
      <c r="C33" s="5" t="n">
        <v>10182000</v>
      </c>
    </row>
    <row r="34" spans="1:3">
      <c r="A34" s="4" t="s">
        <v>182</v>
      </c>
      <c r="B34" s="5" t="n">
        <v>-4251000</v>
      </c>
      <c r="C34" s="5" t="n">
        <v>-10182000</v>
      </c>
    </row>
    <row r="35" spans="1:3">
      <c r="A35" s="4" t="s">
        <v>183</v>
      </c>
      <c r="B35" s="5" t="n">
        <v>71568000</v>
      </c>
      <c r="C35" s="5" t="n">
        <v>0</v>
      </c>
    </row>
    <row r="36" spans="1:3">
      <c r="A36" s="4" t="s">
        <v>184</v>
      </c>
      <c r="B36" s="5" t="n">
        <v>-61148000</v>
      </c>
      <c r="C36" s="5" t="n">
        <v>-169776000</v>
      </c>
    </row>
    <row r="37" spans="1:3">
      <c r="A37" s="3" t="s">
        <v>185</v>
      </c>
    </row>
    <row r="38" spans="1:3">
      <c r="A38" s="4" t="s">
        <v>186</v>
      </c>
      <c r="B38" s="5" t="n">
        <v>23735000</v>
      </c>
      <c r="C38" s="5" t="n">
        <v>16764000</v>
      </c>
    </row>
    <row r="39" spans="1:3">
      <c r="A39" s="4" t="s">
        <v>187</v>
      </c>
      <c r="B39" s="5" t="n">
        <v>40000000</v>
      </c>
      <c r="C39" s="5" t="n">
        <v>335000000</v>
      </c>
    </row>
    <row r="40" spans="1:3">
      <c r="A40" s="4" t="s">
        <v>188</v>
      </c>
      <c r="B40" s="5" t="n">
        <v>-20000000</v>
      </c>
      <c r="C40" s="5" t="n">
        <v>-239000000</v>
      </c>
    </row>
    <row r="41" spans="1:3">
      <c r="A41" s="4" t="s">
        <v>189</v>
      </c>
      <c r="B41" s="5" t="n">
        <v>1309000</v>
      </c>
      <c r="C41" s="5" t="n">
        <v>318000</v>
      </c>
    </row>
    <row r="42" spans="1:3">
      <c r="A42" s="4" t="s">
        <v>134</v>
      </c>
      <c r="B42" s="5" t="n">
        <v>-105000</v>
      </c>
      <c r="C42" s="5" t="n">
        <v>-74000</v>
      </c>
    </row>
    <row r="43" spans="1:3">
      <c r="A43" s="4" t="s">
        <v>139</v>
      </c>
      <c r="B43" s="5" t="n">
        <v>-5019000</v>
      </c>
      <c r="C43" s="5" t="n">
        <v>-26338000</v>
      </c>
    </row>
    <row r="44" spans="1:3">
      <c r="A44" s="4" t="s">
        <v>190</v>
      </c>
      <c r="B44" s="5" t="n">
        <v>-2070000</v>
      </c>
      <c r="C44" s="5" t="n">
        <v>-2194000</v>
      </c>
    </row>
    <row r="45" spans="1:3">
      <c r="A45" s="4" t="s">
        <v>191</v>
      </c>
      <c r="B45" s="5" t="n">
        <v>37850000</v>
      </c>
      <c r="C45" s="5" t="n">
        <v>84476000</v>
      </c>
    </row>
    <row r="46" spans="1:3">
      <c r="A46" s="3" t="s">
        <v>192</v>
      </c>
    </row>
    <row r="47" spans="1:3">
      <c r="A47" s="4" t="s">
        <v>193</v>
      </c>
      <c r="B47" s="5" t="n">
        <v>-9349000</v>
      </c>
      <c r="C47" s="5" t="n">
        <v>-73200000</v>
      </c>
    </row>
    <row r="48" spans="1:3">
      <c r="A48" s="4" t="s">
        <v>194</v>
      </c>
      <c r="B48" s="5" t="n">
        <v>31352000</v>
      </c>
      <c r="C48" s="5" t="n">
        <v>105711000</v>
      </c>
    </row>
    <row r="49" spans="1:3">
      <c r="A49" s="4" t="s">
        <v>195</v>
      </c>
      <c r="B49" s="5" t="n">
        <v>22003000</v>
      </c>
      <c r="C49" s="5" t="n">
        <v>32511000</v>
      </c>
    </row>
    <row r="50" spans="1:3">
      <c r="A50" s="3" t="s">
        <v>196</v>
      </c>
    </row>
    <row r="51" spans="1:3">
      <c r="A51" s="4" t="s">
        <v>197</v>
      </c>
      <c r="B51" s="5" t="n">
        <v>7061000</v>
      </c>
      <c r="C51" s="5" t="n">
        <v>5421000</v>
      </c>
    </row>
    <row r="52" spans="1:3">
      <c r="A52" s="4" t="s">
        <v>198</v>
      </c>
      <c r="B52" s="5" t="n">
        <v>2810000</v>
      </c>
      <c r="C52" s="5" t="n">
        <v>2025000</v>
      </c>
    </row>
    <row r="53" spans="1:3">
      <c r="A53" s="4" t="s">
        <v>199</v>
      </c>
      <c r="B53" s="5" t="n">
        <v>72239000</v>
      </c>
      <c r="C53" s="5" t="n">
        <v>0</v>
      </c>
    </row>
    <row r="54" spans="1:3">
      <c r="A54" s="4" t="s">
        <v>200</v>
      </c>
      <c r="B54" s="5" t="n">
        <v>74657000</v>
      </c>
      <c r="C54" s="5" t="n">
        <v>0</v>
      </c>
    </row>
    <row r="55" spans="1:3">
      <c r="A55" s="3" t="s">
        <v>201</v>
      </c>
    </row>
    <row r="56" spans="1:3">
      <c r="A56" s="4" t="s">
        <v>202</v>
      </c>
      <c r="B56" s="5" t="n">
        <v>940000</v>
      </c>
      <c r="C56" s="5" t="n">
        <v>1767000</v>
      </c>
    </row>
    <row r="57" spans="1:3">
      <c r="A57" s="4" t="s">
        <v>203</v>
      </c>
      <c r="B57" s="7" t="n">
        <v>-215000</v>
      </c>
      <c r="C57"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4:53Z</dcterms:created>
  <dcterms:modified xmlns:dcterms="http://purl.org/dc/terms/" xmlns:xsi="http://www.w3.org/2001/XMLSchema-instance" xsi:type="dcterms:W3CDTF">2017-11-07T16:54:53Z</dcterms:modified>
</cp:coreProperties>
</file>